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iability for Unpaid Claims" sheetId="15" state="visible" r:id="rId15"/>
    <sheet xmlns:r="http://schemas.openxmlformats.org/officeDocument/2006/relationships" name="Postretirement Benefit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Significant Accounting Polici19" sheetId="19" state="visible" r:id="rId19"/>
    <sheet xmlns:r="http://schemas.openxmlformats.org/officeDocument/2006/relationships" name="Supplemental Information abou20" sheetId="20" state="visible" r:id="rId20"/>
    <sheet xmlns:r="http://schemas.openxmlformats.org/officeDocument/2006/relationships" name="Investments (Tables)" sheetId="21" state="visible" r:id="rId21"/>
    <sheet xmlns:r="http://schemas.openxmlformats.org/officeDocument/2006/relationships" name="Income Taxes (Tables)" sheetId="22" state="visible" r:id="rId22"/>
    <sheet xmlns:r="http://schemas.openxmlformats.org/officeDocument/2006/relationships" name="Liability for Unpaid Claims (Ta" sheetId="23" state="visible" r:id="rId23"/>
    <sheet xmlns:r="http://schemas.openxmlformats.org/officeDocument/2006/relationships" name="Postretirement Benefits (Tables" sheetId="24" state="visible" r:id="rId24"/>
    <sheet xmlns:r="http://schemas.openxmlformats.org/officeDocument/2006/relationships" name="Earnings Per Share (Tables)" sheetId="25" state="visible" r:id="rId25"/>
    <sheet xmlns:r="http://schemas.openxmlformats.org/officeDocument/2006/relationships" name="Business Segments (Tables)" sheetId="26" state="visible" r:id="rId26"/>
    <sheet xmlns:r="http://schemas.openxmlformats.org/officeDocument/2006/relationships" name="New Accounting Standards (Detai" sheetId="27" state="visible" r:id="rId27"/>
    <sheet xmlns:r="http://schemas.openxmlformats.org/officeDocument/2006/relationships" name="Supplemental Information abou28" sheetId="28" state="visible" r:id="rId28"/>
    <sheet xmlns:r="http://schemas.openxmlformats.org/officeDocument/2006/relationships" name="Supplemental Information abou29" sheetId="29" state="visible" r:id="rId29"/>
    <sheet xmlns:r="http://schemas.openxmlformats.org/officeDocument/2006/relationships" name="Investments - Summary of Fixed " sheetId="30" state="visible" r:id="rId30"/>
    <sheet xmlns:r="http://schemas.openxmlformats.org/officeDocument/2006/relationships" name="Investments - Schedule of Fixed" sheetId="31" state="visible" r:id="rId31"/>
    <sheet xmlns:r="http://schemas.openxmlformats.org/officeDocument/2006/relationships" name="Investments - Assets Measured a" sheetId="32" state="visible" r:id="rId32"/>
    <sheet xmlns:r="http://schemas.openxmlformats.org/officeDocument/2006/relationships" name="Investments - Schedule of Chang" sheetId="33" state="visible" r:id="rId33"/>
    <sheet xmlns:r="http://schemas.openxmlformats.org/officeDocument/2006/relationships" name="Investments - Additional Inform" sheetId="34" state="visible" r:id="rId34"/>
    <sheet xmlns:r="http://schemas.openxmlformats.org/officeDocument/2006/relationships" name="Investments - Transfers in and " sheetId="35" state="visible" r:id="rId35"/>
    <sheet xmlns:r="http://schemas.openxmlformats.org/officeDocument/2006/relationships" name="Investments - Fair Value Option" sheetId="36" state="visible" r:id="rId36"/>
    <sheet xmlns:r="http://schemas.openxmlformats.org/officeDocument/2006/relationships" name="Investments - Schedule of Infor" sheetId="37" state="visible" r:id="rId37"/>
    <sheet xmlns:r="http://schemas.openxmlformats.org/officeDocument/2006/relationships" name="Investments - Schedule of Unrea"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Liability for Unpaid Claims - S" sheetId="41" state="visible" r:id="rId41"/>
    <sheet xmlns:r="http://schemas.openxmlformats.org/officeDocument/2006/relationships" name="Liability for Unpaid Claims - R" sheetId="42" state="visible" r:id="rId42"/>
    <sheet xmlns:r="http://schemas.openxmlformats.org/officeDocument/2006/relationships" name="Postretirement Benefits - Summa" sheetId="43" state="visible" r:id="rId43"/>
    <sheet xmlns:r="http://schemas.openxmlformats.org/officeDocument/2006/relationships" name="Postretirement Benefits - Pensi" sheetId="44" state="visible" r:id="rId44"/>
    <sheet xmlns:r="http://schemas.openxmlformats.org/officeDocument/2006/relationships" name="Postretirement Benefits - Pen45" sheetId="45" state="visible" r:id="rId45"/>
    <sheet xmlns:r="http://schemas.openxmlformats.org/officeDocument/2006/relationships" name="Postretirement Benefits - Activ" sheetId="46" state="visible" r:id="rId46"/>
    <sheet xmlns:r="http://schemas.openxmlformats.org/officeDocument/2006/relationships" name="Earnings Per Share - Reconcilia" sheetId="47" state="visible" r:id="rId47"/>
    <sheet xmlns:r="http://schemas.openxmlformats.org/officeDocument/2006/relationships" name="Business Segments - Reconciliat" sheetId="48" state="visible" r:id="rId48"/>
  </sheets>
  <definedNames/>
  <calcPr calcId="124519" fullCalcOnLoad="1"/>
</workbook>
</file>

<file path=xl/sharedStrings.xml><?xml version="1.0" encoding="utf-8"?>
<sst xmlns="http://schemas.openxmlformats.org/spreadsheetml/2006/main" uniqueCount="602">
  <si>
    <t>Document and Entity Information - shares</t>
  </si>
  <si>
    <t>6 Months Ended</t>
  </si>
  <si>
    <t>Jun. 30, 2018</t>
  </si>
  <si>
    <t>Jul. 31, 2018</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Investments:</t>
  </si>
  <si>
    <t>Fixed maturities—available for sale, at fair value (amortized cost: 2018—$15,350,152; 2017—$14,995,101)</t>
  </si>
  <si>
    <t>Policy loans</t>
  </si>
  <si>
    <t>Other long-term investments (includes: 2018—$108,452; 2017—$0, under the fair value option)</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8—$849,903; 2017—$1,228,392)</t>
  </si>
  <si>
    <t>Liabilities related to discontinued operations</t>
  </si>
  <si>
    <t>Total liabilities</t>
  </si>
  <si>
    <t>Commitments and Contingencies (Note 6)</t>
  </si>
  <si>
    <t xml:space="preserve"> </t>
  </si>
  <si>
    <t>Shareholders’ equity:</t>
  </si>
  <si>
    <t>Preferred stock, par value $1 per share—Authorized 5,000,000 shares; outstanding: -0- in 2018 and 2017</t>
  </si>
  <si>
    <t>Common stock, par value $1 per share—Authorized 320,000,000 shares; outstanding: (2018—124,218,183 issued, less 11,294,710 held in treasury and 2017—124,218,183 issued, less 9,625,104 held in treasury)</t>
  </si>
  <si>
    <t>Additional paid-in capital</t>
  </si>
  <si>
    <t>Accumulated other comprehensive income</t>
  </si>
  <si>
    <t>Retained earnings</t>
  </si>
  <si>
    <t>Treasury stock, at cost</t>
  </si>
  <si>
    <t>Total shareholders’ equity</t>
  </si>
  <si>
    <t>Total liabilities and shareholders’ equity</t>
  </si>
  <si>
    <t>Condensed Consolidated Balance Sheets (Parenthetical) - USD ($) $ in Thousands</t>
  </si>
  <si>
    <t>Fixed maturities, available for sale, amortized cost</t>
  </si>
  <si>
    <t>Long-term debt,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held in treasury (in shares)</t>
  </si>
  <si>
    <t>Fair Value Option [Member]</t>
  </si>
  <si>
    <t>Fair value option</t>
  </si>
  <si>
    <t>Partnership Interest [Member] | Fair Value Option [Member]</t>
  </si>
  <si>
    <t>Condensed Consolidated Statements of Operations - USD ($) $ in Thousands</t>
  </si>
  <si>
    <t>3 Months Ended</t>
  </si>
  <si>
    <t>Jun. 30, 2017</t>
  </si>
  <si>
    <t>Revenue:</t>
  </si>
  <si>
    <t>Total premium</t>
  </si>
  <si>
    <t>Net investment income</t>
  </si>
  <si>
    <t>Realized investment gains (losse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Income from continuing operations</t>
  </si>
  <si>
    <t>Income (loss) from discontinued operations, net of tax</t>
  </si>
  <si>
    <t>Net income</t>
  </si>
  <si>
    <t>Basic net income (loss) per common share:</t>
  </si>
  <si>
    <t>Continuing operations (in dollars per share)</t>
  </si>
  <si>
    <t>Discontinued operations (in dollars per share)</t>
  </si>
  <si>
    <t>Total basic net income per common share (in dollars per share)</t>
  </si>
  <si>
    <t>Diluted net income (loss) per common share:</t>
  </si>
  <si>
    <t>Total diluted net income per common share (in dollars per share)</t>
  </si>
  <si>
    <t>Dividends declared per common share (in dollars per share)</t>
  </si>
  <si>
    <t>Life premium [Member]</t>
  </si>
  <si>
    <t>Health premium [Member]</t>
  </si>
  <si>
    <t>Other premium [Member]</t>
  </si>
  <si>
    <t>Condensed Consolidated Statements of Comprehensive Income - USD ($) $ in Thousands</t>
  </si>
  <si>
    <t>Total unrealized investment gains (losses)</t>
  </si>
  <si>
    <t>Less applicable tax (expense) benefit</t>
  </si>
  <si>
    <t>Unrealized investment gains (losses), net of tax</t>
  </si>
  <si>
    <t>Deferred acquisition costs:</t>
  </si>
  <si>
    <t>Unrealized gains (losses) attributable to deferred acquisition costs</t>
  </si>
  <si>
    <t>Unrealized gains (losses) attributable to deferred acquisition costs, net of tax</t>
  </si>
  <si>
    <t>Foreign exchange translation:</t>
  </si>
  <si>
    <t>Foreign exchange translation adjustments, other than securities</t>
  </si>
  <si>
    <t>Foreign exchange translation adjustments, other than securities, net of tax</t>
  </si>
  <si>
    <t>Pension:</t>
  </si>
  <si>
    <t>Amortization of pension costs</t>
  </si>
  <si>
    <t>Experience gain (loss)</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Condensed Consolidated Statements of Shareholders' Equity - USD ($) $ in Thousands</t>
  </si>
  <si>
    <t>Total</t>
  </si>
  <si>
    <t>Preferred Stock [Member]</t>
  </si>
  <si>
    <t>Common Stock [Member]</t>
  </si>
  <si>
    <t>Additional Paid-in Capital [Member]</t>
  </si>
  <si>
    <t>Accumulated Other Comprehensive Income (Loss) [Member]</t>
  </si>
  <si>
    <t>Retained Earnings [Member]</t>
  </si>
  <si>
    <t>Treasury Stock [Member]</t>
  </si>
  <si>
    <t>Stockholders' equity, beginning balance at Dec. 31, 2016</t>
  </si>
  <si>
    <t>Increase (Decrease) in Stockholders' Equity [Roll Forward]</t>
  </si>
  <si>
    <t>Common dividends declared ($0.30 in 2017 and $0.32 in 2018)</t>
  </si>
  <si>
    <t>Acquisition of treasury stock</t>
  </si>
  <si>
    <t>Stock-based compensation</t>
  </si>
  <si>
    <t>Exercise of stock options</t>
  </si>
  <si>
    <t>Stockholders' equity, ending balance at Jun. 30, 2017</t>
  </si>
  <si>
    <t>Stockholders' equity, beginning balance at Mar. 31, 2017</t>
  </si>
  <si>
    <t>Adoption of ASU 2016-01</t>
  </si>
  <si>
    <t>[1]</t>
  </si>
  <si>
    <t>Stockholders' equity, beginning balance at Dec. 31, 2017</t>
  </si>
  <si>
    <t>Stockholders' equity, ending balance at Jun. 30, 2018</t>
  </si>
  <si>
    <t>Stockholders' equity, beginning balance at Mar. 31, 2018</t>
  </si>
  <si>
    <t>See further discussion in Note 2—New Accounting Standards and Note 4—Investments.</t>
  </si>
  <si>
    <t>Condensed Consolidated Statements of Shareholders' Equity (Parenthetical) - $ / shares</t>
  </si>
  <si>
    <t>Statement of Stockholders' Equity [Abstract]</t>
  </si>
  <si>
    <t>Condensed Consolidated Statements of Cash Flows - USD ($) $ in Thousands</t>
  </si>
  <si>
    <t>Statement of Cash Flows [Abstract]</t>
  </si>
  <si>
    <t>Cash provided from operating activities</t>
  </si>
  <si>
    <t>Investments sold or matured:</t>
  </si>
  <si>
    <t>Fixed maturities available for sale—matured, called, and repaid</t>
  </si>
  <si>
    <t>Other long-term investments</t>
  </si>
  <si>
    <t>Total long-term investments sold or matured</t>
  </si>
  <si>
    <t>Acquisition of investments:</t>
  </si>
  <si>
    <t>Fixed maturities—available for sale</t>
  </si>
  <si>
    <t>Total investments acquired</t>
  </si>
  <si>
    <t>Net (increase) decrease in policy loans</t>
  </si>
  <si>
    <t>Net (increase) decrease in short-term investments</t>
  </si>
  <si>
    <t>Additions to property and equipment</t>
  </si>
  <si>
    <t>Sale of other assets</t>
  </si>
  <si>
    <t>Investment in low-income housing interests</t>
  </si>
  <si>
    <t>Cash provided from (used for) investing activities</t>
  </si>
  <si>
    <t>Cash provided from (used for) financing activities:</t>
  </si>
  <si>
    <t>Issuance of common stock</t>
  </si>
  <si>
    <t>Cash dividends paid to shareholders</t>
  </si>
  <si>
    <t>Repayment of debt</t>
  </si>
  <si>
    <t>Net borrowing (repayment) of commercial paper</t>
  </si>
  <si>
    <t>Net receipts (payments) from deposit-type product</t>
  </si>
  <si>
    <t>Cash provided from (used for) financing activities</t>
  </si>
  <si>
    <t>Effect of foreign exchange rate changes on cash</t>
  </si>
  <si>
    <t>Net increase (decrease) in cash</t>
  </si>
  <si>
    <t>Cash at beginning of year</t>
  </si>
  <si>
    <t>Cash at end of period</t>
  </si>
  <si>
    <t>Significant Accounting Policies</t>
  </si>
  <si>
    <t>Accounting Policies [Abstract]</t>
  </si>
  <si>
    <t>Significant Accounting Policies 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June 30, 2018 , and the condensed consolidated results of operations, comprehensive income, and cash flows for the periods ended June 30, 2018 and 2017 . The interim period condensed consolidated financial statements should be read in conjunction with the Consolidated Financial Statements that are included in the Form 10-K filed with the Securities Exchange Commission (SEC) on February 26, 2018.</t>
  </si>
  <si>
    <t>New Accounting Standards</t>
  </si>
  <si>
    <t>Accounting Changes and Error Corrections [Abstract]</t>
  </si>
  <si>
    <t>New Accounting Standards Accounting Pronouncements Adopted in the Current Year: ASU 2016-01: In January 2016, the Financial Accounting Standards Board (FASB) issued Accounting Standards Update (ASU) No. 2016-01, Financial Instruments—Overall (Subtopic 825-10): Recognition and Measurement of Financial Assets and Financial Liabilities, which primarily revises the classification and measurement of certain equity investments such that they will be measured at fair value through net income. Additionally, the guidance eliminates the cost method for partnerships and joint ventures and requires these types of investments to be accounted for under the fair value through net income or equity method. This standard became effective for the Company on January 1, 2018. On January 1, 2018, the Company adopted this standard on a modified retrospective basis for two types of investments: equity securities and limited partnerships. The adoption resulted in a $4.9 million after tax positive adjustment to the opening balance of retained earnings. Subsequent to the adoption, the Company elected to measure its investment in certain limited partnerships at fair value in accordance with the fair value option for financial instruments with changes recognized in "Realized Investment Gains (Losses)" in the Condensed Consolidated Statements of Operations . As of June 30, 2018 , the fair value balance of the limited partnerships were $108 million . See Note 4—Investments for further discussion. ASU 2016-15: In August 2016, the FASB issued ASU No. 2016-15, Statement of Cash Flows (Topic 230):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became effective on January 1, 2018 and did not have a significant impact to the classification on the Condensed Statement of Cash Flows . ASU 2016-16: In October 2016, the FASB issued ASU No. 2016-16, Income Taxes (Topic 740):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guidance is applied on a modified retrospective approach and became effective on January 1, 2018. This adoption did not have a significant impact on the financial statements. ASU 2017-07: In March 2017, the FASB issued ASU No. 2017-07, Compensation—Retirement Benefits (Topic 715): Improving the Presentation of Net Periodic Pension Cost and Net Periodic Postretirement Benefit Cost. This guidance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e guidance became effective on January 1, 2018 with a retrospective transition method for separation of net benefit costs and a prospective transition method for the capitalization of service costs. The Company will record approximately $3.5 million in additional expense to the 2018 Condensed Consolidated Statements of Operations due to the elimination of the ability to capitalize a portion of the benefit costs. For the six months ended June 30, 2018 , the Company recorded $1.6 million in additional expense. ASU 2017-09: In May 2017, the FASB issued ASU No. 2017-09, Compensation—Stock Compensation (Topic 718): Scope of Modification Accounting. This guidance was issued to provide clarity and guidance regarding changes to the terms or conditions of a share-based payment award that requires an entity to apply modification accounting. It became effective on January 1, 2018. The adoption had no significant impact on the financial statements as modifications to stock compensation are infrequent. ASU 2018-02 : In February 2018, the FASB issued ASU No. 2018-02, Income Statement—Reporting Comprehensive Income (Topic 220): Reclassification of Certain Tax Effects from Accumulated Other Comprehensive Income (AOCI) . This guidance was issued to allow the reclassification of taxes from AOCI to retained earnings as a result of the reduction in corporate income tax rates due to the Tax Cuts and Jobs Act of 2017 (Tax Legislation). Current accounting requires the effect of changes in tax rates used to measure deferred tax assets and liabilities to be reported in net income as of the date of enactment even though deferred taxes were previously recognized in AOCI (stranded taxes). This guidance, however, allows a company to elect to reclassify the stranded taxes in AOCI to retained earnings and is effective for years beginning after December 15, 2018, with early adoption permitted. The Company elected to early adopt this guidance resulting in a reclassification of $252 million from AOCI to retained earnings for the period ended December 31, 2017. Accounting Pronouncements Not Yet Adopted ASU 2016-02/ASU 2018-11: In February 2016, the FASB issued ASU No. 2016-02, Leases (Topic 842), with clarification guidance issued in July 2018. The guidance requires lessees to record a right-of-use asset and corresponding lease liability on the balance sheet for all operating leases that do not qualify for the practical expedients allowed for in this standard. Additional qualitative and quantitative disclosures will be required. This standard will become effective for the Company beginning January 1, 2019. The Company plans to adopt the transition method allowed for under ASU 2018-11 and will not restate comparative periods upon adoption. Early adoption is permitted. The Company does not expect the adoption to have a significant impact on the financial statements. Refer to Note 15—Commitments and Contingencies of the 2017 10-K for consideration of the noncancelable operating lease commitments. The Company is not a lessor. ASU 2016-13: In June 2016, the FASB issued ASU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by use of an allowance rather than a direct write-down. This standard will become effective on January 1, 2020. The applicable section of the standard related to debt securities requires a prospective transition. The Company does not expect the adoption to have a significant impact on the financial statements as we have limited credit losses with respect to our current available-for-sale portfolio. ASU 2017-04: In January 2017, the FASB issued ASU No. 2017-04, Intangibles—Goodwill and Other (Topic 350): Simplifying the Test for Goodwill Impairment. This guidance was issued to simplify the subsequent measurement of goodwill through the elimination of Step 2 from the goodwill impairment test which required a hypothetical purchase price allocation. It will become effective on January 1, 2020 and should be applied on a prospective basis. This adoption will not have an impact to the financial statements. ASU 2017-08: In March 2017, the FASB issued ASU No. 2017-08, Receivables—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It will become effective on January 1, 2019 with early adoption permitted, including during interim periods. The adoption is to be applied on a modified retrospective basis through an adjustment to retained earnings. This adoption will not have a significant impact on the financial statements.</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and six month periods ended June 30, 2018 and 2017 . Components of Accumulated Other Comprehensive Income Three Months Ended June 30, 2017 Available Deferred Foreign Pension Total Balance at April 1, 2017 $ 832,057 $ (7,182 ) $ 8,753 $ (110,763 ) $ 722,865 Other comprehensive income (loss) before reclassifications, net of tax 257,595 (473 ) 2,149 — 259,271 Reclassifications, net of tax 403 — — 2,021 2,424 Other comprehensive income (loss) 257,998 (473 ) 2,149 2,021 261,695 Balance at June 30, 2017 $ 1,090,055 $ (7,655 ) $ 10,902 $ (108,742 ) $ 984,560 Three Months Ended June 30, 2018 Available Deferred Foreign Pension Total Balance at April 1, 2018 $ 1,082,896 $ (8,191 ) $ 15,279 $ (149,785 ) $ 940,199 Other comprehensive income (loss) before reclassifications, net of tax (329,619 ) 1,612 (4,914 ) — (332,921 ) Reclassifications, net of tax (6,763 ) — — 2,984 (3,779 ) Other comprehensive income (loss) (336,382 ) 1,612 (4,914 ) 2,984 (336,700 ) Balance at June 30, 2018 $ 746,514 $ (6,579 ) $ 10,365 $ (146,801 ) $ 603,499 Six Months Ended June 30, 2017 Available Deferred Foreign Pension Total Balance at January 1, 2017 $ 692,314 $ (6,682 ) $ 4,967 $ (113,025 ) $ 577,574 Other comprehensive income (loss) before reclassifications, net of tax 398,295 (973 ) 5,935 241 403,498 Reclassifications, net of tax (554 ) — — 4,042 3,488 Other comprehensive income (loss) 397,741 (973 ) 5,935 4,283 406,986 Balance at June 30, 2017 $ 1,090,055 $ (7,655 ) $ 10,902 $ (108,742 ) $ 984,560 Six Months Ended June 30, 2018 Available Deferred Foreign Pension Total Balance at January 1, 2018 $ 1,569,289 $ (8,547 ) $ 16,302 $ (152,770 ) $ 1,424,274 Other comprehensive income (loss) before reclassifications, net of tax (815,462 ) 1,968 (5,937 ) — (819,431 ) Reclassifications, net of tax (7,313 ) — — 5,969 (1,344 ) Other comprehensive income (loss) (822,775 ) 1,968 (5,937 ) 5,969 (820,775 ) Balance at June 30, 2018 $ 746,514 $ (6,579 ) $ 10,365 $ (146,801 ) $ 603,499 Reclassifications out of Accumulated Other Comprehensive Income are presented below for the three and six month periods ended June 30, 2018 and 2017 . Reclassification Adjustments Three Months Ended Six Months Ended Affected line items in the Statement of Operations 2018 2017 2018 2017 Unrealized investment gains (losses) on available for sale assets: Realized (gains) losses $ (9,431 ) $ 681 $ (10,817 ) $ (354 ) Realized investment gains (losses) Amortization of (discount) premium 870 (61 ) 1,560 (498 ) Net investment income Total before tax (8,561 ) 620 (9,257 ) (852 ) Tax 1,798 (217 ) 1,944 298 Income taxes Total after tax (6,763 ) 403 (7,313 ) (554 ) Pension adjustments: Amortization of prior service cost 119 119 238 238 Other operating expense Amortization of actuarial gain (loss) 3,659 2,990 7,318 5,980 Other operating expense Total before tax 3,778 3,109 7,556 6,218 Tax (794 ) (1,088 ) (1,587 ) (2,176 ) Income taxes Total after tax 2,984 2,021 5,969 4,042 Total reclassifications (after tax) $ (3,779 ) $ 2,424 $ (1,344 ) $ 3,488 </t>
  </si>
  <si>
    <t>Investments</t>
  </si>
  <si>
    <t>Investments, Debt and Equity Securities [Abstract]</t>
  </si>
  <si>
    <t>Investments Portfolio Composition : A summary of fixed maturities available for sale by cost or amortized cost and estimated fair value at June 30, 2018 and December 31, 2017 is as follows: June 30, 2018 Cost or Amortized Cost Gross Unrealized Gains Gross Unrealized Losses Fair Value (1) % of Total Fixed Maturities (2) Fixed maturities available for sale: U.S. Government direct, guaranteed, and government-sponsored enterprises $ 390,021 $ 2,266 $ (4,383 ) $ 387,904 2 States, municipalities, and political subdivisions 1,232,142 103,365 (281 ) 1,335,226 9 Foreign governments 19,609 1,705 — 21,314 — Corporates, by sector: Financial 3,372,221 269,494 (51,445 ) 3,590,270 22 Utilities 1,947,899 255,504 (12,164 ) 2,191,239 14 Energy 1,619,674 133,584 (40,101 ) 1,713,157 11 Other corporate sectors 6,183,619 362,020 (146,563 ) 6,399,076 39 Total corporates 13,123,413 1,020,602 (250,273 ) 13,893,742 86 Collateralized debt obligations 58,582 23,437 (5,823 ) 76,196 — Other asset-backed securities 150,843 2,386 (429 ) 152,800 1 Redeemable preferred stocks, by sector: Financial 347,014 45,481 (4,518 ) 387,977 2 Utilities 28,528 1,360 (356 ) 29,532 — Total redeemable preferred stocks 375,542 46,841 (4,874 ) 417,509 2 Total fixed maturities $ 15,350,152 $ 1,200,602 $ (266,063 ) $ 16,284,691 100 (1) Amounts reported on the balance sheet. (2) At fair value. December 31, 2017 Cost or Amortized Cost Gross Unrealized Gains Gross Unrealized Losses Fair Value (1) % of Total Fixed Maturities (2) Fixed maturities available for sale: U.S. Government direct, guaranteed, and government-sponsored enterprises $ 390,646 $ 18,173 $ (1,373 ) $ 407,446 2 States, municipalities, and political subdivisions 1,091,960 127,890 (135 ) 1,219,715 7 Foreign governments 20,236 1,782 — 22,018 — Corporates, by sector: Financial 3,282,526 475,961 (23,392 ) 3,735,095 22 Utilities 1,955,737 369,406 (1,298 ) 2,323,845 14 Energy 1,619,349 226,140 (25,392 ) 1,820,097 11 Other corporate sectors 6,065,803 747,612 (20,616 ) 6,792,799 40 Total corporates 12,923,415 1,819,119 (70,698 ) 14,671,836 87 Collateralized debt obligations 59,150 20,084 (7,653 ) 71,581 — Other asset-backed securities 144,520 4,835 — 149,355 1 Redeemable preferred stocks, by sector: Financial 336,621 62,892 (2,727 ) 396,786 3 Utilities 28,553 2,132 (97 ) 30,588 — Total redeemable preferred stocks 365,174 65,024 (2,824 ) 427,374 3 Total fixed maturities $ 14,995,101 $ 2,056,907 $ (82,683 ) $ 16,969,325 100 (1) Amounts reported on the balance sheet. (2) At fair value. A schedule of fixed maturities available for sale by contractual maturity date at June 30, 2018 is shown below on an amortized cost basis and on a fair value basis. Actual disposition dates could differ from contractual maturities due to call or prepayment provisions. June 30, 2018 Amortized Fair Value Fixed maturities available for sale: Due in one year or less $ 80,564 $ 81,901 Due after one year through five years 732,395 757,040 Due after five years through ten years 1,611,476 1,745,491 Due after ten years through twenty years 5,051,297 5,607,509 Due after twenty years 7,664,183 7,862,890 Mortgage-backed and asset-backed securities 210,237 229,860 $ 15,350,152 $ 16,284,691 There were no sales of fixed maturities available for sale as of June 30, 2018 or 2017 . Fair Value Measurements : The following tables represents the fair value of fixed maturities available for sale measured on a recurring basis at June 30, 2018 and December 31, 2017 . Fair Value Measurements at June 30, 2018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87,904 $ — $ 387,904 States, municipalities, and political subdivisions — 1,335,226 — 1,335,226 Foreign governments — 21,314 — 21,314 Corporates, by sector: Financial — 3,529,651 60,619 3,590,270 Utilities — 2,044,141 147,098 2,191,239 Energy — 1,673,305 39,852 1,713,157 Other corporate sectors — 6,069,835 329,241 6,399,076 Total corporates — 13,316,932 576,810 13,893,742 Collateralized debt obligations — — 76,196 76,196 Other asset-backed securities — 139,647 13,153 152,800 Redeemable preferred stocks, by sector: Financial — 387,977 — 387,977 Utilities — 29,532 — 29,532 Total redeemable preferred stocks — 417,509 — 417,509 Total fixed maturities $ — $ 15,618,532 $ 666,159 $ 16,284,691 Percent of total — % 95.9 % 4.1 % 100.0 % Fair Value Measurements at December 31, 2017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407,446 $ — $ 407,446 States, municipalities, and political subdivisions 44 1,219,671 — 1,219,715 Foreign governments — 22,018 — 22,018 Corporates, by sector: Financial — 3,673,089 62,006 3,735,095 Utilities — 2,168,115 155,730 2,323,845 Energy — 1,779,281 40,816 1,820,097 Other corporate sectors — 6,468,541 324,258 6,792,799 Total corporates — 14,089,026 582,810 14,671,836 Collateralized debt obligations — — 71,581 71,581 Other asset-backed securities — 135,306 14,049 149,355 Redeemable preferred stocks, by sector: Financial — 396,786 — 396,786 Utilities — 30,588 — 30,588 Total redeemable preferred stocks — 427,374 — 427,374 Total fixed maturities $ 44 $ 16,300,841 $ 668,440 $ 16,969,325 Percentage of total — % 96.1 % 3.9 % 100.0 % The following tables represent an analysis of changes in fair value measurements using significant unobservable inputs (Level 3) for the six months ended June 30, 2018 and 2017 . Analysis of Changes in Fair Value Measurements Using Significant Unobservable Inputs (Level 3) Six Months Ended June 30, 2018 Asset- Collateralized Corporates (1) Total Balance at January 1, 2018 $ 14,049 $ 71,581 $ 582,810 $ 668,440 Total gains or losses: Included in realized gains/losses — — — — Included in other comprehensive income (697 ) 5,183 (19,611 ) (15,125 ) Acquisitions — — 20,300 20,300 Sales — — — — Amortization — 2,389 8 2,397 Other (2) (199 ) (2,957 ) (6,697 ) (9,853 ) Transfers in and/or out of Level 3 (3) — — — — Balance at June 30, 2018 $ 13,153 $ 76,196 $ 576,810 $ 666,159 Percent of total fixed maturities 0.1 % 0.5 % 3.5 % 4.1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Six Months Ended June 30, 2017 Asset- Collateralized Corporates (1) Total Balance at January 1, 2017 $ — $ 63,503 $ 559,600 $ 623,103 Total gains or losses: Included in realized gains/losses — — — — Included in other comprehensive income 261 3,597 11,637 15,495 Acquisitions 14,000 — 21,666 35,666 Sales — — — — Amortization — 2,481 8 2,489 Other (2) (108 ) (3,336 ) (6,625 ) (10,069 ) Transfers in and/or out of Level 3 (3) — — — — Balance at June 30, 2017 $ 14,153 $ 66,245 $ 586,286 $ 666,684 Percent of total fixed maturities 0.1 % 0.4 % 3.6 % 4.1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The following table presents transfers in and out of each of the valuation levels of fair values. Six Months Ended June 30, 2018 2017 In Out Net In Out Net Level 1 $ — $ — $ 4 $ (597 ) $ (593 ) Level 2 — — — 597 (4 ) 593 Level 3 — — — — — — Fair Value Option : As discussed in Note 2—New Accounting Standards , the Company elected the fair value option in the first quarter of 2018, subsequent to the adoption of ASU 2016-01, to record its investment in certain limited partnerships at fair value with changes recognized in "Realized Investment Gains (Losses)" in the Condensed Consolidated Statements of Operations in accordance with ASC 825 . Distributions received on a semi-annual basis are recorded in Net Investment Income. The limited partnerships are recorded in Other Long-Term Investments on the Condensed Consolidated Balance Sheets . The following table represents the fair value of investments elected for the fair value option method measured on a recurring basis at June 30, 2018 , and the changes in fair value for the six months ended June 30, 2018 . Fair Value Measurements at June 30, 2018 Changes in Fair Values for the Period for Items Measured at Fair Value Pursuant to Election of the Fair Value Option Quoted Prices in Active Markets for Identical Assets (Level 1) Significant Other Observable Inputs (Level 2) Significant Unobservable Inputs Total Fair Value Net Gains and Losses Recognized During the Period Less Net Gains and Losses Recognized due to Sales Total Changes in Fair Values Included in Current-Period Earnings Limited partnerships $ — $ 108,452 $ — $ 108,452 $ 2,861 $ — $ 2,861 Other-Than-Temporary Impairments : In accordance with the other-than-temporary impairment (OTTI) policy, the Company evaluated its fixed maturities available for sale in an unrealized loss position to determine if there was any impairment for the quarter. Gross unrealized losses may fluctuate quarter over quarter due to adverse factors in the market that affect our holdings, such as changes in the interest rates or credit spreads. While the Company holds securities that may be in an unrealized loss position from time to time, Torchmark has the ability and intent to hold these investments to recovery. Additionally, Torchmark does not expect to be required to sell any of its securities due to the strong cash flows generated by its insurance operations. For the three and six months ended June 30, 2018 , the Company concluded that there were no other-than-temporary impairments. For the comparable period in 2017 , the Company recorded $245 thousand ( $159 thousand , net of tax) in OTTI. Unrealized Loss Analysis : The following table discloses information about fixed maturities available for sale in an unrealized loss position. Less than Twelve Months Twelve Months or Longer Total Number of issues (CUSIP numbers) held: As of June 30, 2018 489 99 588 As of December 31, 2017 92 102 194 Torchmark’s entire fixed maturity portfolio consisted of 1,532 issues at June 30, 2018 and 1,502 issues at December 31, 2017 . The weighted average quality rating of all unrealized loss positions as of June 30, 2018 was BBB+ compared with BBB- as of December 31, 2017 . The following tables disclose unrealized investment losses by class and major sector of fixed maturities available for sale at June 30, 2018 and December 31, 2017 for the respective periods of time in a loss position. Torchmark considers these investments to be only temporarily impaired. Analysis of Gross Unrealized Investment Losses At June 30, 2018 Less than Twelve Months Twelve Months or Longer Total Description of Securities Fair Value Unrealized Loss Fair Unrealized Loss Fair Unrealized Loss Fixed maturities available for sale: Investment grade securities: U.S. Government direct, guaranteed, and government-sponsored enterprises $ 172,110 $ (3,061 ) $ 38,389 $ (1,322 ) $ 210,499 $ (4,383 ) States, municipalities and political subdivisions 35,311 (268 ) 1,190 (13 ) 36,501 (281 ) Corporates, by sector: Financial 816,233 (29,495 ) 53,487 (3,995 ) 869,720 (33,490 ) Utilities 292,562 (10,578 ) 31,417 (1,501 ) 323,979 (12,079 ) Energy 221,851 (10,100 ) 49,555 (7,078 ) 271,406 (17,178 ) Other corporate sectors 2,462,504 (109,374 ) 154,756 (19,286 ) 2,617,260 (128,660 ) Total corporates 3,793,150 (159,547 ) 289,215 (31,860 ) 4,082,365 (191,407 ) Other asset-backed securities 36,920 (429 ) — — 36,920 (429 ) Redeemable preferred stocks, by sector: Financial 10,127 (680 ) — — 10,127 (680 ) Utilities — — 5,667 (356 ) 5,667 (356 ) Total redeemable preferred stocks 10,127 (680 ) 5,667 (356 ) 15,794 (1,036 ) Total investment grade securities 4,047,618 (163,985 ) 334,461 (33,551 ) 4,382,079 (197,536 ) Below investment grade securities: Corporates, by sector: Financial 26,070 (4,704 ) 61,706 (13,251 ) 87,776 (17,955 ) Utilities 15,098 (85 ) — — 15,098 (85 ) Energy 26,166 (1,010 ) 67,777 (21,913 ) 93,943 (22,923 ) Other corporate sectors 78,721 (7,108 ) 52,397 (10,795 ) 131,118 (17,903 ) Total corporates 146,055 (12,907 ) 181,880 (45,959 ) 327,935 (58,866 ) Collateralized debt obligations — — 14,177 (5,823 ) 14,177 (5,823 ) Redeemable preferred stocks, by sector: Financial — — 23,252 (3,838 ) 23,252 (3,838 ) Total redeemable preferred stocks — — 23,252 (3,838 ) 23,252 (3,838 ) Total below investment grade securities 146,055 (12,907 ) 219,309 (55,620 ) 365,364 (68,527 ) Total fixed maturities $ 4,193,673 $ (176,892 ) $ 553,770 $ (89,171 ) $ 4,747,443 $ (266,063 ) Analysis of Gross Unrealized Investment Losses At December 31, 2017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4,388 $ (422 ) $ 47,514 $ (951 ) $ 81,902 $ (1,373 ) States, municipalities and political subdivisions 4,561 (21 ) 1,771 (9 ) 6,332 (30 ) Corporates, by sector: Financial 133,080 (652 ) 35,302 (1,429 ) 168,382 (2,081 ) Utilities 48,562 (569 ) 32,345 (729 ) 80,907 (1,298 ) Energy 23,463 (81 ) 67,775 (3,682 ) 91,238 (3,763 ) Other corporate sectors 220,661 (2,312 ) 163,886 (4,257 ) 384,547 (6,569 ) Total corporates 425,766 (3,614 ) 299,308 (10,097 ) 725,074 (13,711 ) Redeemable preferred stocks, by sector: Utilities — — 5,953 (97 ) 5,953 (97 ) Total redeemable preferred stocks — — 5,953 (97 ) 5,953 (97 ) Total investment grade securities 464,715 (4,057 ) 354,546 (11,154 ) 819,261 (15,211 ) Below investment grade securities: States, municipalities and political subdivisions 200 (105 ) — — 200 (105 ) Corporates, by sector: Financial — — 84,432 (21,311 ) 84,432 (21,311 ) Energy 8,114 (104 ) 75,204 (21,525 ) 83,318 (21,629 ) Other corporate sectors 25,334 (5,066 ) 54,383 (8,981 ) 79,717 (14,047 ) Total corporates 33,448 (5,170 ) 214,019 (51,817 ) 247,467 (56,987 ) Collateralized debt obligations — — 12,347 (7,653 ) 12,347 (7,653 ) Redeemable preferred stocks, by sector: Financial — — 24,376 (2,727 ) 24,376 (2,727 ) Total redeemable preferred stocks — — 24,376 (2,727 ) 24,376 (2,727 ) Total below investment grade securities 33,648 (5,275 ) 250,742 (62,197 ) 284,390 (67,472 ) Total fixed maturities $ 498,363 $ (9,332 ) $ 605,288 $ (73,351 ) $ 1,103,651 $ (82,683 )</t>
  </si>
  <si>
    <t>Income Taxes</t>
  </si>
  <si>
    <t>Income Tax Disclosure [Abstract]</t>
  </si>
  <si>
    <t>Income Taxes In 2017, the newly enacted tax legislation revised the corporate income tax rate from 35% to 21% effective January 1, 2018. The change in tax rates was the primary reason for the difference in the Company’s effective tax rate as compared with the prior year periods. The effective income tax rate differed from the expected rate for the three and six month periods ended June 30, 2018 and 2017 as shown below: Three Months Ended June 30, 2018 % 2017 % Expected income taxes $ 47,641 21.0 $ 70,674 35.0 Increase (reduction) in income taxes resulting from: Low income housing investments (3,324 ) (1.5 ) (4,649 ) (2.3 ) Share-based awards (2,055 ) (0.9 ) (4,018 ) (2.0 ) Other 209 0.1 (444 ) (0.2 ) Income tax expense (benefit) from continuing operations $ 42,471 18.7 $ 61,563 30.5 Six Months Ended June 30, 2018 % 2017 % Expected income taxes $ 92,338 21.0 $ 137,783 35.0 Increase (reduction) in income taxes resulting from: Low income housing investments (6,649 ) (1.5 ) (9,298 ) (2.4 ) Share-based awards (4,254 ) (1.0 ) (9,439 ) (2.4 ) Other 167 — (2,920 ) (0.7 ) Income tax expense (benefit) from continuing operations $ 81,602 18.5 $ 116,126 29.5 As of December 31, 2017, the Company recorded $877 million of tax benefits in net income as a result of remeasuring its deferred tax assets and liabilities using the lower corporate tax rate as of the legislation’s enactment date. The Company was able to determine that the adjustment recorded in 2017 was a reasonable estimate of the impact of the tax legislation in accordance with SAB 118. The guidance allows companies up to one year to finalize the impact. The Company did not make any adjustments to this estimate for the period ended June 30, 2018 . However, the Company will continue to analyze relevant information to complete the accounting for income taxes and expects to complete the process in the fourth quarter of 2018.</t>
  </si>
  <si>
    <t>Commitments and Contingencies</t>
  </si>
  <si>
    <t>Commitments and Contingencies Disclosure [Abstract]</t>
  </si>
  <si>
    <t>Commitments and Contingencies Litigation : Torchmark and its subsidiaries, in common with the insurance industry in general, are subject to litigation, involving various matters where we are either the defendant or the plaintiff. Torchmark subsidiaries are also currently the subject of audits regarding the identification, reporting and escheatment of unclaimed property arising from life insurance policies and a limited number of annuity contracts. In each of these matters, based upon information presently available, management does not believe that such litigation or audits will have a material adverse effect on Torchmark’s financial condition, future operating results or liquidity. On February 1, 2018, putative class action litigation was filed against American Income Life Insurance Company in U.S. District Court for the Northern District of Texas, Dallas Division ( Bruce v. American Income Life Insurance Company, et al. , Case No. 3:18-cv-00258-G). The plaintiff, a former insurance sales agent of American Income who is suing on behalf of all current and former American Income sales agents contracted through State General Agent Stephen Jubrey’s agency office at any time since January 31, 2015 through the final disposition of this matter, asserts that such agents are employees rather than independent contractors as they are classified by American Income. He alleges failure to pay minimum wages, overtime wages and other applicable monies in accordance with the Fair Labor Standards Act. The plaintiff seeks, in a jury trial, actual and punitive damages, pre- and post-judgment interest, attorney fees, costs and other relief, including injunctive relief. On February 27, 2018, the Company filed a motion to compel arbitration of this matter and on July 27, 2018, the Court granted the Company’s motion. With respect to current litigation, at this time management believes that the possibility of a material judgment adverse to Torchmark is remote, and no estimate of range can be made for loss contingencies that are at least reasonably possible but not accrued. Guarantees: Torchmark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Torchmark insurance companies. These letters of credit facilitate TMK Re, Ltd.’s ability to reinsure the business of Torchmark’s insurance carriers. The agreement expires in 2021. The maximum amount of letters of credit available is $250 million . Torchmark would be liable to the extent that TMK Re, Ltd. does not pay the reinsured party. On March 14, 2018, the letters of credit were amended to reduce the current amount outstanding to $155 million from $177 million as of December 31, 2017.</t>
  </si>
  <si>
    <t>Liability for Unpaid Claims</t>
  </si>
  <si>
    <t>Insurance [Abstract]</t>
  </si>
  <si>
    <t>Liability for Unpaid Claims Activity in the liability for unpaid health claims is summarized as follows: Six Months Ended 2018 2017 Balance at beginning of period $ 146,865 $ 143,128 Incurred related to: Current year 269,574 264,648 Prior years (5,708 ) (8,364 ) Total incurred 263,866 256,284 Paid related to: Current year 171,199 164,271 Prior years 99,054 94,676 Total paid 270,253 258,947 Balance at end of period $ 140,478 $ 140,465 Below is the reconciliation of the liability for "Policy claims and other benefits payable" in the Condensed Consolidated Balance Sheets . June 30, December 31, 2017 Policy claims and other benefits payable: Life insurance $ 188,991 $ 186,429 Health insurance 140,478 146,865 Total $ 329,469 $ 333,294</t>
  </si>
  <si>
    <t>Postretirement Benefits</t>
  </si>
  <si>
    <t>Retirement Benefits [Abstract]</t>
  </si>
  <si>
    <t>Postretirement Benefits The following tables present a summary of post-retirement benefit costs by component for the three and six month periods ended June 30, 2018 and 2017 . Components of Post-Retirement Benefit Costs Three Months Ended June 30, Pension Benefits Other Benefits 2018 2017 2018 2017 Service cost $ 5,277 $ 4,484 $ — $ — Interest cost 5,493 5,551 228 250 Expected return on assets (6,363 ) (5,898 ) — — Amortization: Prior service cost 119 119 — — Actuarial (gain) loss 3,636 2,952 23 38 Direct recognition of expense — — 85 116 Net periodic benefit cost $ 8,162 $ 7,208 $ 336 $ 404 Six Months Ended June 30, Pension Benefits Other Benefits 2018 2017 2018 2017 Service cost $ 10,554 $ 8,971 $ — $ — Interest cost 10,986 11,101 456 500 Expected return on assets (12,726 ) (11,797 ) — — Amortization: Prior service cost 238 238 — — Actuarial (gain)/loss 7,272 5,903 46 77 Direct recognition of expense — — 225 212 Net periodic benefit cost $ 16,324 $ 14,416 $ 727 $ 789 The following tables present the assets of Torchmark’s defined benefit pension plans at June 30, 2018 and December 31, 2017 . Pension Assets by Component at June 30, 2018 Fair Value Determined by: Quoted Prices in Active Markets for Identical Assets (Level 1) Significant Observable Inputs (Level 2) Significant Unobservable Inputs (Level 3) Total Amount % to Total Corporate bonds: Financial $ $ 46,501 $ $ 46,501 12 Utilities 40,032 40,032 10 Energy 23,551 23,551 6 Other corporates 67,960 67,960 17 Total corporate bonds — 178,044 — 178,044 45 Exchange traded fund (1) 168,743 168,743 43 Other bonds 245 245 — Other long-term investments 3,998 3,998 1 Guaranteed annuity contract (2) 21,427 21,427 5 Short-term investments 18,660 18,660 5 Other 1,866 1,866 1 Grand Total $ 189,269 $ 203,714 $ — $ 392,983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7 Fair Value Determined by: Quoted Prices in Active Markets for Identical Assets (Level 1) Significant Observable Inputs (Level 2) Significant Unobservable Inputs (Level 3) Total Amount % to Total Corporate bonds: Financial $ $ 43,451 $ $ 43,451 12 Utilities 46,144 46,144 12 Energy 25,023 25,023 7 Other corporates 65,888 65,888 17 Total corporate bonds — 180,506 — 180,506 48 Exchange traded fund (1) 164,351 164,351 43 Other bonds 256 256 — Other long-term investments 2,304 2,304 1 Guaranteed annuity contract (2) 21,202 21,202 6 Short-term investments 3,984 3,984 1 Other 5,021 5,021 1 Grand Total $ 173,356 $ 204,268 $ — $ 377,624 100 (1) A fund including marketable securities that mirror the S&amp;P 500 index. (2) Representing a guaranteed annuity contract issued by Torchmark's subsidiary, American Income Life Insurance Company, to fund the obligations of the American Income Pension Plan. The following table presents liabilities for the defined-benefit pension plans at June 30, 2018 and December 31, 2017 . Pension Liability June 30, December 31, 2017 Funded defined benefit pension $ 509,965 $ 518,141 SERPs (1) 85,382 84,465 Pension Benefit Obligation $ 595,347 $ 602,606 (1) Supplemental executive retirement plan (SERP). The following table includes information regarding the SERPs at June 30, 2018 and December 31, 2017 . June 30, December 31, 2017 Premiums paid for insurance coverage $ 1,047 $ 2,050 Total investments: Company owned life insurance $ 41,872 $ 40,273 Exchange traded funds 55,051 55,442 $ 96,923 $ 95,715 Liability: Active plan $ 82,862 $ 81,457 Closed plan 2,520 3,008 $ 85,382 $ 84,465</t>
  </si>
  <si>
    <t>Earnings Per Share</t>
  </si>
  <si>
    <t>Earnings Per Share [Abstract]</t>
  </si>
  <si>
    <t>Earnings Per Share A reconciliation of basic and diluted weighted-average shares outstanding is as follows: Three Months Ended June 30, Six Months Ended June 30, 2018 2017 2018 2017 Basic weighted average shares outstanding 113,350,175 116,646,669 113,762,340 117,205,467 Weighted average dilutive options outstanding 2,301,237 2,449,882 2,434,633 2,554,158 Diluted weighted average shares outstanding 115,651,412 119,096,551 116,196,973 119,759,625 Antidilutive shares 1,381,686 1,444,280 960,753 1,037,328</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orchmark's chief operating decision makers evaluate the overall performance of the operations of the Company in accordance with these segments.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Corporate and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net policy benefits and expenses. Management believes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However, dispositions of investments occur from time to time, generally for reasons such as credit concerns, calls by issuers, or other factors. Since Torchmark does not actively trade investments,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the disposals have little effect on the size of the portfolio as the proceeds of the disposals are reinvested in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June 30, 2018 Life Health Annuity Investment Corporate &amp; Other Adjustments Consolidated Revenue: Premium $ 602,534 $ 251,440 $ 5 $ 853,979 Net investment income $ 218,568 218,568 Other income $ 441 $ (25 ) (2) 416 Total revenue 602,534 251,440 5 218,568 441 (25 ) 1,072,963 Expenses: Policy benefits 399,334 160,461 8,582 568,377 Required interest on reserves (158,101 ) (20,726 ) (11,885 ) 190,712 — Required interest on DAC 48,275 6,079 150 (54,504 ) — Amortization of acquisition costs 104,599 23,892 586 129,077 Commissions, premium taxes, and non-deferred acquisition costs 47,250 22,196 6 (25 ) (2) 69,427 Insurance administrative expense (1) 55,276 55,276 Parent expense 2,847 2,847 Stock-based compensation expense 10,497 10,497 Interest expense 22,411 22,411 Total expenses 441,357 191,902 (2,561 ) 158,619 68,620 (25 ) 857,912 Subtotal 161,177 59,538 2,566 59,949 (68,179 ) — 215,051 Non-operating items — — Measure of segment profitability (pretax) $ 161,177 $ 59,538 $ 2,566 $ 59,949 $ (68,179 ) $ — 215,051 Deduct applicable income taxes (39,991 ) Net operating income 175,060 Add back income taxes applicable to segment profitability 39,991 Add (deduct) realized investment gains (losses) 11,813 Income before income taxes per Condensed Consolidated Statement of Operations $ 226,864 (1) Administrative expense is not allocated to insurance segments. (2) Elimination of intersegment commission. Three Months Ended June 30, 2017 Life Health Annuity Investment Corporate &amp; Other Adjustments Consolidated Revenue: Premium $ 573,836 $ 242,775 $ 3 $ 816,614 Net investment income $ 212,776 212,776 Other income $ 427 $ (34 ) (2) 393 Total revenue 573,836 242,775 3 212,776 427 (34 ) 1,029,783 Expenses: Policy benefits 388,765 156,579 8,977 2,094 (3) 556,415 Required interest on reserves (150,652 ) (19,267 ) (12,394 ) 182,313 — Required interest on DAC 46,213 5,840 174 (52,227 ) — Amortization of acquisition costs 98,473 23,016 632 122,121 Commissions, premium taxes, and non-deferred acquisition costs 43,708 21,351 7 (34 ) (2) 65,032 Insurance administrative expense (1) 51,412 51,412 Parent expense 2,665 2,665 Stock-based compensation expense 8,351 8,351 Interest expense 21,156 21,156 Total expenses 426,507 187,519 (2,604 ) 151,242 62,428 2,060 827,152 Subtotal 147,329 55,256 2,607 61,534 (62,001 ) (2,094 ) 202,631 Non-operating items 2,094 (3) 2,094 Measure of segment profitability (pretax) $ 147,329 $ 55,256 $ 2,607 $ 61,534 $ (62,001 ) $ — 204,725 Deduct applicable income taxes (62,543 ) Net operating income 142,182 Add back income taxes applicable to segment profitability 62,543 Add (deduct) realized investment gains (losses) (705 ) Add (deduct) administrative settlements (3) (2,094 ) Income before income taxes per Condensed Consolidated Statement of Operations $ 201,926 (1) Administrative expense is not allocated to insurance segments. (2) Elimination of intersegment commission. (3) Administrative settlements. Six Months Ended June 30, 2018 Life Health Annuity Investment Corporate &amp; Other Adjustments Consolidated Revenue: Premium $ 1,200,837 $ 503,238 $ 10 $ 1,704,085 Net investment income $ 436,652 436,652 Other income $ 764 $ (53 ) (2) 711 Total revenue 1,200,837 503,238 10 436,652 764 (53 ) 2,141,448 Expenses: Policy benefits 799,915 321,080 17,271 1,138,266 Required interest on reserves (314,315 ) (41,130 ) (23,902 ) 379,347 — Required interest on DAC 96,219 12,092 303 (108,614 ) — Amortization of acquisition costs 208,376 49,149 1,172 258,697 Commissions, premium taxes, and non-deferred acquisition costs 94,644 44,461 14 (53 ) (2) 139,066 Insurance administrative expense (1) 110,748 110,748 Parent expense 5,139 5,139 Stock-based compensation expense 19,557 19,557 Interest expense 44,033 44,033 Total expenses 884,839 385,652 (5,142 ) 314,766 135,444 (53 ) 1,715,506 Subtotal 315,998 117,586 5,152 121,886 (134,680 ) — 425,942 Non-operating items — — Measure of segment profitability (pretax) $ 315,998 $ 117,586 $ 5,152 $ 121,886 $ (134,680 ) $ — 425,942 Deduct applicable income taxes (78,712 ) Net operating income 347,230 Add back income taxes applicable to segment profitability 78,712 Add (deduct) realized investment gains (losses) 13,764 Income before income taxes per Condensed Consolidated Statements of Operations $ 439,706 (1) Administrative expense is not allocated to insurance segments. (2) Elimination of intersegment commission. Six Months Ended June 30, 2017 Life Health Annuity Investment Corporate &amp; Other Adjustments Consolidated Revenue: Premium $ 1,149,673 $ 487,566 $ 6 $ 1,637,245 Net investment income $ 421,058 421,058 Other income $ 878 $ (69 ) (2) 809 Total revenue 1,149,673 487,566 6 421,058 878 (69 ) 2,059,112 Expenses: Policy benefits 779,844 314,330 17,923 2,094 (3) 1,114,191 Required interest on reserves (299,477 ) (38,242 ) (24,812 ) 362,531 — Required interest on DAC 92,149 11,649 352 (104,150 ) — Amortization of acquisition costs 198,378 48,343 1,308 248,029 Commissions, premium taxes, and non-deferred acquisition costs 87,346 42,853 18 (69 ) (2) 130,148 Insurance administrative expense (1) 103,325 103,325 Parent expense 4,898 4,898 Stock-based compensation expense 16,546 16,546 Interest expense 41,855 41,855 Total expenses 858,240 378,933 (5,211 ) 300,236 124,769 2,025 1,658,992 Subtotal 291,433 108,633 5,217 120,822 (123,891 ) (2,094 ) 400,120 Non-operating items 2,094 (3) 2,094 Measure of segment profitability (pretax) $ 291,433 $ 108,633 $ 5,217 $ 120,822 $ (123,891 ) $ — 402,214 Deduct applicable income taxes (121,361 ) Net operating income 280,853 Add back income taxes applicable to segment profitability 121,361 Add (deduct) realized investment gains (losses) (6,453 ) Add (deduct) administrative settlements (3) (2,094 ) Income before income taxes per Condensed Consolidated Statements of Operations $ 393,667 (1) Administrative expense is not allocated to insurance segments. (2) Elimination of intersegment commission. (3) Administrative settlements.</t>
  </si>
  <si>
    <t>Significant Accounting Policies (Policies)</t>
  </si>
  <si>
    <t>Basis of Presentation</t>
  </si>
  <si>
    <t>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June 30, 2018 , and the condensed consolidated results of operations, comprehensive income, and cash flows for the periods ended June 30, 2018 and 2017 . The interim period condensed consolidated financial statements should be read in conjunction with the Consolidated Financial Statements that are included in the Form 10-K filed with the Securities Exchange Commission (SEC) on February 26, 2018.</t>
  </si>
  <si>
    <t>Accounting Pronouncements Adopted / Not Yet Adopted</t>
  </si>
  <si>
    <t>Accounting Pronouncements Adopted in the Current Year: ASU 2016-01: In January 2016, the Financial Accounting Standards Board (FASB) issued Accounting Standards Update (ASU) No. 2016-01, Financial Instruments—Overall (Subtopic 825-10): Recognition and Measurement of Financial Assets and Financial Liabilities, which primarily revises the classification and measurement of certain equity investments such that they will be measured at fair value through net income. Additionally, the guidance eliminates the cost method for partnerships and joint ventures and requires these types of investments to be accounted for under the fair value through net income or equity method. This standard became effective for the Company on January 1, 2018. On January 1, 2018, the Company adopted this standard on a modified retrospective basis for two types of investments: equity securities and limited partnerships. The adoption resulted in a $4.9 million after tax positive adjustment to the opening balance of retained earnings. Subsequent to the adoption, the Company elected to measure its investment in certain limited partnerships at fair value in accordance with the fair value option for financial instruments with changes recognized in "Realized Investment Gains (Losses)" in the Condensed Consolidated Statements of Operations . As of June 30, 2018 , the fair value balance of the limited partnerships were $108 million . See Note 4—Investments for further discussion. ASU 2016-15: In August 2016, the FASB issued ASU No. 2016-15, Statement of Cash Flows (Topic 230):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became effective on January 1, 2018 and did not have a significant impact to the classification on the Condensed Statement of Cash Flows . ASU 2016-16: In October 2016, the FASB issued ASU No. 2016-16, Income Taxes (Topic 740):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guidance is applied on a modified retrospective approach and became effective on January 1, 2018. This adoption did not have a significant impact on the financial statements. ASU 2017-07: In March 2017, the FASB issued ASU No. 2017-07, Compensation—Retirement Benefits (Topic 715): Improving the Presentation of Net Periodic Pension Cost and Net Periodic Postretirement Benefit Cost. This guidance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e guidance became effective on January 1, 2018 with a retrospective transition method for separation of net benefit costs and a prospective transition method for the capitalization of service costs. The Company will record approximately $3.5 million in additional expense to the 2018 Condensed Consolidated Statements of Operations due to the elimination of the ability to capitalize a portion of the benefit costs. For the six months ended June 30, 2018 , the Company recorded $1.6 million in additional expense. ASU 2017-09: In May 2017, the FASB issued ASU No. 2017-09, Compensation—Stock Compensation (Topic 718): Scope of Modification Accounting. This guidance was issued to provide clarity and guidance regarding changes to the terms or conditions of a share-based payment award that requires an entity to apply modification accounting. It became effective on January 1, 2018. The adoption had no significant impact on the financial statements as modifications to stock compensation are infrequent. ASU 2018-02 : In February 2018, the FASB issued ASU No. 2018-02, Income Statement—Reporting Comprehensive Income (Topic 220): Reclassification of Certain Tax Effects from Accumulated Other Comprehensive Income (AOCI) . This guidance was issued to allow the reclassification of taxes from AOCI to retained earnings as a result of the reduction in corporate income tax rates due to the Tax Cuts and Jobs Act of 2017 (Tax Legislation). Current accounting requires the effect of changes in tax rates used to measure deferred tax assets and liabilities to be reported in net income as of the date of enactment even though deferred taxes were previously recognized in AOCI (stranded taxes). This guidance, however, allows a company to elect to reclassify the stranded taxes in AOCI to retained earnings and is effective for years beginning after December 15, 2018, with early adoption permitted. The Company elected to early adopt this guidance resulting in a reclassification of $252 million from AOCI to retained earnings for the period ended December 31, 2017. Accounting Pronouncements Not Yet Adopted ASU 2016-02/ASU 2018-11: In February 2016, the FASB issued ASU No. 2016-02, Leases (Topic 842), with clarification guidance issued in July 2018. The guidance requires lessees to record a right-of-use asset and corresponding lease liability on the balance sheet for all operating leases that do not qualify for the practical expedients allowed for in this standard. Additional qualitative and quantitative disclosures will be required. This standard will become effective for the Company beginning January 1, 2019. The Company plans to adopt the transition method allowed for under ASU 2018-11 and will not restate comparative periods upon adoption. Early adoption is permitted. The Company does not expect the adoption to have a significant impact on the financial statements. Refer to Note 15—Commitments and Contingencies of the 2017 10-K for consideration of the noncancelable operating lease commitments. The Company is not a lessor. ASU 2016-13: In June 2016, the FASB issued ASU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by use of an allowance rather than a direct write-down. This standard will become effective on January 1, 2020. The applicable section of the standard related to debt securities requires a prospective transition. The Company does not expect the adoption to have a significant impact on the financial statements as we have limited credit losses with respect to our current available-for-sale portfolio. ASU 2017-04: In January 2017, the FASB issued ASU No. 2017-04, Intangibles—Goodwill and Other (Topic 350): Simplifying the Test for Goodwill Impairment. This guidance was issued to simplify the subsequent measurement of goodwill through the elimination of Step 2 from the goodwill impairment test which required a hypothetical purchase price allocation. It will become effective on January 1, 2020 and should be applied on a prospective basis. This adoption will not have an impact to the financial statements. ASU 2017-08: In March 2017, the FASB issued ASU No. 2017-08, Receivables—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It will become effective on January 1, 2019 with early adoption permitted, including during interim periods. The adoption is to be applied on a modified retrospective basis through an adjustment to retained earnings. This adoption will not have a significant impact on the financial statements.</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and six month periods ended June 30, 2018 and 2017 . Components of Accumulated Other Comprehensive Income Three Months Ended June 30, 2017 Available Deferred Foreign Pension Total Balance at April 1, 2017 $ 832,057 $ (7,182 ) $ 8,753 $ (110,763 ) $ 722,865 Other comprehensive income (loss) before reclassifications, net of tax 257,595 (473 ) 2,149 — 259,271 Reclassifications, net of tax 403 — — 2,021 2,424 Other comprehensive income (loss) 257,998 (473 ) 2,149 2,021 261,695 Balance at June 30, 2017 $ 1,090,055 $ (7,655 ) $ 10,902 $ (108,742 ) $ 984,560 Three Months Ended June 30, 2018 Available Deferred Foreign Pension Total Balance at April 1, 2018 $ 1,082,896 $ (8,191 ) $ 15,279 $ (149,785 ) $ 940,199 Other comprehensive income (loss) before reclassifications, net of tax (329,619 ) 1,612 (4,914 ) — (332,921 ) Reclassifications, net of tax (6,763 ) — — 2,984 (3,779 ) Other comprehensive income (loss) (336,382 ) 1,612 (4,914 ) 2,984 (336,700 ) Balance at June 30, 2018 $ 746,514 $ (6,579 ) $ 10,365 $ (146,801 ) $ 603,499 Six Months Ended June 30, 2017 Available Deferred Foreign Pension Total Balance at January 1, 2017 $ 692,314 $ (6,682 ) $ 4,967 $ (113,025 ) $ 577,574 Other comprehensive income (loss) before reclassifications, net of tax 398,295 (973 ) 5,935 241 403,498 Reclassifications, net of tax (554 ) — — 4,042 3,488 Other comprehensive income (loss) 397,741 (973 ) 5,935 4,283 406,986 Balance at June 30, 2017 $ 1,090,055 $ (7,655 ) $ 10,902 $ (108,742 ) $ 984,560 Six Months Ended June 30, 2018 Available Deferred Foreign Pension Total Balance at January 1, 2018 $ 1,569,289 $ (8,547 ) $ 16,302 $ (152,770 ) $ 1,424,274 Other comprehensive income (loss) before reclassifications, net of tax (815,462 ) 1,968 (5,937 ) — (819,431 ) Reclassifications, net of tax (7,313 ) — — 5,969 (1,344 ) Other comprehensive income (loss) (822,775 ) 1,968 (5,937 ) 5,969 (820,775 ) Balance at June 30, 2018 $ 746,514 $ (6,579 ) $ 10,365 $ (146,801 ) $ 603,499</t>
  </si>
  <si>
    <t>Summary of Reclassifications Out of Accumulated Other Comprehensive Income</t>
  </si>
  <si>
    <t xml:space="preserve">Reclassifications out of Accumulated Other Comprehensive Income are presented below for the three and six month periods ended June 30, 2018 and 2017 . Reclassification Adjustments Three Months Ended Six Months Ended Affected line items in the Statement of Operations 2018 2017 2018 2017 Unrealized investment gains (losses) on available for sale assets: Realized (gains) losses $ (9,431 ) $ 681 $ (10,817 ) $ (354 ) Realized investment gains (losses) Amortization of (discount) premium 870 (61 ) 1,560 (498 ) Net investment income Total before tax (8,561 ) 620 (9,257 ) (852 ) Tax 1,798 (217 ) 1,944 298 Income taxes Total after tax (6,763 ) 403 (7,313 ) (554 ) Pension adjustments: Amortization of prior service cost 119 119 238 238 Other operating expense Amortization of actuarial gain (loss) 3,659 2,990 7,318 5,980 Other operating expense Total before tax 3,778 3,109 7,556 6,218 Tax (794 ) (1,088 ) (1,587 ) (2,176 ) Income taxes Total after tax 2,984 2,021 5,969 4,042 Total reclassifications (after tax) $ (3,779 ) $ 2,424 $ (1,344 ) $ 3,488 </t>
  </si>
  <si>
    <t>Investments (Tables)</t>
  </si>
  <si>
    <t>Summary of Fixed Maturities and Equity Securities Available for Sale by Cost or Amortized Cost and Estimated Fair Value</t>
  </si>
  <si>
    <t>A summary of fixed maturities available for sale by cost or amortized cost and estimated fair value at June 30, 2018 and December 31, 2017 is as follows: June 30, 2018 Cost or Amortized Cost Gross Unrealized Gains Gross Unrealized Losses Fair Value (1) % of Total Fixed Maturities (2) Fixed maturities available for sale: U.S. Government direct, guaranteed, and government-sponsored enterprises $ 390,021 $ 2,266 $ (4,383 ) $ 387,904 2 States, municipalities, and political subdivisions 1,232,142 103,365 (281 ) 1,335,226 9 Foreign governments 19,609 1,705 — 21,314 — Corporates, by sector: Financial 3,372,221 269,494 (51,445 ) 3,590,270 22 Utilities 1,947,899 255,504 (12,164 ) 2,191,239 14 Energy 1,619,674 133,584 (40,101 ) 1,713,157 11 Other corporate sectors 6,183,619 362,020 (146,563 ) 6,399,076 39 Total corporates 13,123,413 1,020,602 (250,273 ) 13,893,742 86 Collateralized debt obligations 58,582 23,437 (5,823 ) 76,196 — Other asset-backed securities 150,843 2,386 (429 ) 152,800 1 Redeemable preferred stocks, by sector: Financial 347,014 45,481 (4,518 ) 387,977 2 Utilities 28,528 1,360 (356 ) 29,532 — Total redeemable preferred stocks 375,542 46,841 (4,874 ) 417,509 2 Total fixed maturities $ 15,350,152 $ 1,200,602 $ (266,063 ) $ 16,284,691 100 (1) Amounts reported on the balance sheet. (2) At fair value. December 31, 2017 Cost or Amortized Cost Gross Unrealized Gains Gross Unrealized Losses Fair Value (1) % of Total Fixed Maturities (2) Fixed maturities available for sale: U.S. Government direct, guaranteed, and government-sponsored enterprises $ 390,646 $ 18,173 $ (1,373 ) $ 407,446 2 States, municipalities, and political subdivisions 1,091,960 127,890 (135 ) 1,219,715 7 Foreign governments 20,236 1,782 — 22,018 — Corporates, by sector: Financial 3,282,526 475,961 (23,392 ) 3,735,095 22 Utilities 1,955,737 369,406 (1,298 ) 2,323,845 14 Energy 1,619,349 226,140 (25,392 ) 1,820,097 11 Other corporate sectors 6,065,803 747,612 (20,616 ) 6,792,799 40 Total corporates 12,923,415 1,819,119 (70,698 ) 14,671,836 87 Collateralized debt obligations 59,150 20,084 (7,653 ) 71,581 — Other asset-backed securities 144,520 4,835 — 149,355 1 Redeemable preferred stocks, by sector: Financial 336,621 62,892 (2,727 ) 396,786 3 Utilities 28,553 2,132 (97 ) 30,588 — Total redeemable preferred stocks 365,174 65,024 (2,824 ) 427,374 3 Total fixed maturities $ 14,995,101 $ 2,056,907 $ (82,683 ) $ 16,969,325 100 (1) Amounts reported on the balance sheet. (2) At fair value.</t>
  </si>
  <si>
    <t>Schedule of Fixed Maturities by Contractual Maturity Date</t>
  </si>
  <si>
    <t>A schedule of fixed maturities available for sale by contractual maturity date at June 30, 2018 is shown below on an amortized cost basis and on a fair value basis. Actual disposition dates could differ from contractual maturities due to call or prepayment provisions. June 30, 2018 Amortized Fair Value Fixed maturities available for sale: Due in one year or less $ 80,564 $ 81,901 Due after one year through five years 732,395 757,040 Due after five years through ten years 1,611,476 1,745,491 Due after ten years through twenty years 5,051,297 5,607,509 Due after twenty years 7,664,183 7,862,890 Mortgage-backed and asset-backed securities 210,237 229,860 $ 15,350,152 $ 16,284,691</t>
  </si>
  <si>
    <t>Schedule of Assets Measured at Fair Value on Recurring Basis</t>
  </si>
  <si>
    <t>The following tables represents the fair value of fixed maturities available for sale measured on a recurring basis at June 30, 2018 and December 31, 2017 . Fair Value Measurements at June 30, 2018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87,904 $ — $ 387,904 States, municipalities, and political subdivisions — 1,335,226 — 1,335,226 Foreign governments — 21,314 — 21,314 Corporates, by sector: Financial — 3,529,651 60,619 3,590,270 Utilities — 2,044,141 147,098 2,191,239 Energy — 1,673,305 39,852 1,713,157 Other corporate sectors — 6,069,835 329,241 6,399,076 Total corporates — 13,316,932 576,810 13,893,742 Collateralized debt obligations — — 76,196 76,196 Other asset-backed securities — 139,647 13,153 152,800 Redeemable preferred stocks, by sector: Financial — 387,977 — 387,977 Utilities — 29,532 — 29,532 Total redeemable preferred stocks — 417,509 — 417,509 Total fixed maturities $ — $ 15,618,532 $ 666,159 $ 16,284,691 Percent of total — % 95.9 % 4.1 % 100.0 % Fair Value Measurements at December 31, 2017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407,446 $ — $ 407,446 States, municipalities, and political subdivisions 44 1,219,671 — 1,219,715 Foreign governments — 22,018 — 22,018 Corporates, by sector: Financial — 3,673,089 62,006 3,735,095 Utilities — 2,168,115 155,730 2,323,845 Energy — 1,779,281 40,816 1,820,097 Other corporate sectors — 6,468,541 324,258 6,792,799 Total corporates — 14,089,026 582,810 14,671,836 Collateralized debt obligations — — 71,581 71,581 Other asset-backed securities — 135,306 14,049 149,355 Redeemable preferred stocks, by sector: Financial — 396,786 — 396,786 Utilities — 30,588 — 30,588 Total redeemable preferred stocks — 427,374 — 427,374 Total fixed maturities $ 44 $ 16,300,841 $ 668,440 $ 16,969,325 Percentage of total — % 96.1 % 3.9 % 100.0 %</t>
  </si>
  <si>
    <t>Schedule of Analysis of Changes in Fair Value Measurements Using Significant Unobservable Inputs</t>
  </si>
  <si>
    <t>The following tables represent an analysis of changes in fair value measurements using significant unobservable inputs (Level 3) for the six months ended June 30, 2018 and 2017 . Analysis of Changes in Fair Value Measurements Using Significant Unobservable Inputs (Level 3) Six Months Ended June 30, 2018 Asset- Collateralized Corporates (1) Total Balance at January 1, 2018 $ 14,049 $ 71,581 $ 582,810 $ 668,440 Total gains or losses: Included in realized gains/losses — — — — Included in other comprehensive income (697 ) 5,183 (19,611 ) (15,125 ) Acquisitions — — 20,300 20,300 Sales — — — — Amortization — 2,389 8 2,397 Other (2) (199 ) (2,957 ) (6,697 ) (9,853 ) Transfers in and/or out of Level 3 (3) — — — — Balance at June 30, 2018 $ 13,153 $ 76,196 $ 576,810 $ 666,159 Percent of total fixed maturities 0.1 % 0.5 % 3.5 % 4.1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Six Months Ended June 30, 2017 Asset- Collateralized Corporates (1) Total Balance at January 1, 2017 $ — $ 63,503 $ 559,600 $ 623,103 Total gains or losses: Included in realized gains/losses — — — — Included in other comprehensive income 261 3,597 11,637 15,495 Acquisitions 14,000 — 21,666 35,666 Sales — — — — Amortization — 2,481 8 2,489 Other (2) (108 ) (3,336 ) (6,625 ) (10,069 ) Transfers in and/or out of Level 3 (3) — — — — Balance at June 30, 2017 $ 14,153 $ 66,245 $ 586,286 $ 666,684 Percent of total fixed maturities 0.1 % 0.4 % 3.6 % 4.1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Transfers In And Out Of Each Of Valuation Levels Of Fair Values</t>
  </si>
  <si>
    <t>The following table presents transfers in and out of each of the valuation levels of fair values. Six Months Ended June 30, 2018 2017 In Out Net In Out Net Level 1 $ — $ — $ 4 $ (597 ) $ (593 ) Level 2 — — — 597 (4 ) 593 Level 3 — — — — — —</t>
  </si>
  <si>
    <t>Fair Value of Investments Elected for the Fair Value Option</t>
  </si>
  <si>
    <t>The following table represents the fair value of investments elected for the fair value option method measured on a recurring basis at June 30, 2018 , and the changes in fair value for the six months ended June 30, 2018 . Fair Value Measurements at June 30, 2018 Changes in Fair Values for the Period for Items Measured at Fair Value Pursuant to Election of the Fair Value Option Quoted Prices in Active Markets for Identical Assets (Level 1) Significant Other Observable Inputs (Level 2) Significant Unobservable Inputs Total Fair Value Net Gains and Losses Recognized During the Period Less Net Gains and Losses Recognized due to Sales Total Changes in Fair Values Included in Current-Period Earnings Limited partnerships $ — $ 108,452 $ — $ 108,452 $ 2,861 $ — $ 2,861</t>
  </si>
  <si>
    <t>Schedule of Information About Investments in Unrealized Loss Position</t>
  </si>
  <si>
    <t>The following table discloses information about fixed maturities available for sale in an unrealized loss position. Less than Twelve Months Twelve Months or Longer Total Number of issues (CUSIP numbers) held: As of June 30, 2018 489 99 588 As of December 31, 2017 92 102 194</t>
  </si>
  <si>
    <t>Schedule of Unrealized Investment Losses by Class of Investment</t>
  </si>
  <si>
    <t>The following tables disclose unrealized investment losses by class and major sector of fixed maturities available for sale at June 30, 2018 and December 31, 2017 for the respective periods of time in a loss position. Torchmark considers these investments to be only temporarily impaired. Analysis of Gross Unrealized Investment Losses At June 30, 2018 Less than Twelve Months Twelve Months or Longer Total Description of Securities Fair Value Unrealized Loss Fair Unrealized Loss Fair Unrealized Loss Fixed maturities available for sale: Investment grade securities: U.S. Government direct, guaranteed, and government-sponsored enterprises $ 172,110 $ (3,061 ) $ 38,389 $ (1,322 ) $ 210,499 $ (4,383 ) States, municipalities and political subdivisions 35,311 (268 ) 1,190 (13 ) 36,501 (281 ) Corporates, by sector: Financial 816,233 (29,495 ) 53,487 (3,995 ) 869,720 (33,490 ) Utilities 292,562 (10,578 ) 31,417 (1,501 ) 323,979 (12,079 ) Energy 221,851 (10,100 ) 49,555 (7,078 ) 271,406 (17,178 ) Other corporate sectors 2,462,504 (109,374 ) 154,756 (19,286 ) 2,617,260 (128,660 ) Total corporates 3,793,150 (159,547 ) 289,215 (31,860 ) 4,082,365 (191,407 ) Other asset-backed securities 36,920 (429 ) — — 36,920 (429 ) Redeemable preferred stocks, by sector: Financial 10,127 (680 ) — — 10,127 (680 ) Utilities — — 5,667 (356 ) 5,667 (356 ) Total redeemable preferred stocks 10,127 (680 ) 5,667 (356 ) 15,794 (1,036 ) Total investment grade securities 4,047,618 (163,985 ) 334,461 (33,551 ) 4,382,079 (197,536 ) Below investment grade securities: Corporates, by sector: Financial 26,070 (4,704 ) 61,706 (13,251 ) 87,776 (17,955 ) Utilities 15,098 (85 ) — — 15,098 (85 ) Energy 26,166 (1,010 ) 67,777 (21,913 ) 93,943 (22,923 ) Other corporate sectors 78,721 (7,108 ) 52,397 (10,795 ) 131,118 (17,903 ) Total corporates 146,055 (12,907 ) 181,880 (45,959 ) 327,935 (58,866 ) Collateralized debt obligations — — 14,177 (5,823 ) 14,177 (5,823 ) Redeemable preferred stocks, by sector: Financial — — 23,252 (3,838 ) 23,252 (3,838 ) Total redeemable preferred stocks — — 23,252 (3,838 ) 23,252 (3,838 ) Total below investment grade securities 146,055 (12,907 ) 219,309 (55,620 ) 365,364 (68,527 ) Total fixed maturities $ 4,193,673 $ (176,892 ) $ 553,770 $ (89,171 ) $ 4,747,443 $ (266,063 ) Analysis of Gross Unrealized Investment Losses At December 31, 2017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4,388 $ (422 ) $ 47,514 $ (951 ) $ 81,902 $ (1,373 ) States, municipalities and political subdivisions 4,561 (21 ) 1,771 (9 ) 6,332 (30 ) Corporates, by sector: Financial 133,080 (652 ) 35,302 (1,429 ) 168,382 (2,081 ) Utilities 48,562 (569 ) 32,345 (729 ) 80,907 (1,298 ) Energy 23,463 (81 ) 67,775 (3,682 ) 91,238 (3,763 ) Other corporate sectors 220,661 (2,312 ) 163,886 (4,257 ) 384,547 (6,569 ) Total corporates 425,766 (3,614 ) 299,308 (10,097 ) 725,074 (13,711 ) Redeemable preferred stocks, by sector: Utilities — — 5,953 (97 ) 5,953 (97 ) Total redeemable preferred stocks — — 5,953 (97 ) 5,953 (97 ) Total investment grade securities 464,715 (4,057 ) 354,546 (11,154 ) 819,261 (15,211 ) Below investment grade securities: States, municipalities and political subdivisions 200 (105 ) — — 200 (105 ) Corporates, by sector: Financial — — 84,432 (21,311 ) 84,432 (21,311 ) Energy 8,114 (104 ) 75,204 (21,525 ) 83,318 (21,629 ) Other corporate sectors 25,334 (5,066 ) 54,383 (8,981 ) 79,717 (14,047 ) Total corporates 33,448 (5,170 ) 214,019 (51,817 ) 247,467 (56,987 ) Collateralized debt obligations — — 12,347 (7,653 ) 12,347 (7,653 ) Redeemable preferred stocks, by sector: Financial — — 24,376 (2,727 ) 24,376 (2,727 ) Total redeemable preferred stocks — — 24,376 (2,727 ) 24,376 (2,727 ) Total below investment grade securities 33,648 (5,275 ) 250,742 (62,197 ) 284,390 (67,472 ) Total fixed maturities $ 498,363 $ (9,332 ) $ 605,288 $ (73,351 ) $ 1,103,651 $ (82,683 )</t>
  </si>
  <si>
    <t>Income Taxes (Tables)</t>
  </si>
  <si>
    <t>Summary of Effective Income Tax Rate</t>
  </si>
  <si>
    <t>The effective income tax rate differed from the expected rate for the three and six month periods ended June 30, 2018 and 2017 as shown below: Three Months Ended June 30, 2018 % 2017 % Expected income taxes $ 47,641 21.0 $ 70,674 35.0 Increase (reduction) in income taxes resulting from: Low income housing investments (3,324 ) (1.5 ) (4,649 ) (2.3 ) Share-based awards (2,055 ) (0.9 ) (4,018 ) (2.0 ) Other 209 0.1 (444 ) (0.2 ) Income tax expense (benefit) from continuing operations $ 42,471 18.7 $ 61,563 30.5 Six Months Ended June 30, 2018 % 2017 % Expected income taxes $ 92,338 21.0 $ 137,783 35.0 Increase (reduction) in income taxes resulting from: Low income housing investments (6,649 ) (1.5 ) (9,298 ) (2.4 ) Share-based awards (4,254 ) (1.0 ) (9,439 ) (2.4 ) Other 167 — (2,920 ) (0.7 ) Income tax expense (benefit) from continuing operations $ 81,602 18.5 $ 116,126 29.5</t>
  </si>
  <si>
    <t>Liability for Unpaid Claims (Tables)</t>
  </si>
  <si>
    <t>Activity in the Liability for Unpaid Health Claims</t>
  </si>
  <si>
    <t>Activity in the liability for unpaid health claims is summarized as follows: Six Months Ended 2018 2017 Balance at beginning of period $ 146,865 $ 143,128 Incurred related to: Current year 269,574 264,648 Prior years (5,708 ) (8,364 ) Total incurred 263,866 256,284 Paid related to: Current year 171,199 164,271 Prior years 99,054 94,676 Total paid 270,253 258,947 Balance at end of period $ 140,478 $ 140,465</t>
  </si>
  <si>
    <t>Reconciliation of the Liability for Policy Claims and Other Benefits Payable</t>
  </si>
  <si>
    <t>Below is the reconciliation of the liability for "Policy claims and other benefits payable" in the Condensed Consolidated Balance Sheets . June 30, December 31, 2017 Policy claims and other benefits payable: Life insurance $ 188,991 $ 186,429 Health insurance 140,478 146,865 Total $ 329,469 $ 333,294</t>
  </si>
  <si>
    <t>Postretirement Benefits (Tables)</t>
  </si>
  <si>
    <t>Summary of Post-Retirement Benefit Costs by Component</t>
  </si>
  <si>
    <t>The following tables present a summary of post-retirement benefit costs by component for the three and six month periods ended June 30, 2018 and 2017 . Components of Post-Retirement Benefit Costs Three Months Ended June 30, Pension Benefits Other Benefits 2018 2017 2018 2017 Service cost $ 5,277 $ 4,484 $ — $ — Interest cost 5,493 5,551 228 250 Expected return on assets (6,363 ) (5,898 ) — — Amortization: Prior service cost 119 119 — — Actuarial (gain) loss 3,636 2,952 23 38 Direct recognition of expense — — 85 116 Net periodic benefit cost $ 8,162 $ 7,208 $ 336 $ 404 Six Months Ended June 30, Pension Benefits Other Benefits 2018 2017 2018 2017 Service cost $ 10,554 $ 8,971 $ — $ — Interest cost 10,986 11,101 456 500 Expected return on assets (12,726 ) (11,797 ) — — Amortization: Prior service cost 238 238 — — Actuarial (gain)/loss 7,272 5,903 46 77 Direct recognition of expense — — 225 212 Net periodic benefit cost $ 16,324 $ 14,416 $ 727 $ 789</t>
  </si>
  <si>
    <t>Schedule of Assets at Fair Value for Defined-Benefit Pension Plans</t>
  </si>
  <si>
    <t>The following tables present the assets of Torchmark’s defined benefit pension plans at June 30, 2018 and December 31, 2017 . Pension Assets by Component at June 30, 2018 Fair Value Determined by: Quoted Prices in Active Markets for Identical Assets (Level 1) Significant Observable Inputs (Level 2) Significant Unobservable Inputs (Level 3) Total Amount % to Total Corporate bonds: Financial $ $ 46,501 $ $ 46,501 12 Utilities 40,032 40,032 10 Energy 23,551 23,551 6 Other corporates 67,960 67,960 17 Total corporate bonds — 178,044 — 178,044 45 Exchange traded fund (1) 168,743 168,743 43 Other bonds 245 245 — Other long-term investments 3,998 3,998 1 Guaranteed annuity contract (2) 21,427 21,427 5 Short-term investments 18,660 18,660 5 Other 1,866 1,866 1 Grand Total $ 189,269 $ 203,714 $ — $ 392,983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7 Fair Value Determined by: Quoted Prices in Active Markets for Identical Assets (Level 1) Significant Observable Inputs (Level 2) Significant Unobservable Inputs (Level 3) Total Amount % to Total Corporate bonds: Financial $ $ 43,451 $ $ 43,451 12 Utilities 46,144 46,144 12 Energy 25,023 25,023 7 Other corporates 65,888 65,888 17 Total corporate bonds — 180,506 — 180,506 48 Exchange traded fund (1) 164,351 164,351 43 Other bonds 256 256 — Other long-term investments 2,304 2,304 1 Guaranteed annuity contract (2) 21,202 21,202 6 Short-term investments 3,984 3,984 1 Other 5,021 5,021 1 Grand Total $ 173,356 $ 204,268 $ — $ 377,624 100 (1) A fund including marketable securities that mirror the S&amp;P 500 index. (2) Representing a guaranteed annuity contract issued by Torchmark's subsidiary, American Income Life Insurance Company, to fund the obligations of the American Income Pension Plan.</t>
  </si>
  <si>
    <t>Pension Liability</t>
  </si>
  <si>
    <t>The following table presents liabilities for the defined-benefit pension plans at June 30, 2018 and December 31, 2017 . Pension Liability June 30, December 31, 2017 Funded defined benefit pension $ 509,965 $ 518,141 SERPs (1) 85,382 84,465 Pension Benefit Obligation $ 595,347 $ 602,606 (1) Supplemental executive retirement plan (SERP).</t>
  </si>
  <si>
    <t>Schedule of Defined Benefit Plans Disclosures</t>
  </si>
  <si>
    <t>The following table includes information regarding the SERPs at June 30, 2018 and December 31, 2017 . June 30, December 31, 2017 Premiums paid for insurance coverage $ 1,047 $ 2,050 Total investments: Company owned life insurance $ 41,872 $ 40,273 Exchange traded funds 55,051 55,442 $ 96,923 $ 95,715 Liability: Active plan $ 82,862 $ 81,457 Closed plan 2,520 3,008 $ 85,382 $ 84,465</t>
  </si>
  <si>
    <t>Earnings Per Share (Tables)</t>
  </si>
  <si>
    <t>Reconciliation of Basic and Diluted Weighted-Average Shares Outstanding</t>
  </si>
  <si>
    <t>A reconciliation of basic and diluted weighted-average shares outstanding is as follows: Three Months Ended June 30, Six Months Ended June 30, 2018 2017 2018 2017 Basic weighted average shares outstanding 113,350,175 116,646,669 113,762,340 117,205,467 Weighted average dilutive options outstanding 2,301,237 2,449,882 2,434,633 2,554,158 Diluted weighted average shares outstanding 115,651,412 119,096,551 116,196,973 119,759,625 Antidilutive shares 1,381,686 1,444,280 960,753 1,037,328</t>
  </si>
  <si>
    <t>Business Segments (Tables)</t>
  </si>
  <si>
    <t>Reconciliation of Segment Operating Information to Consolidated Statement of Operations</t>
  </si>
  <si>
    <t>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June 30, 2018 Life Health Annuity Investment Corporate &amp; Other Adjustments Consolidated Revenue: Premium $ 602,534 $ 251,440 $ 5 $ 853,979 Net investment income $ 218,568 218,568 Other income $ 441 $ (25 ) (2) 416 Total revenue 602,534 251,440 5 218,568 441 (25 ) 1,072,963 Expenses: Policy benefits 399,334 160,461 8,582 568,377 Required interest on reserves (158,101 ) (20,726 ) (11,885 ) 190,712 — Required interest on DAC 48,275 6,079 150 (54,504 ) — Amortization of acquisition costs 104,599 23,892 586 129,077 Commissions, premium taxes, and non-deferred acquisition costs 47,250 22,196 6 (25 ) (2) 69,427 Insurance administrative expense (1) 55,276 55,276 Parent expense 2,847 2,847 Stock-based compensation expense 10,497 10,497 Interest expense 22,411 22,411 Total expenses 441,357 191,902 (2,561 ) 158,619 68,620 (25 ) 857,912 Subtotal 161,177 59,538 2,566 59,949 (68,179 ) — 215,051 Non-operating items — — Measure of segment profitability (pretax) $ 161,177 $ 59,538 $ 2,566 $ 59,949 $ (68,179 ) $ — 215,051 Deduct applicable income taxes (39,991 ) Net operating income 175,060 Add back income taxes applicable to segment profitability 39,991 Add (deduct) realized investment gains (losses) 11,813 Income before income taxes per Condensed Consolidated Statement of Operations $ 226,864 (1) Administrative expense is not allocated to insurance segments. (2) Elimination of intersegment commission. Three Months Ended June 30, 2017 Life Health Annuity Investment Corporate &amp; Other Adjustments Consolidated Revenue: Premium $ 573,836 $ 242,775 $ 3 $ 816,614 Net investment income $ 212,776 212,776 Other income $ 427 $ (34 ) (2) 393 Total revenue 573,836 242,775 3 212,776 427 (34 ) 1,029,783 Expenses: Policy benefits 388,765 156,579 8,977 2,094 (3) 556,415 Required interest on reserves (150,652 ) (19,267 ) (12,394 ) 182,313 — Required interest on DAC 46,213 5,840 174 (52,227 ) — Amortization of acquisition costs 98,473 23,016 632 122,121 Commissions, premium taxes, and non-deferred acquisition costs 43,708 21,351 7 (34 ) (2) 65,032 Insurance administrative expense (1) 51,412 51,412 Parent expense 2,665 2,665 Stock-based compensation expense 8,351 8,351 Interest expense 21,156 21,156 Total expenses 426,507 187,519 (2,604 ) 151,242 62,428 2,060 827,152 Subtotal 147,329 55,256 2,607 61,534 (62,001 ) (2,094 ) 202,631 Non-operating items 2,094 (3) 2,094 Measure of segment profitability (pretax) $ 147,329 $ 55,256 $ 2,607 $ 61,534 $ (62,001 ) $ — 204,725 Deduct applicable income taxes (62,543 ) Net operating income 142,182 Add back income taxes applicable to segment profitability 62,543 Add (deduct) realized investment gains (losses) (705 ) Add (deduct) administrative settlements (3) (2,094 ) Income before income taxes per Condensed Consolidated Statement of Operations $ 201,926 (1) Administrative expense is not allocated to insurance segments. (2) Elimination of intersegment commission. (3) Administrative settlements. Six Months Ended June 30, 2018 Life Health Annuity Investment Corporate &amp; Other Adjustments Consolidated Revenue: Premium $ 1,200,837 $ 503,238 $ 10 $ 1,704,085 Net investment income $ 436,652 436,652 Other income $ 764 $ (53 ) (2) 711 Total revenue 1,200,837 503,238 10 436,652 764 (53 ) 2,141,448 Expenses: Policy benefits 799,915 321,080 17,271 1,138,266 Required interest on reserves (314,315 ) (41,130 ) (23,902 ) 379,347 — Required interest on DAC 96,219 12,092 303 (108,614 ) — Amortization of acquisition costs 208,376 49,149 1,172 258,697 Commissions, premium taxes, and non-deferred acquisition costs 94,644 44,461 14 (53 ) (2) 139,066 Insurance administrative expense (1) 110,748 110,748 Parent expense 5,139 5,139 Stock-based compensation expense 19,557 19,557 Interest expense 44,033 44,033 Total expenses 884,839 385,652 (5,142 ) 314,766 135,444 (53 ) 1,715,506 Subtotal 315,998 117,586 5,152 121,886 (134,680 ) — 425,942 Non-operating items — — Measure of segment profitability (pretax) $ 315,998 $ 117,586 $ 5,152 $ 121,886 $ (134,680 ) $ — 425,942 Deduct applicable income taxes (78,712 ) Net operating income 347,230 Add back income taxes applicable to segment profitability 78,712 Add (deduct) realized investment gains (losses) 13,764 Income before income taxes per Condensed Consolidated Statements of Operations $ 439,706 (1) Administrative expense is not allocated to insurance segments. (2) Elimination of intersegment commission. Six Months Ended June 30, 2017 Life Health Annuity Investment Corporate &amp; Other Adjustments Consolidated Revenue: Premium $ 1,149,673 $ 487,566 $ 6 $ 1,637,245 Net investment income $ 421,058 421,058 Other income $ 878 $ (69 ) (2) 809 Total revenue 1,149,673 487,566 6 421,058 878 (69 ) 2,059,112 Expenses: Policy benefits 779,844 314,330 17,923 2,094 (3) 1,114,191 Required interest on reserves (299,477 ) (38,242 ) (24,812 ) 362,531 — Required interest on DAC 92,149 11,649 352 (104,150 ) — Amortization of acquisition costs 198,378 48,343 1,308 248,029 Commissions, premium taxes, and non-deferred acquisition costs 87,346 42,853 18 (69 ) (2) 130,148 Insurance administrative expense (1) 103,325 103,325 Parent expense 4,898 4,898 Stock-based compensation expense 16,546 16,546 Interest expense 41,855 41,855 Total expenses 858,240 378,933 (5,211 ) 300,236 124,769 2,025 1,658,992 Subtotal 291,433 108,633 5,217 120,822 (123,891 ) (2,094 ) 400,120 Non-operating items 2,094 (3) 2,094 Measure of segment profitability (pretax) $ 291,433 $ 108,633 $ 5,217 $ 120,822 $ (123,891 ) $ — 402,214 Deduct applicable income taxes (121,361 ) Net operating income 280,853 Add back income taxes applicable to segment profitability 121,361 Add (deduct) realized investment gains (losses) (6,453 ) Add (deduct) administrative settlements (3) (2,094 ) Income before income taxes per Condensed Consolidated Statements of Operations $ 393,667 (1) Administrative expense is not allocated to insurance segments. (2) Elimination of intersegment commission. (3) Administrative settlements.</t>
  </si>
  <si>
    <t>New Accounting Standards (Details) - USD ($) $ in Thousands</t>
  </si>
  <si>
    <t>12 Months Ended</t>
  </si>
  <si>
    <t>Dec. 31, 2018</t>
  </si>
  <si>
    <t>Jan. 01, 2018</t>
  </si>
  <si>
    <t>New Accounting Pronouncements or Change in Accounting Principle [Line Items]</t>
  </si>
  <si>
    <t>Accounting Standards Update 2016-01 [Member]</t>
  </si>
  <si>
    <t>Accounting Standards Update 2017-07 [Member]</t>
  </si>
  <si>
    <t>Net periodic benefit costs</t>
  </si>
  <si>
    <t>Accounting Standards Update 2018-02 [Member]</t>
  </si>
  <si>
    <t>Reclassification from AOCI to retained earnings</t>
  </si>
  <si>
    <t>Scenario, Forecast [Member] | Accounting Standards Update 2017-07 [Member]</t>
  </si>
  <si>
    <t>Investments, fair value disclosure</t>
  </si>
  <si>
    <t>Supplemental Information about Changes to Accumulated Other Comprehensive Income - Schedule of Analysis of Change in Balance by Component of Accumulated Other Comprehensive Income (Details) - USD ($) $ in Thousands</t>
  </si>
  <si>
    <t>Accumulated Other Comprehensive Income, Net of Tax [Roll Forward]</t>
  </si>
  <si>
    <t>Stockholders' equity, beginning balance</t>
  </si>
  <si>
    <t>Other comprehensive income (loss) before reclassifications, net of tax</t>
  </si>
  <si>
    <t>Reclassifications, net of tax</t>
  </si>
  <si>
    <t>Stockholders' equity, ending balance</t>
  </si>
  <si>
    <t>Available for Sale Assets [Member]</t>
  </si>
  <si>
    <t>Deferred Acquisition Costs [Member]</t>
  </si>
  <si>
    <t>Foreign Exchange [Member]</t>
  </si>
  <si>
    <t>Pension Adjustments [Member]</t>
  </si>
  <si>
    <t>Total [Member]</t>
  </si>
  <si>
    <t>Supplemental Information about Changes to Accumulated Other Comprehensive Income - Summary of Reclassification out of Accumulated Other Comprehensive Income (Details) - USD ($) $ in Thousands</t>
  </si>
  <si>
    <t>Unrealized investment gains (losses) on available for sale assets:</t>
  </si>
  <si>
    <t>Realized (gains) losses</t>
  </si>
  <si>
    <t>Amortization of (discount) premium</t>
  </si>
  <si>
    <t>Total before tax</t>
  </si>
  <si>
    <t>Tax</t>
  </si>
  <si>
    <t>Pension adjustments:</t>
  </si>
  <si>
    <t>Total reclassifications (after tax)</t>
  </si>
  <si>
    <t>Unrealized Investment Gains (Losses) on Available for Sale Assets [Member]</t>
  </si>
  <si>
    <t>Reclassification out of Accumulated Other Comprehensive Income [Member]</t>
  </si>
  <si>
    <t>Reclassification out of Accumulated Other Comprehensive Income [Member] | Unrealized Investment Gains (Losses) on Available for Sale Assets [Member]</t>
  </si>
  <si>
    <t>Reclassification out of Accumulated Other Comprehensive Income [Member] | Amortization of Prior Service Cost [Member]</t>
  </si>
  <si>
    <t>Reclassification out of Accumulated Other Comprehensive Income [Member] | Amortization of Actuarial Gain (Loss) [Member]</t>
  </si>
  <si>
    <t>Reclassification out of Accumulated Other Comprehensive Income [Member] | Pension Adjustments [Member]</t>
  </si>
  <si>
    <t>Pension adjustments reclassified out of accumulated other comprehensive income</t>
  </si>
  <si>
    <t>Investments - Summary of Fixed Maturities Available for Sale by Component (Details) - USD ($) $ in Thousands</t>
  </si>
  <si>
    <t>Debt Securities, Available-for-sale [Line Items]</t>
  </si>
  <si>
    <t>Cost or Amortized Cost</t>
  </si>
  <si>
    <t>Fair Value</t>
  </si>
  <si>
    <t>Fixed maturities available for sale [Member]</t>
  </si>
  <si>
    <t>Gross Unrealized Gains</t>
  </si>
  <si>
    <t>Gross Unrealized Losses</t>
  </si>
  <si>
    <t>Percentage of Total Fixed Maturities</t>
  </si>
  <si>
    <t>100.00%</t>
  </si>
  <si>
    <t>Fixed maturities available for sale [Member] | U.S. Government direct, guaranteed, and government-sponsored enterprises [Member]</t>
  </si>
  <si>
    <t>2.00%</t>
  </si>
  <si>
    <t>Fixed maturities available for sale [Member] | States, municipalities, and political subdivisions [Member]</t>
  </si>
  <si>
    <t>9.00%</t>
  </si>
  <si>
    <t>7.00%</t>
  </si>
  <si>
    <t>Fixed maturities available for sale [Member] | Foreign governments [Member]</t>
  </si>
  <si>
    <t>0.00%</t>
  </si>
  <si>
    <t>Fixed maturities available for sale [Member] | Corporates [Member]</t>
  </si>
  <si>
    <t>86.00%</t>
  </si>
  <si>
    <t>87.00%</t>
  </si>
  <si>
    <t>Fixed maturities available for sale [Member] | Corporates [Member] | Financial [Member]</t>
  </si>
  <si>
    <t>22.00%</t>
  </si>
  <si>
    <t>Fixed maturities available for sale [Member] | Corporates [Member] | Utilities [Member]</t>
  </si>
  <si>
    <t>14.00%</t>
  </si>
  <si>
    <t>Fixed maturities available for sale [Member] | Corporates [Member] | Energy [Member]</t>
  </si>
  <si>
    <t>11.00%</t>
  </si>
  <si>
    <t>Fixed maturities available for sale [Member] | Corporates [Member] | Other corporate sectors [Member]</t>
  </si>
  <si>
    <t>39.00%</t>
  </si>
  <si>
    <t>40.00%</t>
  </si>
  <si>
    <t>Fixed maturities available for sale [Member] | Collateralized debt obligations [Member]</t>
  </si>
  <si>
    <t>Fixed maturities available for sale [Member] | Other asset-backed securities [Member]</t>
  </si>
  <si>
    <t>1.00%</t>
  </si>
  <si>
    <t>Fixed maturities available for sale [Member] | Redeemable preferred stocks [Member]</t>
  </si>
  <si>
    <t>3.00%</t>
  </si>
  <si>
    <t>Fixed maturities available for sale [Member] | Redeemable preferred stocks [Member] | Financial [Member]</t>
  </si>
  <si>
    <t>Fixed maturities available for sale [Member] | Redeemable preferred stocks [Member] | Utilities [Member]</t>
  </si>
  <si>
    <t>Investments - Schedule of Fixed Maturities by Contractual Maturity (Details) - USD ($) $ in Thousands</t>
  </si>
  <si>
    <t>Amortized Cost</t>
  </si>
  <si>
    <t>Due in one year or less</t>
  </si>
  <si>
    <t>Due after one year through five years</t>
  </si>
  <si>
    <t>Due after five years through ten years</t>
  </si>
  <si>
    <t>Due after ten years through twenty years</t>
  </si>
  <si>
    <t>Due after twenty years</t>
  </si>
  <si>
    <t>Mortgage-backed and asset-backed securities</t>
  </si>
  <si>
    <t>Investments - Assets Measured at Fair Value on Recurring Basis (Details) - USD ($) $ in Thousands</t>
  </si>
  <si>
    <t>Fair Value, Assets and Liabilities Measured on Recurring and Nonrecurring Basis [Line Items]</t>
  </si>
  <si>
    <t>Percent of total</t>
  </si>
  <si>
    <t>Level 1 [Member]</t>
  </si>
  <si>
    <t>Level 2 [Member]</t>
  </si>
  <si>
    <t>95.90%</t>
  </si>
  <si>
    <t>96.10%</t>
  </si>
  <si>
    <t>Level 3 [Member]</t>
  </si>
  <si>
    <t>4.10%</t>
  </si>
  <si>
    <t>3.90%</t>
  </si>
  <si>
    <t>Fixed maturities available for sale [Member] | Level 1 [Member]</t>
  </si>
  <si>
    <t>Fixed maturities available for sale [Member] | Level 1 [Member] | U.S. Government direct, guaranteed, and government-sponsored enterprises [Member]</t>
  </si>
  <si>
    <t>Fixed maturities available for sale [Member] | Level 1 [Member] | States, municipalities, and political subdivisions [Member]</t>
  </si>
  <si>
    <t>Fixed maturities available for sale [Member] | Level 1 [Member] | Foreign governments [Member]</t>
  </si>
  <si>
    <t>Fixed maturities available for sale [Member] | Level 1 [Member] | Corporates [Member]</t>
  </si>
  <si>
    <t>Fixed maturities available for sale [Member] | Level 1 [Member] | Corporates [Member] | Financial [Member]</t>
  </si>
  <si>
    <t>Fixed maturities available for sale [Member] | Level 1 [Member] | Corporates [Member] | Utilities [Member]</t>
  </si>
  <si>
    <t>Fixed maturities available for sale [Member] | Level 1 [Member] | Corporates [Member] | Energy [Member]</t>
  </si>
  <si>
    <t>Fixed maturities available for sale [Member] | Level 1 [Member] | Corporates [Member] | Other corporate sectors [Member]</t>
  </si>
  <si>
    <t>Fixed maturities available for sale [Member] | Level 1 [Member] | Collateralized debt obligations [Member]</t>
  </si>
  <si>
    <t>Fixed maturities available for sale [Member] | Level 1 [Member] | Other asset-backed securities [Member]</t>
  </si>
  <si>
    <t>Fixed maturities available for sale [Member] | Level 1 [Member] | Redeemable preferred stocks [Member]</t>
  </si>
  <si>
    <t>Fixed maturities available for sale [Member] | Level 1 [Member] | Redeemable preferred stocks [Member] | Financial [Member]</t>
  </si>
  <si>
    <t>Fixed maturities available for sale [Member] | Level 1 [Member] | Redeemable preferred stocks [Member] | Utilities [Member]</t>
  </si>
  <si>
    <t>Fixed maturities available for sale [Member] | Level 2 [Member]</t>
  </si>
  <si>
    <t>Fixed maturities available for sale [Member] | Level 2 [Member] | U.S. Government direct, guaranteed, and government-sponsored enterprises [Member]</t>
  </si>
  <si>
    <t>Fixed maturities available for sale [Member] | Level 2 [Member] | States, municipalities, and political subdivisions [Member]</t>
  </si>
  <si>
    <t>Fixed maturities available for sale [Member] | Level 2 [Member] | Foreign governments [Member]</t>
  </si>
  <si>
    <t>Fixed maturities available for sale [Member] | Level 2 [Member] | Corporates [Member]</t>
  </si>
  <si>
    <t>Fixed maturities available for sale [Member] | Level 2 [Member] | Corporates [Member] | Financial [Member]</t>
  </si>
  <si>
    <t>Fixed maturities available for sale [Member] | Level 2 [Member] | Corporates [Member] | Utilities [Member]</t>
  </si>
  <si>
    <t>Fixed maturities available for sale [Member] | Level 2 [Member] | Corporates [Member] | Energy [Member]</t>
  </si>
  <si>
    <t>Fixed maturities available for sale [Member] | Level 2 [Member] | Corporates [Member] | Other corporate sectors [Member]</t>
  </si>
  <si>
    <t>Fixed maturities available for sale [Member] | Level 2 [Member] | Collateralized debt obligations [Member]</t>
  </si>
  <si>
    <t>Fixed maturities available for sale [Member] | Level 2 [Member] | Other asset-backed securities [Member]</t>
  </si>
  <si>
    <t>Fixed maturities available for sale [Member] | Level 2 [Member] | Redeemable preferred stocks [Member]</t>
  </si>
  <si>
    <t>Fixed maturities available for sale [Member] | Level 2 [Member] | Redeemable preferred stocks [Member] | Financial [Member]</t>
  </si>
  <si>
    <t>Fixed maturities available for sale [Member] | Level 2 [Member] | Redeemable preferred stocks [Member] | Utilities [Member]</t>
  </si>
  <si>
    <t>Fixed maturities available for sale [Member] | Level 3 [Member]</t>
  </si>
  <si>
    <t>Fixed maturities available for sale [Member] | Level 3 [Member] | U.S. Government direct, guaranteed, and government-sponsored enterprises [Member]</t>
  </si>
  <si>
    <t>Fixed maturities available for sale [Member] | Level 3 [Member] | States, municipalities, and political subdivisions [Member]</t>
  </si>
  <si>
    <t>Fixed maturities available for sale [Member] | Level 3 [Member] | Foreign governments [Member]</t>
  </si>
  <si>
    <t>Fixed maturities available for sale [Member] | Level 3 [Member] | Corporates [Member]</t>
  </si>
  <si>
    <t>Fixed maturities available for sale [Member] | Level 3 [Member] | Corporates [Member] | Financial [Member]</t>
  </si>
  <si>
    <t>Fixed maturities available for sale [Member] | Level 3 [Member] | Corporates [Member] | Utilities [Member]</t>
  </si>
  <si>
    <t>Fixed maturities available for sale [Member] | Level 3 [Member] | Corporates [Member] | Energy [Member]</t>
  </si>
  <si>
    <t>Fixed maturities available for sale [Member] | Level 3 [Member] | Corporates [Member] | Other corporate sectors [Member]</t>
  </si>
  <si>
    <t>Fixed maturities available for sale [Member] | Level 3 [Member] | Collateralized debt obligations [Member]</t>
  </si>
  <si>
    <t>Fixed maturities available for sale [Member] | Level 3 [Member] | Other asset-backed securities [Member]</t>
  </si>
  <si>
    <t>Fixed maturities available for sale [Member] | Level 3 [Member] | Redeemable preferred stocks [Member]</t>
  </si>
  <si>
    <t>Fixed maturities available for sale [Member] | Level 3 [Member] | Redeemable preferred stocks [Member] | Financial [Member]</t>
  </si>
  <si>
    <t>Fixed maturities available for sale [Member] | Level 3 [Member] | Redeemable preferred stocks [Member] | Utilities [Member]</t>
  </si>
  <si>
    <t>Investments - Schedule of Changes in Assets Measured at Fair Value on a Recurring Basis Using Significant Unobservable Inputs (Level 3) (Details)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ies</t>
  </si>
  <si>
    <t>Asset-Backed Securities [Member]</t>
  </si>
  <si>
    <t>0.10%</t>
  </si>
  <si>
    <t>Collateralized debt obligations [Member]</t>
  </si>
  <si>
    <t>0.50%</t>
  </si>
  <si>
    <t>0.40%</t>
  </si>
  <si>
    <t>Corporates [Member]</t>
  </si>
  <si>
    <t>3.50%</t>
  </si>
  <si>
    <t>3.60%</t>
  </si>
  <si>
    <t>Investments - Additional Information (Details)</t>
  </si>
  <si>
    <t>Jun. 30, 2018USD ($)Issue</t>
  </si>
  <si>
    <t>Jun. 30, 2017USD ($)</t>
  </si>
  <si>
    <t>Dec. 31, 2017Issue</t>
  </si>
  <si>
    <t>Gain (Loss) on Securities [Line Items]</t>
  </si>
  <si>
    <t>Total issues of fixed maturity portfolio | Issue</t>
  </si>
  <si>
    <t>Fixed Maturities [Member]</t>
  </si>
  <si>
    <t>Other than-temporary impairment, available for sale securities</t>
  </si>
  <si>
    <t>Other-than-temporary impairment, available for sale securities, net of tax</t>
  </si>
  <si>
    <t>Investments - Transfers in and Out of Each of the Valuation Levels of Fair Values (Details) - USD ($) $ in Thousands</t>
  </si>
  <si>
    <t>Transfers In And Out Of Each Of Valuation Levels Of Fair Values Of Investments [Line Items]</t>
  </si>
  <si>
    <t>In</t>
  </si>
  <si>
    <t>Out</t>
  </si>
  <si>
    <t>Net</t>
  </si>
  <si>
    <t>Investments - Fair Value Option (Details) - Fair Value Option [Member] $ in Thousands</t>
  </si>
  <si>
    <t>Jun. 30, 2018USD ($)</t>
  </si>
  <si>
    <t>Fair Value Measurement Inputs and Valuation Techniques [Line Items] (Deprecated 2018-01-31)</t>
  </si>
  <si>
    <t>Net Gains and Losses Recognized During the Period</t>
  </si>
  <si>
    <t>Less Net Gains and Losses Recognized due to Sales</t>
  </si>
  <si>
    <t>Total Changes in Fair Values Included in Current-Period Earnings</t>
  </si>
  <si>
    <t>Investments - Schedule of Information about Investments in Unrealized Loss Position (Details) - Issue</t>
  </si>
  <si>
    <t>Number of issues (Cusip numbers) held:</t>
  </si>
  <si>
    <t>Less than Twelve Months</t>
  </si>
  <si>
    <t>Twelve Months or Longer</t>
  </si>
  <si>
    <t>Investments - Schedule of Unrealized Investment Losses by Class of Investment (Details) - USD ($) $ in Thousands</t>
  </si>
  <si>
    <t>Fair Value, Less than Twelve Months</t>
  </si>
  <si>
    <t>Fair Value, Twelve Months or Longer</t>
  </si>
  <si>
    <t>Fair Value, Total</t>
  </si>
  <si>
    <t>Unrealized Loss</t>
  </si>
  <si>
    <t>Unrealized Loss, Less Than Twelve Months</t>
  </si>
  <si>
    <t>Unrealized Loss, Twelve Months or Longer</t>
  </si>
  <si>
    <t>Unrealized Loss, Total</t>
  </si>
  <si>
    <t>Investment grade [Member]</t>
  </si>
  <si>
    <t>Investment grade [Member] | U.S. Government direct, guaranteed, and government-sponsored enterprises [Member]</t>
  </si>
  <si>
    <t>Investment grade [Member] | States, municipalities, and political subdivisions [Member]</t>
  </si>
  <si>
    <t>Investment grade [Member] | Corporates [Member]</t>
  </si>
  <si>
    <t>Investment grade [Member] | Corporates [Member] | Financial [Member]</t>
  </si>
  <si>
    <t>Investment grade [Member] | Corporates [Member] | Utilities [Member]</t>
  </si>
  <si>
    <t>Investment grade [Member] | Corporates [Member] | Energy [Member]</t>
  </si>
  <si>
    <t>Investment grade [Member] | Corporates [Member] | Other corporate sectors [Member]</t>
  </si>
  <si>
    <t>Investment grade [Member] | Other asset-backed securities [Member]</t>
  </si>
  <si>
    <t>Investment grade [Member] | Redeemable preferred stocks [Member]</t>
  </si>
  <si>
    <t>Investment grade [Member] | Redeemable preferred stocks [Member] | Financial [Member]</t>
  </si>
  <si>
    <t>Investment grade [Member] | Redeemable preferred stocks [Member] | Utilities [Member]</t>
  </si>
  <si>
    <t>Below investment grade [Member]</t>
  </si>
  <si>
    <t>Below investment grade [Member] | States, municipalities, and political subdivisions [Member]</t>
  </si>
  <si>
    <t>Below investment grade [Member] | Corporates [Member]</t>
  </si>
  <si>
    <t>Below investment grade [Member] | Corporates [Member] | Financial [Member]</t>
  </si>
  <si>
    <t>Below investment grade [Member] | Corporates [Member] | Utilities [Member]</t>
  </si>
  <si>
    <t>Below investment grade [Member] | Corporates [Member] | Energy [Member]</t>
  </si>
  <si>
    <t>Below investment grade [Member] | Corporates [Member] | Other corporate sectors [Member]</t>
  </si>
  <si>
    <t>Below investment grade [Member] | Collateralized debt obligations [Member]</t>
  </si>
  <si>
    <t>Below investment grade [Member] | Redeemable preferred stocks [Member]</t>
  </si>
  <si>
    <t>Below investment grade [Member] | Redeemable preferred stocks [Member] | Financial [Member]</t>
  </si>
  <si>
    <t>Income Taxes (Details) - USD ($) $ in Thousands</t>
  </si>
  <si>
    <t>Expected income taxes</t>
  </si>
  <si>
    <t>Increase (reduction) in income taxes resulting from:</t>
  </si>
  <si>
    <t>Low income housing investments</t>
  </si>
  <si>
    <t>Share-based awards</t>
  </si>
  <si>
    <t>Income tax expense (benefit) from continuing operations</t>
  </si>
  <si>
    <t>21.00%</t>
  </si>
  <si>
    <t>35.00%</t>
  </si>
  <si>
    <t>(1.50%)</t>
  </si>
  <si>
    <t>(2.30%)</t>
  </si>
  <si>
    <t>(2.40%)</t>
  </si>
  <si>
    <t>(0.90%)</t>
  </si>
  <si>
    <t>(2.00%)</t>
  </si>
  <si>
    <t>(1.00%)</t>
  </si>
  <si>
    <t>(0.20%)</t>
  </si>
  <si>
    <t>(0.70%)</t>
  </si>
  <si>
    <t>18.70%</t>
  </si>
  <si>
    <t>30.50%</t>
  </si>
  <si>
    <t>18.50%</t>
  </si>
  <si>
    <t>29.50%</t>
  </si>
  <si>
    <t>Tax benefit as a result of remeasuring deferred tax assets and liabilities</t>
  </si>
  <si>
    <t>Commitments and Contingencies (Details) - USD ($)</t>
  </si>
  <si>
    <t>Short-term Debt [Line Items]</t>
  </si>
  <si>
    <t>Letters of credit outstanding</t>
  </si>
  <si>
    <t>Letter of Credit [Member]</t>
  </si>
  <si>
    <t>Maximum amount of letters of credit available</t>
  </si>
  <si>
    <t>Liability for Unpaid Claims - Summary of Liability for Unpaid Health Claims (Details) - Health Insurance [Member] - USD ($) $ in Thousands</t>
  </si>
  <si>
    <t>Balance at beginning of period</t>
  </si>
  <si>
    <t>Incurred related to:</t>
  </si>
  <si>
    <t>Current year</t>
  </si>
  <si>
    <t>Prior years</t>
  </si>
  <si>
    <t>Total incurred</t>
  </si>
  <si>
    <t>Paid related to:</t>
  </si>
  <si>
    <t>Total paid</t>
  </si>
  <si>
    <t>Balance at end of period</t>
  </si>
  <si>
    <t>Liability for Unpaid Claims - Reconciliation of Net Incurred and Paid Claims Development to Liability (Details) - USD ($) $ in Thousands</t>
  </si>
  <si>
    <t>Policy claims and other benefits payable:</t>
  </si>
  <si>
    <t>Life insurance</t>
  </si>
  <si>
    <t>Health Insurance [Member]</t>
  </si>
  <si>
    <t>Postretirement Benefits - Summary of Post-Retirement Benefit Costs by Component (Details) - USD ($) $ in Thousands</t>
  </si>
  <si>
    <t>Pension Benefits [Member]</t>
  </si>
  <si>
    <t>Defined Benefit Plan Disclosure [Line Items]</t>
  </si>
  <si>
    <t>Service cost</t>
  </si>
  <si>
    <t>Interest cost</t>
  </si>
  <si>
    <t>Expected return on assets</t>
  </si>
  <si>
    <t>Amortization:</t>
  </si>
  <si>
    <t>Prior service cost</t>
  </si>
  <si>
    <t>Actuarial (gain) loss</t>
  </si>
  <si>
    <t>Direct recognition of expense</t>
  </si>
  <si>
    <t>Net periodic benefit cost</t>
  </si>
  <si>
    <t>Other Benefits [Member]</t>
  </si>
  <si>
    <t>Postretirement Benefits - Pension Assets by Components at Fair Value (Detail) (Details) - Pension Benefits [Member] - USD ($) $ in Thousands</t>
  </si>
  <si>
    <t>Defined benefit pension plans-fair value of plan assets</t>
  </si>
  <si>
    <t>% to Total</t>
  </si>
  <si>
    <t>Financial [Member]</t>
  </si>
  <si>
    <t>12.00%</t>
  </si>
  <si>
    <t>Financial [Member] | Level 2 [Member]</t>
  </si>
  <si>
    <t>Utilities [Member]</t>
  </si>
  <si>
    <t>10.00%</t>
  </si>
  <si>
    <t>Utilities [Member] | Level 2 [Member]</t>
  </si>
  <si>
    <t>Energy [Member]</t>
  </si>
  <si>
    <t>6.00%</t>
  </si>
  <si>
    <t>Energy [Member] | Level 2 [Member]</t>
  </si>
  <si>
    <t>Other corporates [Member]</t>
  </si>
  <si>
    <t>17.00%</t>
  </si>
  <si>
    <t>Other corporates [Member] | Level 2 [Member]</t>
  </si>
  <si>
    <t>Corporate bonds [Member]</t>
  </si>
  <si>
    <t>45.00%</t>
  </si>
  <si>
    <t>48.00%</t>
  </si>
  <si>
    <t>Corporate bonds [Member] | Level 2 [Member]</t>
  </si>
  <si>
    <t>Exchange traded fund [Member]</t>
  </si>
  <si>
    <t>43.00%</t>
  </si>
  <si>
    <t>Exchange traded fund [Member] | Level 1 [Member]</t>
  </si>
  <si>
    <t>Other bonds [Member]</t>
  </si>
  <si>
    <t>Other bonds [Member] | Level 2 [Member]</t>
  </si>
  <si>
    <t>Other long-term investments [Member]</t>
  </si>
  <si>
    <t>Other long-term investments [Member] | Level 2 [Member]</t>
  </si>
  <si>
    <t>Guaranteed annuity contract [Member]</t>
  </si>
  <si>
    <t>5.00%</t>
  </si>
  <si>
    <t>Guaranteed annuity contract [Member] | Level 2 [Member]</t>
  </si>
  <si>
    <t>Short-term investments [Member]</t>
  </si>
  <si>
    <t>Short-term investments [Member] | Level 1 [Member]</t>
  </si>
  <si>
    <t>Other [Member]</t>
  </si>
  <si>
    <t>Other [Member] | Level 1 [Member]</t>
  </si>
  <si>
    <t>Postretirement Benefits - Pension Liability (Details) - USD ($) $ in Thousands</t>
  </si>
  <si>
    <t>Defined Benefit Plans and Other Postretirement Benefit Plans Table Text Block [Line Items]</t>
  </si>
  <si>
    <t>Liabilities for defined benefit pension plan</t>
  </si>
  <si>
    <t>Qualified plan [Member] | Funded plan [Member] | Pension Benefits [Member]</t>
  </si>
  <si>
    <t>Nonqualified plan [Member]</t>
  </si>
  <si>
    <t>Nonqualified plan [Member] | SERPs [Member]</t>
  </si>
  <si>
    <t>Postretirement Benefits - Activity for the SERP (Details) - USD ($) $ in Thousands</t>
  </si>
  <si>
    <t>Premiums paid for insurance coverage</t>
  </si>
  <si>
    <t>Liability</t>
  </si>
  <si>
    <t>SERPs [Member]</t>
  </si>
  <si>
    <t>SERPs [Member] | Nonqualified plan [Member]</t>
  </si>
  <si>
    <t>SERP (Active) [Member] | Nonqualified plan [Member]</t>
  </si>
  <si>
    <t>SERP (Closed) [Member] | Nonqualified plan [Member]</t>
  </si>
  <si>
    <t>Company owned life insurance [Member] | SERPs [Member]</t>
  </si>
  <si>
    <t>Exchange traded fund [Member] | SERPs [Member]</t>
  </si>
  <si>
    <t>Earnings Per Share - Reconciliation of Basic and Diluted Weighted - Average Shares Outstanding (Details) - shares</t>
  </si>
  <si>
    <t>Basic weighted average shares outstanding</t>
  </si>
  <si>
    <t>Weighted average dilutive options outstanding</t>
  </si>
  <si>
    <t>Diluted weighted average shares outstanding</t>
  </si>
  <si>
    <t>Antidilutive shares</t>
  </si>
  <si>
    <t>Business Segments - Reconciliation of Segment Operating Information to Consolidated Statement of Operations (Details) - USD ($) $ in Thousands</t>
  </si>
  <si>
    <t>Premium</t>
  </si>
  <si>
    <t>Expenses:</t>
  </si>
  <si>
    <t>Policy benefits</t>
  </si>
  <si>
    <t>Required interest on reserves</t>
  </si>
  <si>
    <t>Required interest on DAC</t>
  </si>
  <si>
    <t>Amortization of acquisition costs</t>
  </si>
  <si>
    <t>Insurance administrative expense</t>
  </si>
  <si>
    <t>Parent expense</t>
  </si>
  <si>
    <t>Stock-based compensation expense</t>
  </si>
  <si>
    <t>Subtotal</t>
  </si>
  <si>
    <t>Non-operating items</t>
  </si>
  <si>
    <t>Measure of segment profitability (pretax)</t>
  </si>
  <si>
    <t>Deduct applicable income taxes</t>
  </si>
  <si>
    <t>Net operating income</t>
  </si>
  <si>
    <t>Add back income taxes applicable to segment profitability</t>
  </si>
  <si>
    <t>Add (deduct) realized investment gains (losses)</t>
  </si>
  <si>
    <t>Add (deduct) administrative settlements</t>
  </si>
  <si>
    <t>Operating Segments [Member] | Life [Member]</t>
  </si>
  <si>
    <t>Operating Segments [Member] | Health [Member]</t>
  </si>
  <si>
    <t>Operating Segments [Member] | Annuity [Member]</t>
  </si>
  <si>
    <t>Operating Segments [Member] | Investment [Member]</t>
  </si>
  <si>
    <t>Operating Segments [Member] | Other &amp; Corporate [Member]</t>
  </si>
  <si>
    <t>Adjust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2693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84691</v>
      </c>
      <c r="C3" s="7" t="n">
        <v>16969325</v>
      </c>
    </row>
    <row r="4" spans="1:3">
      <c r="A4" s="4" t="s">
        <v>28</v>
      </c>
      <c r="B4" s="5" t="n">
        <v>537808</v>
      </c>
      <c r="C4" s="5" t="n">
        <v>529529</v>
      </c>
    </row>
    <row r="5" spans="1:3">
      <c r="A5" s="4" t="s">
        <v>29</v>
      </c>
      <c r="B5" s="5" t="n">
        <v>181676</v>
      </c>
      <c r="C5" s="5" t="n">
        <v>108559</v>
      </c>
    </row>
    <row r="6" spans="1:3">
      <c r="A6" s="4" t="s">
        <v>30</v>
      </c>
      <c r="B6" s="5" t="n">
        <v>68544</v>
      </c>
      <c r="C6" s="5" t="n">
        <v>127071</v>
      </c>
    </row>
    <row r="7" spans="1:3">
      <c r="A7" s="4" t="s">
        <v>31</v>
      </c>
      <c r="B7" s="5" t="n">
        <v>17072719</v>
      </c>
      <c r="C7" s="5" t="n">
        <v>17734484</v>
      </c>
    </row>
    <row r="8" spans="1:3">
      <c r="A8" s="4" t="s">
        <v>32</v>
      </c>
      <c r="B8" s="5" t="n">
        <v>82230</v>
      </c>
      <c r="C8" s="5" t="n">
        <v>118563</v>
      </c>
    </row>
    <row r="9" spans="1:3">
      <c r="A9" s="4" t="s">
        <v>33</v>
      </c>
      <c r="B9" s="5" t="n">
        <v>237985</v>
      </c>
      <c r="C9" s="5" t="n">
        <v>233453</v>
      </c>
    </row>
    <row r="10" spans="1:3">
      <c r="A10" s="4" t="s">
        <v>34</v>
      </c>
      <c r="B10" s="5" t="n">
        <v>407676</v>
      </c>
      <c r="C10" s="5" t="n">
        <v>391775</v>
      </c>
    </row>
    <row r="11" spans="1:3">
      <c r="A11" s="4" t="s">
        <v>35</v>
      </c>
      <c r="B11" s="5" t="n">
        <v>4045890</v>
      </c>
      <c r="C11" s="5" t="n">
        <v>3958063</v>
      </c>
    </row>
    <row r="12" spans="1:3">
      <c r="A12" s="4" t="s">
        <v>36</v>
      </c>
      <c r="B12" s="5" t="n">
        <v>441591</v>
      </c>
      <c r="C12" s="5" t="n">
        <v>441591</v>
      </c>
    </row>
    <row r="13" spans="1:3">
      <c r="A13" s="4" t="s">
        <v>37</v>
      </c>
      <c r="B13" s="5" t="n">
        <v>522042</v>
      </c>
      <c r="C13" s="5" t="n">
        <v>528536</v>
      </c>
    </row>
    <row r="14" spans="1:3">
      <c r="A14" s="4" t="s">
        <v>38</v>
      </c>
      <c r="B14" s="5" t="n">
        <v>68568</v>
      </c>
      <c r="C14" s="5" t="n">
        <v>68520</v>
      </c>
    </row>
    <row r="15" spans="1:3">
      <c r="A15" s="4" t="s">
        <v>39</v>
      </c>
      <c r="B15" s="5" t="n">
        <v>22878701</v>
      </c>
      <c r="C15" s="5" t="n">
        <v>23474985</v>
      </c>
    </row>
    <row r="16" spans="1:3">
      <c r="A16" s="3" t="s">
        <v>40</v>
      </c>
    </row>
    <row r="17" spans="1:3">
      <c r="A17" s="4" t="s">
        <v>41</v>
      </c>
      <c r="B17" s="5" t="n">
        <v>13702887</v>
      </c>
      <c r="C17" s="5" t="n">
        <v>13439472</v>
      </c>
    </row>
    <row r="18" spans="1:3">
      <c r="A18" s="4" t="s">
        <v>42</v>
      </c>
      <c r="B18" s="5" t="n">
        <v>66872</v>
      </c>
      <c r="C18" s="5" t="n">
        <v>61430</v>
      </c>
    </row>
    <row r="19" spans="1:3">
      <c r="A19" s="4" t="s">
        <v>43</v>
      </c>
      <c r="B19" s="5" t="n">
        <v>329469</v>
      </c>
      <c r="C19" s="5" t="n">
        <v>333294</v>
      </c>
    </row>
    <row r="20" spans="1:3">
      <c r="A20" s="4" t="s">
        <v>44</v>
      </c>
      <c r="B20" s="5" t="n">
        <v>96575</v>
      </c>
      <c r="C20" s="5" t="n">
        <v>97635</v>
      </c>
    </row>
    <row r="21" spans="1:3">
      <c r="A21" s="4" t="s">
        <v>45</v>
      </c>
      <c r="B21" s="5" t="n">
        <v>14195803</v>
      </c>
      <c r="C21" s="5" t="n">
        <v>13931831</v>
      </c>
    </row>
    <row r="22" spans="1:3">
      <c r="A22" s="4" t="s">
        <v>46</v>
      </c>
      <c r="B22" s="5" t="n">
        <v>1098411</v>
      </c>
      <c r="C22" s="5" t="n">
        <v>1312002</v>
      </c>
    </row>
    <row r="23" spans="1:3">
      <c r="A23" s="4" t="s">
        <v>47</v>
      </c>
      <c r="B23" s="5" t="n">
        <v>474264</v>
      </c>
      <c r="C23" s="5" t="n">
        <v>489609</v>
      </c>
    </row>
    <row r="24" spans="1:3">
      <c r="A24" s="4" t="s">
        <v>48</v>
      </c>
      <c r="B24" s="5" t="n">
        <v>671666</v>
      </c>
      <c r="C24" s="5" t="n">
        <v>328067</v>
      </c>
    </row>
    <row r="25" spans="1:3">
      <c r="A25" s="4" t="s">
        <v>49</v>
      </c>
      <c r="B25" s="5" t="n">
        <v>817474</v>
      </c>
      <c r="C25" s="5" t="n">
        <v>1132201</v>
      </c>
    </row>
    <row r="26" spans="1:3">
      <c r="A26" s="4" t="s">
        <v>50</v>
      </c>
      <c r="B26" s="5" t="n">
        <v>49474</v>
      </c>
      <c r="C26" s="5" t="n">
        <v>49854</v>
      </c>
    </row>
    <row r="27" spans="1:3">
      <c r="A27" s="4" t="s">
        <v>51</v>
      </c>
      <c r="B27" s="5" t="n">
        <v>17307092</v>
      </c>
      <c r="C27" s="5" t="n">
        <v>17243564</v>
      </c>
    </row>
    <row r="28" spans="1:3">
      <c r="A28" s="4" t="s">
        <v>52</v>
      </c>
      <c r="B28" s="4" t="s">
        <v>53</v>
      </c>
      <c r="C28" s="4" t="s">
        <v>53</v>
      </c>
    </row>
    <row r="29" spans="1:3">
      <c r="A29" s="3" t="s">
        <v>54</v>
      </c>
    </row>
    <row r="30" spans="1:3">
      <c r="A30" s="4" t="s">
        <v>55</v>
      </c>
      <c r="B30" s="5" t="n">
        <v>0</v>
      </c>
      <c r="C30" s="5" t="n">
        <v>0</v>
      </c>
    </row>
    <row r="31" spans="1:3">
      <c r="A31" s="4" t="s">
        <v>56</v>
      </c>
      <c r="B31" s="5" t="n">
        <v>124218</v>
      </c>
      <c r="C31" s="5" t="n">
        <v>124218</v>
      </c>
    </row>
    <row r="32" spans="1:3">
      <c r="A32" s="4" t="s">
        <v>57</v>
      </c>
      <c r="B32" s="5" t="n">
        <v>517077</v>
      </c>
      <c r="C32" s="5" t="n">
        <v>508476</v>
      </c>
    </row>
    <row r="33" spans="1:3">
      <c r="A33" s="4" t="s">
        <v>58</v>
      </c>
      <c r="B33" s="5" t="n">
        <v>603499</v>
      </c>
      <c r="C33" s="5" t="n">
        <v>1424274</v>
      </c>
    </row>
    <row r="34" spans="1:3">
      <c r="A34" s="4" t="s">
        <v>59</v>
      </c>
      <c r="B34" s="5" t="n">
        <v>5115071</v>
      </c>
      <c r="C34" s="5" t="n">
        <v>4806208</v>
      </c>
    </row>
    <row r="35" spans="1:3">
      <c r="A35" s="4" t="s">
        <v>60</v>
      </c>
      <c r="B35" s="5" t="n">
        <v>-788256</v>
      </c>
      <c r="C35" s="5" t="n">
        <v>-631755</v>
      </c>
    </row>
    <row r="36" spans="1:3">
      <c r="A36" s="4" t="s">
        <v>61</v>
      </c>
      <c r="B36" s="5" t="n">
        <v>5571609</v>
      </c>
      <c r="C36" s="5" t="n">
        <v>6231421</v>
      </c>
    </row>
    <row r="37" spans="1:3">
      <c r="A37" s="4" t="s">
        <v>62</v>
      </c>
      <c r="B37" s="7" t="n">
        <v>22878701</v>
      </c>
      <c r="C37" s="7" t="n">
        <v>2347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266</v>
      </c>
      <c r="B1" s="2" t="s">
        <v>1</v>
      </c>
      <c r="C1" s="2" t="s">
        <v>267</v>
      </c>
    </row>
    <row r="2" spans="1:5">
      <c r="B2" s="2" t="s">
        <v>2</v>
      </c>
      <c r="C2" s="2" t="s">
        <v>268</v>
      </c>
      <c r="D2" s="2" t="s">
        <v>25</v>
      </c>
      <c r="E2" s="2" t="s">
        <v>269</v>
      </c>
    </row>
    <row r="3" spans="1:5">
      <c r="A3" s="3" t="s">
        <v>270</v>
      </c>
    </row>
    <row r="4" spans="1:5">
      <c r="A4" s="4" t="s">
        <v>59</v>
      </c>
      <c r="B4" s="7" t="n">
        <v>5115071</v>
      </c>
      <c r="D4" s="7" t="n">
        <v>4806208</v>
      </c>
    </row>
    <row r="5" spans="1:5">
      <c r="A5" s="4" t="s">
        <v>271</v>
      </c>
    </row>
    <row r="6" spans="1:5">
      <c r="A6" s="3" t="s">
        <v>270</v>
      </c>
    </row>
    <row r="7" spans="1:5">
      <c r="A7" s="4" t="s">
        <v>59</v>
      </c>
      <c r="E7" s="7" t="n">
        <v>4900</v>
      </c>
    </row>
    <row r="8" spans="1:5">
      <c r="A8" s="4" t="s">
        <v>272</v>
      </c>
    </row>
    <row r="9" spans="1:5">
      <c r="A9" s="3" t="s">
        <v>270</v>
      </c>
    </row>
    <row r="10" spans="1:5">
      <c r="A10" s="4" t="s">
        <v>273</v>
      </c>
      <c r="B10" s="5" t="n">
        <v>1600</v>
      </c>
    </row>
    <row r="11" spans="1:5">
      <c r="A11" s="4" t="s">
        <v>274</v>
      </c>
    </row>
    <row r="12" spans="1:5">
      <c r="A12" s="3" t="s">
        <v>270</v>
      </c>
    </row>
    <row r="13" spans="1:5">
      <c r="A13" s="4" t="s">
        <v>275</v>
      </c>
      <c r="D13" s="5" t="n">
        <v>252000</v>
      </c>
    </row>
    <row r="14" spans="1:5">
      <c r="A14" s="4" t="s">
        <v>276</v>
      </c>
    </row>
    <row r="15" spans="1:5">
      <c r="A15" s="3" t="s">
        <v>270</v>
      </c>
    </row>
    <row r="16" spans="1:5">
      <c r="A16" s="4" t="s">
        <v>273</v>
      </c>
      <c r="C16" s="7" t="n">
        <v>3500</v>
      </c>
    </row>
    <row r="17" spans="1:5">
      <c r="A17" s="4" t="s">
        <v>73</v>
      </c>
    </row>
    <row r="18" spans="1:5">
      <c r="A18" s="3" t="s">
        <v>270</v>
      </c>
    </row>
    <row r="19" spans="1:5">
      <c r="A19" s="4" t="s">
        <v>277</v>
      </c>
      <c r="B19" s="5" t="n">
        <v>108452</v>
      </c>
    </row>
    <row r="20" spans="1:5">
      <c r="A20" s="4" t="s">
        <v>75</v>
      </c>
    </row>
    <row r="21" spans="1:5">
      <c r="A21" s="3" t="s">
        <v>270</v>
      </c>
    </row>
    <row r="22" spans="1:5">
      <c r="A22" s="4" t="s">
        <v>277</v>
      </c>
      <c r="B22" s="7" t="n">
        <v>108452</v>
      </c>
      <c r="D22" s="7"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7</v>
      </c>
      <c r="D1" s="2" t="s">
        <v>1</v>
      </c>
    </row>
    <row r="2" spans="1:5">
      <c r="B2" s="2" t="s">
        <v>2</v>
      </c>
      <c r="C2" s="2" t="s">
        <v>78</v>
      </c>
      <c r="D2" s="2" t="s">
        <v>2</v>
      </c>
      <c r="E2" s="2" t="s">
        <v>78</v>
      </c>
    </row>
    <row r="3" spans="1:5">
      <c r="A3" s="3" t="s">
        <v>279</v>
      </c>
    </row>
    <row r="4" spans="1:5">
      <c r="A4" s="4" t="s">
        <v>280</v>
      </c>
      <c r="D4" s="7" t="n">
        <v>6231421</v>
      </c>
      <c r="E4" s="7" t="n">
        <v>4566861</v>
      </c>
    </row>
    <row r="5" spans="1:5">
      <c r="A5" s="4" t="s">
        <v>281</v>
      </c>
      <c r="B5" s="7" t="n">
        <v>-332921</v>
      </c>
      <c r="C5" s="7" t="n">
        <v>259271</v>
      </c>
      <c r="D5" s="5" t="n">
        <v>-819431</v>
      </c>
      <c r="E5" s="5" t="n">
        <v>403498</v>
      </c>
    </row>
    <row r="6" spans="1:5">
      <c r="A6" s="4" t="s">
        <v>282</v>
      </c>
      <c r="B6" s="5" t="n">
        <v>-3779</v>
      </c>
      <c r="C6" s="5" t="n">
        <v>2424</v>
      </c>
      <c r="D6" s="5" t="n">
        <v>-1344</v>
      </c>
      <c r="E6" s="5" t="n">
        <v>3488</v>
      </c>
    </row>
    <row r="7" spans="1:5">
      <c r="A7" s="4" t="s">
        <v>125</v>
      </c>
      <c r="B7" s="5" t="n">
        <v>-336700</v>
      </c>
      <c r="C7" s="5" t="n">
        <v>261695</v>
      </c>
      <c r="D7" s="5" t="n">
        <v>-820775</v>
      </c>
      <c r="E7" s="5" t="n">
        <v>406986</v>
      </c>
    </row>
    <row r="8" spans="1:5">
      <c r="A8" s="4" t="s">
        <v>283</v>
      </c>
      <c r="B8" s="5" t="n">
        <v>5571609</v>
      </c>
      <c r="C8" s="5" t="n">
        <v>5053416</v>
      </c>
      <c r="D8" s="5" t="n">
        <v>5571609</v>
      </c>
      <c r="E8" s="5" t="n">
        <v>5053416</v>
      </c>
    </row>
    <row r="9" spans="1:5">
      <c r="A9" s="4" t="s">
        <v>284</v>
      </c>
    </row>
    <row r="10" spans="1:5">
      <c r="A10" s="3" t="s">
        <v>279</v>
      </c>
    </row>
    <row r="11" spans="1:5">
      <c r="A11" s="4" t="s">
        <v>280</v>
      </c>
      <c r="B11" s="5" t="n">
        <v>1082896</v>
      </c>
      <c r="C11" s="5" t="n">
        <v>832057</v>
      </c>
      <c r="D11" s="5" t="n">
        <v>1569289</v>
      </c>
      <c r="E11" s="5" t="n">
        <v>692314</v>
      </c>
    </row>
    <row r="12" spans="1:5">
      <c r="A12" s="4" t="s">
        <v>281</v>
      </c>
      <c r="B12" s="5" t="n">
        <v>-329619</v>
      </c>
      <c r="C12" s="5" t="n">
        <v>257595</v>
      </c>
      <c r="D12" s="5" t="n">
        <v>-815462</v>
      </c>
      <c r="E12" s="5" t="n">
        <v>398295</v>
      </c>
    </row>
    <row r="13" spans="1:5">
      <c r="A13" s="4" t="s">
        <v>282</v>
      </c>
      <c r="B13" s="5" t="n">
        <v>-6763</v>
      </c>
      <c r="C13" s="5" t="n">
        <v>403</v>
      </c>
      <c r="D13" s="5" t="n">
        <v>-7313</v>
      </c>
      <c r="E13" s="5" t="n">
        <v>-554</v>
      </c>
    </row>
    <row r="14" spans="1:5">
      <c r="A14" s="4" t="s">
        <v>125</v>
      </c>
      <c r="B14" s="5" t="n">
        <v>-336382</v>
      </c>
      <c r="C14" s="5" t="n">
        <v>257998</v>
      </c>
      <c r="D14" s="5" t="n">
        <v>-822775</v>
      </c>
      <c r="E14" s="5" t="n">
        <v>397741</v>
      </c>
    </row>
    <row r="15" spans="1:5">
      <c r="A15" s="4" t="s">
        <v>283</v>
      </c>
      <c r="B15" s="5" t="n">
        <v>746514</v>
      </c>
      <c r="C15" s="5" t="n">
        <v>1090055</v>
      </c>
      <c r="D15" s="5" t="n">
        <v>746514</v>
      </c>
      <c r="E15" s="5" t="n">
        <v>1090055</v>
      </c>
    </row>
    <row r="16" spans="1:5">
      <c r="A16" s="4" t="s">
        <v>285</v>
      </c>
    </row>
    <row r="17" spans="1:5">
      <c r="A17" s="3" t="s">
        <v>279</v>
      </c>
    </row>
    <row r="18" spans="1:5">
      <c r="A18" s="4" t="s">
        <v>280</v>
      </c>
      <c r="B18" s="5" t="n">
        <v>-8191</v>
      </c>
      <c r="C18" s="5" t="n">
        <v>-7182</v>
      </c>
      <c r="D18" s="5" t="n">
        <v>-8547</v>
      </c>
      <c r="E18" s="5" t="n">
        <v>-6682</v>
      </c>
    </row>
    <row r="19" spans="1:5">
      <c r="A19" s="4" t="s">
        <v>281</v>
      </c>
      <c r="B19" s="5" t="n">
        <v>1612</v>
      </c>
      <c r="C19" s="5" t="n">
        <v>-473</v>
      </c>
      <c r="D19" s="5" t="n">
        <v>1968</v>
      </c>
      <c r="E19" s="5" t="n">
        <v>-973</v>
      </c>
    </row>
    <row r="20" spans="1:5">
      <c r="A20" s="4" t="s">
        <v>282</v>
      </c>
      <c r="B20" s="5" t="n">
        <v>0</v>
      </c>
      <c r="C20" s="5" t="n">
        <v>0</v>
      </c>
      <c r="D20" s="5" t="n">
        <v>0</v>
      </c>
      <c r="E20" s="5" t="n">
        <v>0</v>
      </c>
    </row>
    <row r="21" spans="1:5">
      <c r="A21" s="4" t="s">
        <v>125</v>
      </c>
      <c r="B21" s="5" t="n">
        <v>1612</v>
      </c>
      <c r="C21" s="5" t="n">
        <v>-473</v>
      </c>
      <c r="D21" s="5" t="n">
        <v>1968</v>
      </c>
      <c r="E21" s="5" t="n">
        <v>-973</v>
      </c>
    </row>
    <row r="22" spans="1:5">
      <c r="A22" s="4" t="s">
        <v>283</v>
      </c>
      <c r="B22" s="5" t="n">
        <v>-6579</v>
      </c>
      <c r="C22" s="5" t="n">
        <v>-7655</v>
      </c>
      <c r="D22" s="5" t="n">
        <v>-6579</v>
      </c>
      <c r="E22" s="5" t="n">
        <v>-7655</v>
      </c>
    </row>
    <row r="23" spans="1:5">
      <c r="A23" s="4" t="s">
        <v>286</v>
      </c>
    </row>
    <row r="24" spans="1:5">
      <c r="A24" s="3" t="s">
        <v>279</v>
      </c>
    </row>
    <row r="25" spans="1:5">
      <c r="A25" s="4" t="s">
        <v>280</v>
      </c>
      <c r="B25" s="5" t="n">
        <v>15279</v>
      </c>
      <c r="C25" s="5" t="n">
        <v>8753</v>
      </c>
      <c r="D25" s="5" t="n">
        <v>16302</v>
      </c>
      <c r="E25" s="5" t="n">
        <v>4967</v>
      </c>
    </row>
    <row r="26" spans="1:5">
      <c r="A26" s="4" t="s">
        <v>281</v>
      </c>
      <c r="B26" s="5" t="n">
        <v>-4914</v>
      </c>
      <c r="C26" s="5" t="n">
        <v>2149</v>
      </c>
      <c r="D26" s="5" t="n">
        <v>-5937</v>
      </c>
      <c r="E26" s="5" t="n">
        <v>5935</v>
      </c>
    </row>
    <row r="27" spans="1:5">
      <c r="A27" s="4" t="s">
        <v>282</v>
      </c>
      <c r="B27" s="5" t="n">
        <v>0</v>
      </c>
      <c r="C27" s="5" t="n">
        <v>0</v>
      </c>
      <c r="D27" s="5" t="n">
        <v>0</v>
      </c>
      <c r="E27" s="5" t="n">
        <v>0</v>
      </c>
    </row>
    <row r="28" spans="1:5">
      <c r="A28" s="4" t="s">
        <v>125</v>
      </c>
      <c r="B28" s="5" t="n">
        <v>-4914</v>
      </c>
      <c r="C28" s="5" t="n">
        <v>2149</v>
      </c>
      <c r="D28" s="5" t="n">
        <v>-5937</v>
      </c>
      <c r="E28" s="5" t="n">
        <v>5935</v>
      </c>
    </row>
    <row r="29" spans="1:5">
      <c r="A29" s="4" t="s">
        <v>283</v>
      </c>
      <c r="B29" s="5" t="n">
        <v>10365</v>
      </c>
      <c r="C29" s="5" t="n">
        <v>10902</v>
      </c>
      <c r="D29" s="5" t="n">
        <v>10365</v>
      </c>
      <c r="E29" s="5" t="n">
        <v>10902</v>
      </c>
    </row>
    <row r="30" spans="1:5">
      <c r="A30" s="4" t="s">
        <v>287</v>
      </c>
    </row>
    <row r="31" spans="1:5">
      <c r="A31" s="3" t="s">
        <v>279</v>
      </c>
    </row>
    <row r="32" spans="1:5">
      <c r="A32" s="4" t="s">
        <v>280</v>
      </c>
      <c r="B32" s="5" t="n">
        <v>-149785</v>
      </c>
      <c r="C32" s="5" t="n">
        <v>-110763</v>
      </c>
      <c r="D32" s="5" t="n">
        <v>-152770</v>
      </c>
      <c r="E32" s="5" t="n">
        <v>-113025</v>
      </c>
    </row>
    <row r="33" spans="1:5">
      <c r="A33" s="4" t="s">
        <v>281</v>
      </c>
      <c r="B33" s="5" t="n">
        <v>0</v>
      </c>
      <c r="C33" s="5" t="n">
        <v>0</v>
      </c>
      <c r="D33" s="5" t="n">
        <v>0</v>
      </c>
      <c r="E33" s="5" t="n">
        <v>241</v>
      </c>
    </row>
    <row r="34" spans="1:5">
      <c r="A34" s="4" t="s">
        <v>282</v>
      </c>
      <c r="B34" s="5" t="n">
        <v>2984</v>
      </c>
      <c r="C34" s="5" t="n">
        <v>2021</v>
      </c>
      <c r="D34" s="5" t="n">
        <v>5969</v>
      </c>
      <c r="E34" s="5" t="n">
        <v>4042</v>
      </c>
    </row>
    <row r="35" spans="1:5">
      <c r="A35" s="4" t="s">
        <v>125</v>
      </c>
      <c r="B35" s="5" t="n">
        <v>2984</v>
      </c>
      <c r="C35" s="5" t="n">
        <v>2021</v>
      </c>
      <c r="D35" s="5" t="n">
        <v>5969</v>
      </c>
      <c r="E35" s="5" t="n">
        <v>4283</v>
      </c>
    </row>
    <row r="36" spans="1:5">
      <c r="A36" s="4" t="s">
        <v>283</v>
      </c>
      <c r="B36" s="5" t="n">
        <v>-146801</v>
      </c>
      <c r="C36" s="5" t="n">
        <v>-108742</v>
      </c>
      <c r="D36" s="5" t="n">
        <v>-146801</v>
      </c>
      <c r="E36" s="5" t="n">
        <v>-108742</v>
      </c>
    </row>
    <row r="37" spans="1:5">
      <c r="A37" s="4" t="s">
        <v>288</v>
      </c>
    </row>
    <row r="38" spans="1:5">
      <c r="A38" s="3" t="s">
        <v>279</v>
      </c>
    </row>
    <row r="39" spans="1:5">
      <c r="A39" s="4" t="s">
        <v>280</v>
      </c>
      <c r="B39" s="5" t="n">
        <v>940199</v>
      </c>
      <c r="C39" s="5" t="n">
        <v>722865</v>
      </c>
      <c r="D39" s="5" t="n">
        <v>1424274</v>
      </c>
      <c r="E39" s="5" t="n">
        <v>577574</v>
      </c>
    </row>
    <row r="40" spans="1:5">
      <c r="A40" s="4" t="s">
        <v>283</v>
      </c>
      <c r="B40" s="7" t="n">
        <v>603499</v>
      </c>
      <c r="C40" s="7" t="n">
        <v>984560</v>
      </c>
      <c r="D40" s="7" t="n">
        <v>603499</v>
      </c>
      <c r="E40" s="7" t="n">
        <v>9845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7</v>
      </c>
      <c r="D1" s="2" t="s">
        <v>1</v>
      </c>
    </row>
    <row r="2" spans="1:5">
      <c r="B2" s="2" t="s">
        <v>2</v>
      </c>
      <c r="C2" s="2" t="s">
        <v>78</v>
      </c>
      <c r="D2" s="2" t="s">
        <v>2</v>
      </c>
      <c r="E2" s="2" t="s">
        <v>78</v>
      </c>
    </row>
    <row r="3" spans="1:5">
      <c r="A3" s="3" t="s">
        <v>290</v>
      </c>
    </row>
    <row r="4" spans="1:5">
      <c r="A4" s="4" t="s">
        <v>291</v>
      </c>
      <c r="B4" s="7" t="n">
        <v>-11813</v>
      </c>
      <c r="C4" s="7" t="n">
        <v>705</v>
      </c>
      <c r="D4" s="7" t="n">
        <v>-13764</v>
      </c>
      <c r="E4" s="7" t="n">
        <v>6453</v>
      </c>
    </row>
    <row r="5" spans="1:5">
      <c r="A5" s="4" t="s">
        <v>292</v>
      </c>
      <c r="B5" s="5" t="n">
        <v>-218568</v>
      </c>
      <c r="C5" s="5" t="n">
        <v>-212776</v>
      </c>
      <c r="D5" s="5" t="n">
        <v>-436652</v>
      </c>
      <c r="E5" s="5" t="n">
        <v>-421058</v>
      </c>
    </row>
    <row r="6" spans="1:5">
      <c r="A6" s="4" t="s">
        <v>293</v>
      </c>
      <c r="B6" s="5" t="n">
        <v>-226864</v>
      </c>
      <c r="C6" s="5" t="n">
        <v>-201926</v>
      </c>
      <c r="D6" s="5" t="n">
        <v>-439706</v>
      </c>
      <c r="E6" s="5" t="n">
        <v>-393667</v>
      </c>
    </row>
    <row r="7" spans="1:5">
      <c r="A7" s="4" t="s">
        <v>294</v>
      </c>
      <c r="B7" s="5" t="n">
        <v>42471</v>
      </c>
      <c r="C7" s="5" t="n">
        <v>61563</v>
      </c>
      <c r="D7" s="5" t="n">
        <v>81602</v>
      </c>
      <c r="E7" s="5" t="n">
        <v>116126</v>
      </c>
    </row>
    <row r="8" spans="1:5">
      <c r="A8" s="4" t="s">
        <v>99</v>
      </c>
      <c r="B8" s="5" t="n">
        <v>-184425</v>
      </c>
      <c r="C8" s="5" t="n">
        <v>-140273</v>
      </c>
      <c r="D8" s="5" t="n">
        <v>-358025</v>
      </c>
      <c r="E8" s="5" t="n">
        <v>-273814</v>
      </c>
    </row>
    <row r="9" spans="1:5">
      <c r="A9" s="3" t="s">
        <v>295</v>
      </c>
    </row>
    <row r="10" spans="1:5">
      <c r="A10" s="4" t="s">
        <v>296</v>
      </c>
      <c r="B10" s="5" t="n">
        <v>-3779</v>
      </c>
      <c r="C10" s="5" t="n">
        <v>2424</v>
      </c>
      <c r="D10" s="5" t="n">
        <v>-1344</v>
      </c>
      <c r="E10" s="5" t="n">
        <v>3488</v>
      </c>
    </row>
    <row r="11" spans="1:5">
      <c r="A11" s="4" t="s">
        <v>297</v>
      </c>
    </row>
    <row r="12" spans="1:5">
      <c r="A12" s="3" t="s">
        <v>295</v>
      </c>
    </row>
    <row r="13" spans="1:5">
      <c r="A13" s="4" t="s">
        <v>296</v>
      </c>
      <c r="B13" s="5" t="n">
        <v>-6763</v>
      </c>
      <c r="C13" s="5" t="n">
        <v>403</v>
      </c>
      <c r="D13" s="5" t="n">
        <v>-7313</v>
      </c>
      <c r="E13" s="5" t="n">
        <v>-554</v>
      </c>
    </row>
    <row r="14" spans="1:5">
      <c r="A14" s="4" t="s">
        <v>287</v>
      </c>
    </row>
    <row r="15" spans="1:5">
      <c r="A15" s="3" t="s">
        <v>295</v>
      </c>
    </row>
    <row r="16" spans="1:5">
      <c r="A16" s="4" t="s">
        <v>296</v>
      </c>
      <c r="B16" s="5" t="n">
        <v>2984</v>
      </c>
      <c r="C16" s="5" t="n">
        <v>2021</v>
      </c>
      <c r="D16" s="5" t="n">
        <v>5969</v>
      </c>
      <c r="E16" s="5" t="n">
        <v>4042</v>
      </c>
    </row>
    <row r="17" spans="1:5">
      <c r="A17" s="4" t="s">
        <v>298</v>
      </c>
    </row>
    <row r="18" spans="1:5">
      <c r="A18" s="3" t="s">
        <v>295</v>
      </c>
    </row>
    <row r="19" spans="1:5">
      <c r="A19" s="4" t="s">
        <v>296</v>
      </c>
      <c r="B19" s="5" t="n">
        <v>-3779</v>
      </c>
      <c r="C19" s="5" t="n">
        <v>2424</v>
      </c>
      <c r="D19" s="5" t="n">
        <v>-1344</v>
      </c>
      <c r="E19" s="5" t="n">
        <v>3488</v>
      </c>
    </row>
    <row r="20" spans="1:5">
      <c r="A20" s="4" t="s">
        <v>299</v>
      </c>
    </row>
    <row r="21" spans="1:5">
      <c r="A21" s="3" t="s">
        <v>290</v>
      </c>
    </row>
    <row r="22" spans="1:5">
      <c r="A22" s="4" t="s">
        <v>291</v>
      </c>
      <c r="B22" s="5" t="n">
        <v>-9431</v>
      </c>
      <c r="C22" s="5" t="n">
        <v>681</v>
      </c>
      <c r="D22" s="5" t="n">
        <v>-10817</v>
      </c>
      <c r="E22" s="5" t="n">
        <v>-354</v>
      </c>
    </row>
    <row r="23" spans="1:5">
      <c r="A23" s="4" t="s">
        <v>292</v>
      </c>
      <c r="B23" s="5" t="n">
        <v>870</v>
      </c>
      <c r="C23" s="5" t="n">
        <v>-61</v>
      </c>
      <c r="D23" s="5" t="n">
        <v>1560</v>
      </c>
      <c r="E23" s="5" t="n">
        <v>-498</v>
      </c>
    </row>
    <row r="24" spans="1:5">
      <c r="A24" s="4" t="s">
        <v>293</v>
      </c>
      <c r="B24" s="5" t="n">
        <v>-8561</v>
      </c>
      <c r="C24" s="5" t="n">
        <v>620</v>
      </c>
      <c r="D24" s="5" t="n">
        <v>-9257</v>
      </c>
      <c r="E24" s="5" t="n">
        <v>-852</v>
      </c>
    </row>
    <row r="25" spans="1:5">
      <c r="A25" s="4" t="s">
        <v>294</v>
      </c>
      <c r="B25" s="5" t="n">
        <v>1798</v>
      </c>
      <c r="C25" s="5" t="n">
        <v>-217</v>
      </c>
      <c r="D25" s="5" t="n">
        <v>1944</v>
      </c>
      <c r="E25" s="5" t="n">
        <v>298</v>
      </c>
    </row>
    <row r="26" spans="1:5">
      <c r="A26" s="4" t="s">
        <v>99</v>
      </c>
      <c r="B26" s="5" t="n">
        <v>-6763</v>
      </c>
      <c r="C26" s="5" t="n">
        <v>403</v>
      </c>
      <c r="D26" s="5" t="n">
        <v>-7313</v>
      </c>
      <c r="E26" s="5" t="n">
        <v>-554</v>
      </c>
    </row>
    <row r="27" spans="1:5">
      <c r="A27" s="4" t="s">
        <v>300</v>
      </c>
    </row>
    <row r="28" spans="1:5">
      <c r="A28" s="3" t="s">
        <v>295</v>
      </c>
    </row>
    <row r="29" spans="1:5">
      <c r="A29" s="4" t="s">
        <v>123</v>
      </c>
      <c r="B29" s="5" t="n">
        <v>119</v>
      </c>
      <c r="C29" s="5" t="n">
        <v>119</v>
      </c>
      <c r="D29" s="5" t="n">
        <v>238</v>
      </c>
      <c r="E29" s="5" t="n">
        <v>238</v>
      </c>
    </row>
    <row r="30" spans="1:5">
      <c r="A30" s="4" t="s">
        <v>301</v>
      </c>
    </row>
    <row r="31" spans="1:5">
      <c r="A31" s="3" t="s">
        <v>295</v>
      </c>
    </row>
    <row r="32" spans="1:5">
      <c r="A32" s="4" t="s">
        <v>123</v>
      </c>
      <c r="B32" s="5" t="n">
        <v>3659</v>
      </c>
      <c r="C32" s="5" t="n">
        <v>2990</v>
      </c>
      <c r="D32" s="5" t="n">
        <v>7318</v>
      </c>
      <c r="E32" s="5" t="n">
        <v>5980</v>
      </c>
    </row>
    <row r="33" spans="1:5">
      <c r="A33" s="4" t="s">
        <v>302</v>
      </c>
    </row>
    <row r="34" spans="1:5">
      <c r="A34" s="3" t="s">
        <v>295</v>
      </c>
    </row>
    <row r="35" spans="1:5">
      <c r="A35" s="4" t="s">
        <v>303</v>
      </c>
      <c r="B35" s="5" t="n">
        <v>3778</v>
      </c>
      <c r="C35" s="5" t="n">
        <v>3109</v>
      </c>
      <c r="D35" s="5" t="n">
        <v>7556</v>
      </c>
      <c r="E35" s="5" t="n">
        <v>6218</v>
      </c>
    </row>
    <row r="36" spans="1:5">
      <c r="A36" s="4" t="s">
        <v>294</v>
      </c>
      <c r="B36" s="5" t="n">
        <v>-794</v>
      </c>
      <c r="C36" s="5" t="n">
        <v>-1088</v>
      </c>
      <c r="D36" s="5" t="n">
        <v>-1587</v>
      </c>
      <c r="E36" s="5" t="n">
        <v>-2176</v>
      </c>
    </row>
    <row r="37" spans="1:5">
      <c r="A37" s="4" t="s">
        <v>296</v>
      </c>
      <c r="B37" s="7" t="n">
        <v>2984</v>
      </c>
      <c r="C37" s="7" t="n">
        <v>2021</v>
      </c>
      <c r="D37" s="7" t="n">
        <v>5969</v>
      </c>
      <c r="E37" s="7" t="n">
        <v>40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15350152</v>
      </c>
      <c r="C2" s="7" t="n">
        <v>14995101</v>
      </c>
    </row>
    <row r="3" spans="1:3">
      <c r="A3" s="4" t="s">
        <v>65</v>
      </c>
      <c r="B3" s="7" t="n">
        <v>849903</v>
      </c>
      <c r="C3" s="7" t="n">
        <v>1228392</v>
      </c>
    </row>
    <row r="4" spans="1:3">
      <c r="A4" s="4" t="s">
        <v>66</v>
      </c>
      <c r="B4" s="7" t="n">
        <v>1</v>
      </c>
      <c r="C4" s="7" t="n">
        <v>1</v>
      </c>
    </row>
    <row r="5" spans="1:3">
      <c r="A5" s="4" t="s">
        <v>67</v>
      </c>
      <c r="B5" s="5" t="n">
        <v>5000000</v>
      </c>
      <c r="C5" s="5" t="n">
        <v>5000000</v>
      </c>
    </row>
    <row r="6" spans="1:3">
      <c r="A6" s="4" t="s">
        <v>68</v>
      </c>
      <c r="B6" s="5" t="n">
        <v>0</v>
      </c>
      <c r="C6" s="5" t="n">
        <v>0</v>
      </c>
    </row>
    <row r="7" spans="1:3">
      <c r="A7" s="4" t="s">
        <v>69</v>
      </c>
      <c r="B7" s="7" t="n">
        <v>1</v>
      </c>
      <c r="C7" s="7" t="n">
        <v>1</v>
      </c>
    </row>
    <row r="8" spans="1:3">
      <c r="A8" s="4" t="s">
        <v>70</v>
      </c>
      <c r="B8" s="5" t="n">
        <v>320000000</v>
      </c>
      <c r="C8" s="5" t="n">
        <v>320000000</v>
      </c>
    </row>
    <row r="9" spans="1:3">
      <c r="A9" s="4" t="s">
        <v>71</v>
      </c>
      <c r="B9" s="5" t="n">
        <v>124218183</v>
      </c>
      <c r="C9" s="5" t="n">
        <v>124218183</v>
      </c>
    </row>
    <row r="10" spans="1:3">
      <c r="A10" s="4" t="s">
        <v>72</v>
      </c>
      <c r="B10" s="5" t="n">
        <v>11294710</v>
      </c>
      <c r="C10" s="5" t="n">
        <v>9625104</v>
      </c>
    </row>
    <row r="11" spans="1:3">
      <c r="A11" s="4" t="s">
        <v>73</v>
      </c>
    </row>
    <row r="12" spans="1:3">
      <c r="A12" s="4" t="s">
        <v>74</v>
      </c>
      <c r="B12" s="7" t="n">
        <v>108452</v>
      </c>
    </row>
    <row r="13" spans="1:3">
      <c r="A13" s="4" t="s">
        <v>75</v>
      </c>
    </row>
    <row r="14" spans="1:3">
      <c r="A14" s="4" t="s">
        <v>74</v>
      </c>
      <c r="B14" s="7" t="n">
        <v>108452</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15350152</v>
      </c>
      <c r="C3" s="7" t="n">
        <v>14995101</v>
      </c>
    </row>
    <row r="4" spans="1:3">
      <c r="A4" s="4" t="s">
        <v>307</v>
      </c>
      <c r="B4" s="5" t="n">
        <v>16284691</v>
      </c>
      <c r="C4" s="5" t="n">
        <v>16969325</v>
      </c>
    </row>
    <row r="5" spans="1:3">
      <c r="A5" s="4" t="s">
        <v>308</v>
      </c>
    </row>
    <row r="6" spans="1:3">
      <c r="A6" s="3" t="s">
        <v>305</v>
      </c>
    </row>
    <row r="7" spans="1:3">
      <c r="A7" s="4" t="s">
        <v>306</v>
      </c>
      <c r="B7" s="5" t="n">
        <v>15350152</v>
      </c>
      <c r="C7" s="5" t="n">
        <v>14995101</v>
      </c>
    </row>
    <row r="8" spans="1:3">
      <c r="A8" s="4" t="s">
        <v>309</v>
      </c>
      <c r="B8" s="5" t="n">
        <v>1200602</v>
      </c>
      <c r="C8" s="5" t="n">
        <v>2056907</v>
      </c>
    </row>
    <row r="9" spans="1:3">
      <c r="A9" s="4" t="s">
        <v>310</v>
      </c>
      <c r="B9" s="5" t="n">
        <v>-266063</v>
      </c>
      <c r="C9" s="5" t="n">
        <v>-82683</v>
      </c>
    </row>
    <row r="10" spans="1:3">
      <c r="A10" s="4" t="s">
        <v>307</v>
      </c>
      <c r="B10" s="7" t="n">
        <v>16284691</v>
      </c>
      <c r="C10" s="7" t="n">
        <v>16969325</v>
      </c>
    </row>
    <row r="11" spans="1:3">
      <c r="A11" s="4" t="s">
        <v>311</v>
      </c>
      <c r="B11" s="4" t="s">
        <v>312</v>
      </c>
      <c r="C11" s="4" t="s">
        <v>312</v>
      </c>
    </row>
    <row r="12" spans="1:3">
      <c r="A12" s="4" t="s">
        <v>313</v>
      </c>
    </row>
    <row r="13" spans="1:3">
      <c r="A13" s="3" t="s">
        <v>305</v>
      </c>
    </row>
    <row r="14" spans="1:3">
      <c r="A14" s="4" t="s">
        <v>306</v>
      </c>
      <c r="B14" s="7" t="n">
        <v>390021</v>
      </c>
      <c r="C14" s="7" t="n">
        <v>390646</v>
      </c>
    </row>
    <row r="15" spans="1:3">
      <c r="A15" s="4" t="s">
        <v>309</v>
      </c>
      <c r="B15" s="5" t="n">
        <v>2266</v>
      </c>
      <c r="C15" s="5" t="n">
        <v>18173</v>
      </c>
    </row>
    <row r="16" spans="1:3">
      <c r="A16" s="4" t="s">
        <v>310</v>
      </c>
      <c r="B16" s="5" t="n">
        <v>-4383</v>
      </c>
      <c r="C16" s="5" t="n">
        <v>-1373</v>
      </c>
    </row>
    <row r="17" spans="1:3">
      <c r="A17" s="4" t="s">
        <v>307</v>
      </c>
      <c r="B17" s="7" t="n">
        <v>387904</v>
      </c>
      <c r="C17" s="7" t="n">
        <v>407446</v>
      </c>
    </row>
    <row r="18" spans="1:3">
      <c r="A18" s="4" t="s">
        <v>311</v>
      </c>
      <c r="B18" s="4" t="s">
        <v>314</v>
      </c>
      <c r="C18" s="4" t="s">
        <v>314</v>
      </c>
    </row>
    <row r="19" spans="1:3">
      <c r="A19" s="4" t="s">
        <v>315</v>
      </c>
    </row>
    <row r="20" spans="1:3">
      <c r="A20" s="3" t="s">
        <v>305</v>
      </c>
    </row>
    <row r="21" spans="1:3">
      <c r="A21" s="4" t="s">
        <v>306</v>
      </c>
      <c r="B21" s="7" t="n">
        <v>1232142</v>
      </c>
      <c r="C21" s="7" t="n">
        <v>1091960</v>
      </c>
    </row>
    <row r="22" spans="1:3">
      <c r="A22" s="4" t="s">
        <v>309</v>
      </c>
      <c r="B22" s="5" t="n">
        <v>103365</v>
      </c>
      <c r="C22" s="5" t="n">
        <v>127890</v>
      </c>
    </row>
    <row r="23" spans="1:3">
      <c r="A23" s="4" t="s">
        <v>310</v>
      </c>
      <c r="B23" s="5" t="n">
        <v>-281</v>
      </c>
      <c r="C23" s="5" t="n">
        <v>-135</v>
      </c>
    </row>
    <row r="24" spans="1:3">
      <c r="A24" s="4" t="s">
        <v>307</v>
      </c>
      <c r="B24" s="7" t="n">
        <v>1335226</v>
      </c>
      <c r="C24" s="7" t="n">
        <v>1219715</v>
      </c>
    </row>
    <row r="25" spans="1:3">
      <c r="A25" s="4" t="s">
        <v>311</v>
      </c>
      <c r="B25" s="4" t="s">
        <v>316</v>
      </c>
      <c r="C25" s="4" t="s">
        <v>317</v>
      </c>
    </row>
    <row r="26" spans="1:3">
      <c r="A26" s="4" t="s">
        <v>318</v>
      </c>
    </row>
    <row r="27" spans="1:3">
      <c r="A27" s="3" t="s">
        <v>305</v>
      </c>
    </row>
    <row r="28" spans="1:3">
      <c r="A28" s="4" t="s">
        <v>306</v>
      </c>
      <c r="B28" s="7" t="n">
        <v>19609</v>
      </c>
      <c r="C28" s="7" t="n">
        <v>20236</v>
      </c>
    </row>
    <row r="29" spans="1:3">
      <c r="A29" s="4" t="s">
        <v>309</v>
      </c>
      <c r="B29" s="5" t="n">
        <v>1705</v>
      </c>
      <c r="C29" s="5" t="n">
        <v>1782</v>
      </c>
    </row>
    <row r="30" spans="1:3">
      <c r="A30" s="4" t="s">
        <v>310</v>
      </c>
      <c r="B30" s="5" t="n">
        <v>0</v>
      </c>
      <c r="C30" s="5" t="n">
        <v>0</v>
      </c>
    </row>
    <row r="31" spans="1:3">
      <c r="A31" s="4" t="s">
        <v>307</v>
      </c>
      <c r="B31" s="7" t="n">
        <v>21314</v>
      </c>
      <c r="C31" s="7" t="n">
        <v>22018</v>
      </c>
    </row>
    <row r="32" spans="1:3">
      <c r="A32" s="4" t="s">
        <v>311</v>
      </c>
      <c r="B32" s="4" t="s">
        <v>319</v>
      </c>
      <c r="C32" s="4" t="s">
        <v>319</v>
      </c>
    </row>
    <row r="33" spans="1:3">
      <c r="A33" s="4" t="s">
        <v>320</v>
      </c>
    </row>
    <row r="34" spans="1:3">
      <c r="A34" s="3" t="s">
        <v>305</v>
      </c>
    </row>
    <row r="35" spans="1:3">
      <c r="A35" s="4" t="s">
        <v>306</v>
      </c>
      <c r="B35" s="7" t="n">
        <v>13123413</v>
      </c>
      <c r="C35" s="7" t="n">
        <v>12923415</v>
      </c>
    </row>
    <row r="36" spans="1:3">
      <c r="A36" s="4" t="s">
        <v>309</v>
      </c>
      <c r="B36" s="5" t="n">
        <v>1020602</v>
      </c>
      <c r="C36" s="5" t="n">
        <v>1819119</v>
      </c>
    </row>
    <row r="37" spans="1:3">
      <c r="A37" s="4" t="s">
        <v>310</v>
      </c>
      <c r="B37" s="5" t="n">
        <v>-250273</v>
      </c>
      <c r="C37" s="5" t="n">
        <v>-70698</v>
      </c>
    </row>
    <row r="38" spans="1:3">
      <c r="A38" s="4" t="s">
        <v>307</v>
      </c>
      <c r="B38" s="7" t="n">
        <v>13893742</v>
      </c>
      <c r="C38" s="7" t="n">
        <v>14671836</v>
      </c>
    </row>
    <row r="39" spans="1:3">
      <c r="A39" s="4" t="s">
        <v>311</v>
      </c>
      <c r="B39" s="4" t="s">
        <v>321</v>
      </c>
      <c r="C39" s="4" t="s">
        <v>322</v>
      </c>
    </row>
    <row r="40" spans="1:3">
      <c r="A40" s="4" t="s">
        <v>323</v>
      </c>
    </row>
    <row r="41" spans="1:3">
      <c r="A41" s="3" t="s">
        <v>305</v>
      </c>
    </row>
    <row r="42" spans="1:3">
      <c r="A42" s="4" t="s">
        <v>306</v>
      </c>
      <c r="B42" s="7" t="n">
        <v>3372221</v>
      </c>
      <c r="C42" s="7" t="n">
        <v>3282526</v>
      </c>
    </row>
    <row r="43" spans="1:3">
      <c r="A43" s="4" t="s">
        <v>309</v>
      </c>
      <c r="B43" s="5" t="n">
        <v>269494</v>
      </c>
      <c r="C43" s="5" t="n">
        <v>475961</v>
      </c>
    </row>
    <row r="44" spans="1:3">
      <c r="A44" s="4" t="s">
        <v>310</v>
      </c>
      <c r="B44" s="5" t="n">
        <v>-51445</v>
      </c>
      <c r="C44" s="5" t="n">
        <v>-23392</v>
      </c>
    </row>
    <row r="45" spans="1:3">
      <c r="A45" s="4" t="s">
        <v>307</v>
      </c>
      <c r="B45" s="7" t="n">
        <v>3590270</v>
      </c>
      <c r="C45" s="7" t="n">
        <v>3735095</v>
      </c>
    </row>
    <row r="46" spans="1:3">
      <c r="A46" s="4" t="s">
        <v>311</v>
      </c>
      <c r="B46" s="4" t="s">
        <v>324</v>
      </c>
      <c r="C46" s="4" t="s">
        <v>324</v>
      </c>
    </row>
    <row r="47" spans="1:3">
      <c r="A47" s="4" t="s">
        <v>325</v>
      </c>
    </row>
    <row r="48" spans="1:3">
      <c r="A48" s="3" t="s">
        <v>305</v>
      </c>
    </row>
    <row r="49" spans="1:3">
      <c r="A49" s="4" t="s">
        <v>306</v>
      </c>
      <c r="B49" s="7" t="n">
        <v>1947899</v>
      </c>
      <c r="C49" s="7" t="n">
        <v>1955737</v>
      </c>
    </row>
    <row r="50" spans="1:3">
      <c r="A50" s="4" t="s">
        <v>309</v>
      </c>
      <c r="B50" s="5" t="n">
        <v>255504</v>
      </c>
      <c r="C50" s="5" t="n">
        <v>369406</v>
      </c>
    </row>
    <row r="51" spans="1:3">
      <c r="A51" s="4" t="s">
        <v>310</v>
      </c>
      <c r="B51" s="5" t="n">
        <v>-12164</v>
      </c>
      <c r="C51" s="5" t="n">
        <v>-1298</v>
      </c>
    </row>
    <row r="52" spans="1:3">
      <c r="A52" s="4" t="s">
        <v>307</v>
      </c>
      <c r="B52" s="7" t="n">
        <v>2191239</v>
      </c>
      <c r="C52" s="7" t="n">
        <v>2323845</v>
      </c>
    </row>
    <row r="53" spans="1:3">
      <c r="A53" s="4" t="s">
        <v>311</v>
      </c>
      <c r="B53" s="4" t="s">
        <v>326</v>
      </c>
      <c r="C53" s="4" t="s">
        <v>326</v>
      </c>
    </row>
    <row r="54" spans="1:3">
      <c r="A54" s="4" t="s">
        <v>327</v>
      </c>
    </row>
    <row r="55" spans="1:3">
      <c r="A55" s="3" t="s">
        <v>305</v>
      </c>
    </row>
    <row r="56" spans="1:3">
      <c r="A56" s="4" t="s">
        <v>306</v>
      </c>
      <c r="B56" s="7" t="n">
        <v>1619674</v>
      </c>
      <c r="C56" s="7" t="n">
        <v>1619349</v>
      </c>
    </row>
    <row r="57" spans="1:3">
      <c r="A57" s="4" t="s">
        <v>309</v>
      </c>
      <c r="B57" s="5" t="n">
        <v>133584</v>
      </c>
      <c r="C57" s="5" t="n">
        <v>226140</v>
      </c>
    </row>
    <row r="58" spans="1:3">
      <c r="A58" s="4" t="s">
        <v>310</v>
      </c>
      <c r="B58" s="5" t="n">
        <v>-40101</v>
      </c>
      <c r="C58" s="5" t="n">
        <v>-25392</v>
      </c>
    </row>
    <row r="59" spans="1:3">
      <c r="A59" s="4" t="s">
        <v>307</v>
      </c>
      <c r="B59" s="7" t="n">
        <v>1713157</v>
      </c>
      <c r="C59" s="7" t="n">
        <v>1820097</v>
      </c>
    </row>
    <row r="60" spans="1:3">
      <c r="A60" s="4" t="s">
        <v>311</v>
      </c>
      <c r="B60" s="4" t="s">
        <v>328</v>
      </c>
      <c r="C60" s="4" t="s">
        <v>328</v>
      </c>
    </row>
    <row r="61" spans="1:3">
      <c r="A61" s="4" t="s">
        <v>329</v>
      </c>
    </row>
    <row r="62" spans="1:3">
      <c r="A62" s="3" t="s">
        <v>305</v>
      </c>
    </row>
    <row r="63" spans="1:3">
      <c r="A63" s="4" t="s">
        <v>306</v>
      </c>
      <c r="B63" s="7" t="n">
        <v>6183619</v>
      </c>
      <c r="C63" s="7" t="n">
        <v>6065803</v>
      </c>
    </row>
    <row r="64" spans="1:3">
      <c r="A64" s="4" t="s">
        <v>309</v>
      </c>
      <c r="B64" s="5" t="n">
        <v>362020</v>
      </c>
      <c r="C64" s="5" t="n">
        <v>747612</v>
      </c>
    </row>
    <row r="65" spans="1:3">
      <c r="A65" s="4" t="s">
        <v>310</v>
      </c>
      <c r="B65" s="5" t="n">
        <v>-146563</v>
      </c>
      <c r="C65" s="5" t="n">
        <v>-20616</v>
      </c>
    </row>
    <row r="66" spans="1:3">
      <c r="A66" s="4" t="s">
        <v>307</v>
      </c>
      <c r="B66" s="7" t="n">
        <v>6399076</v>
      </c>
      <c r="C66" s="7" t="n">
        <v>6792799</v>
      </c>
    </row>
    <row r="67" spans="1:3">
      <c r="A67" s="4" t="s">
        <v>311</v>
      </c>
      <c r="B67" s="4" t="s">
        <v>330</v>
      </c>
      <c r="C67" s="4" t="s">
        <v>331</v>
      </c>
    </row>
    <row r="68" spans="1:3">
      <c r="A68" s="4" t="s">
        <v>332</v>
      </c>
    </row>
    <row r="69" spans="1:3">
      <c r="A69" s="3" t="s">
        <v>305</v>
      </c>
    </row>
    <row r="70" spans="1:3">
      <c r="A70" s="4" t="s">
        <v>306</v>
      </c>
      <c r="B70" s="7" t="n">
        <v>58582</v>
      </c>
      <c r="C70" s="7" t="n">
        <v>59150</v>
      </c>
    </row>
    <row r="71" spans="1:3">
      <c r="A71" s="4" t="s">
        <v>309</v>
      </c>
      <c r="B71" s="5" t="n">
        <v>23437</v>
      </c>
      <c r="C71" s="5" t="n">
        <v>20084</v>
      </c>
    </row>
    <row r="72" spans="1:3">
      <c r="A72" s="4" t="s">
        <v>310</v>
      </c>
      <c r="B72" s="5" t="n">
        <v>-5823</v>
      </c>
      <c r="C72" s="5" t="n">
        <v>-7653</v>
      </c>
    </row>
    <row r="73" spans="1:3">
      <c r="A73" s="4" t="s">
        <v>307</v>
      </c>
      <c r="B73" s="7" t="n">
        <v>76196</v>
      </c>
      <c r="C73" s="7" t="n">
        <v>71581</v>
      </c>
    </row>
    <row r="74" spans="1:3">
      <c r="A74" s="4" t="s">
        <v>311</v>
      </c>
      <c r="B74" s="4" t="s">
        <v>319</v>
      </c>
      <c r="C74" s="4" t="s">
        <v>319</v>
      </c>
    </row>
    <row r="75" spans="1:3">
      <c r="A75" s="4" t="s">
        <v>333</v>
      </c>
    </row>
    <row r="76" spans="1:3">
      <c r="A76" s="3" t="s">
        <v>305</v>
      </c>
    </row>
    <row r="77" spans="1:3">
      <c r="A77" s="4" t="s">
        <v>306</v>
      </c>
      <c r="B77" s="7" t="n">
        <v>150843</v>
      </c>
      <c r="C77" s="7" t="n">
        <v>144520</v>
      </c>
    </row>
    <row r="78" spans="1:3">
      <c r="A78" s="4" t="s">
        <v>309</v>
      </c>
      <c r="B78" s="5" t="n">
        <v>2386</v>
      </c>
      <c r="C78" s="5" t="n">
        <v>4835</v>
      </c>
    </row>
    <row r="79" spans="1:3">
      <c r="A79" s="4" t="s">
        <v>310</v>
      </c>
      <c r="B79" s="5" t="n">
        <v>-429</v>
      </c>
      <c r="C79" s="5" t="n">
        <v>0</v>
      </c>
    </row>
    <row r="80" spans="1:3">
      <c r="A80" s="4" t="s">
        <v>307</v>
      </c>
      <c r="B80" s="7" t="n">
        <v>152800</v>
      </c>
      <c r="C80" s="7" t="n">
        <v>149355</v>
      </c>
    </row>
    <row r="81" spans="1:3">
      <c r="A81" s="4" t="s">
        <v>311</v>
      </c>
      <c r="B81" s="4" t="s">
        <v>334</v>
      </c>
      <c r="C81" s="4" t="s">
        <v>334</v>
      </c>
    </row>
    <row r="82" spans="1:3">
      <c r="A82" s="4" t="s">
        <v>335</v>
      </c>
    </row>
    <row r="83" spans="1:3">
      <c r="A83" s="3" t="s">
        <v>305</v>
      </c>
    </row>
    <row r="84" spans="1:3">
      <c r="A84" s="4" t="s">
        <v>306</v>
      </c>
      <c r="B84" s="7" t="n">
        <v>375542</v>
      </c>
      <c r="C84" s="7" t="n">
        <v>365174</v>
      </c>
    </row>
    <row r="85" spans="1:3">
      <c r="A85" s="4" t="s">
        <v>309</v>
      </c>
      <c r="B85" s="5" t="n">
        <v>46841</v>
      </c>
      <c r="C85" s="5" t="n">
        <v>65024</v>
      </c>
    </row>
    <row r="86" spans="1:3">
      <c r="A86" s="4" t="s">
        <v>310</v>
      </c>
      <c r="B86" s="5" t="n">
        <v>-4874</v>
      </c>
      <c r="C86" s="5" t="n">
        <v>-2824</v>
      </c>
    </row>
    <row r="87" spans="1:3">
      <c r="A87" s="4" t="s">
        <v>307</v>
      </c>
      <c r="B87" s="7" t="n">
        <v>417509</v>
      </c>
      <c r="C87" s="7" t="n">
        <v>427374</v>
      </c>
    </row>
    <row r="88" spans="1:3">
      <c r="A88" s="4" t="s">
        <v>311</v>
      </c>
      <c r="B88" s="4" t="s">
        <v>314</v>
      </c>
      <c r="C88" s="4" t="s">
        <v>336</v>
      </c>
    </row>
    <row r="89" spans="1:3">
      <c r="A89" s="4" t="s">
        <v>337</v>
      </c>
    </row>
    <row r="90" spans="1:3">
      <c r="A90" s="3" t="s">
        <v>305</v>
      </c>
    </row>
    <row r="91" spans="1:3">
      <c r="A91" s="4" t="s">
        <v>306</v>
      </c>
      <c r="B91" s="7" t="n">
        <v>347014</v>
      </c>
      <c r="C91" s="7" t="n">
        <v>336621</v>
      </c>
    </row>
    <row r="92" spans="1:3">
      <c r="A92" s="4" t="s">
        <v>309</v>
      </c>
      <c r="B92" s="5" t="n">
        <v>45481</v>
      </c>
      <c r="C92" s="5" t="n">
        <v>62892</v>
      </c>
    </row>
    <row r="93" spans="1:3">
      <c r="A93" s="4" t="s">
        <v>310</v>
      </c>
      <c r="B93" s="5" t="n">
        <v>-4518</v>
      </c>
      <c r="C93" s="5" t="n">
        <v>-2727</v>
      </c>
    </row>
    <row r="94" spans="1:3">
      <c r="A94" s="4" t="s">
        <v>307</v>
      </c>
      <c r="B94" s="7" t="n">
        <v>387977</v>
      </c>
      <c r="C94" s="7" t="n">
        <v>396786</v>
      </c>
    </row>
    <row r="95" spans="1:3">
      <c r="A95" s="4" t="s">
        <v>311</v>
      </c>
      <c r="B95" s="4" t="s">
        <v>314</v>
      </c>
      <c r="C95" s="4" t="s">
        <v>336</v>
      </c>
    </row>
    <row r="96" spans="1:3">
      <c r="A96" s="4" t="s">
        <v>338</v>
      </c>
    </row>
    <row r="97" spans="1:3">
      <c r="A97" s="3" t="s">
        <v>305</v>
      </c>
    </row>
    <row r="98" spans="1:3">
      <c r="A98" s="4" t="s">
        <v>306</v>
      </c>
      <c r="B98" s="7" t="n">
        <v>28528</v>
      </c>
      <c r="C98" s="7" t="n">
        <v>28553</v>
      </c>
    </row>
    <row r="99" spans="1:3">
      <c r="A99" s="4" t="s">
        <v>309</v>
      </c>
      <c r="B99" s="5" t="n">
        <v>1360</v>
      </c>
      <c r="C99" s="5" t="n">
        <v>2132</v>
      </c>
    </row>
    <row r="100" spans="1:3">
      <c r="A100" s="4" t="s">
        <v>310</v>
      </c>
      <c r="B100" s="5" t="n">
        <v>-356</v>
      </c>
      <c r="C100" s="5" t="n">
        <v>-97</v>
      </c>
    </row>
    <row r="101" spans="1:3">
      <c r="A101" s="4" t="s">
        <v>307</v>
      </c>
      <c r="B101" s="7" t="n">
        <v>29532</v>
      </c>
      <c r="C101" s="7" t="n">
        <v>30588</v>
      </c>
    </row>
    <row r="102" spans="1:3">
      <c r="A102" s="4" t="s">
        <v>311</v>
      </c>
      <c r="B102" s="4" t="s">
        <v>319</v>
      </c>
      <c r="C102" s="4" t="s">
        <v>3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80564</v>
      </c>
    </row>
    <row r="4" spans="1:3">
      <c r="A4" s="4" t="s">
        <v>342</v>
      </c>
      <c r="B4" s="5" t="n">
        <v>732395</v>
      </c>
    </row>
    <row r="5" spans="1:3">
      <c r="A5" s="4" t="s">
        <v>343</v>
      </c>
      <c r="B5" s="5" t="n">
        <v>1611476</v>
      </c>
    </row>
    <row r="6" spans="1:3">
      <c r="A6" s="4" t="s">
        <v>344</v>
      </c>
      <c r="B6" s="5" t="n">
        <v>5051297</v>
      </c>
    </row>
    <row r="7" spans="1:3">
      <c r="A7" s="4" t="s">
        <v>345</v>
      </c>
      <c r="B7" s="5" t="n">
        <v>7664183</v>
      </c>
    </row>
    <row r="8" spans="1:3">
      <c r="A8" s="4" t="s">
        <v>346</v>
      </c>
      <c r="B8" s="5" t="n">
        <v>210237</v>
      </c>
    </row>
    <row r="9" spans="1:3">
      <c r="A9" s="4" t="s">
        <v>306</v>
      </c>
      <c r="B9" s="5" t="n">
        <v>15350152</v>
      </c>
      <c r="C9" s="7" t="n">
        <v>14995101</v>
      </c>
    </row>
    <row r="10" spans="1:3">
      <c r="A10" s="3" t="s">
        <v>307</v>
      </c>
    </row>
    <row r="11" spans="1:3">
      <c r="A11" s="4" t="s">
        <v>341</v>
      </c>
      <c r="B11" s="5" t="n">
        <v>81901</v>
      </c>
    </row>
    <row r="12" spans="1:3">
      <c r="A12" s="4" t="s">
        <v>342</v>
      </c>
      <c r="B12" s="5" t="n">
        <v>757040</v>
      </c>
    </row>
    <row r="13" spans="1:3">
      <c r="A13" s="4" t="s">
        <v>343</v>
      </c>
      <c r="B13" s="5" t="n">
        <v>1745491</v>
      </c>
    </row>
    <row r="14" spans="1:3">
      <c r="A14" s="4" t="s">
        <v>344</v>
      </c>
      <c r="B14" s="5" t="n">
        <v>5607509</v>
      </c>
    </row>
    <row r="15" spans="1:3">
      <c r="A15" s="4" t="s">
        <v>345</v>
      </c>
      <c r="B15" s="5" t="n">
        <v>7862890</v>
      </c>
    </row>
    <row r="16" spans="1:3">
      <c r="A16" s="4" t="s">
        <v>346</v>
      </c>
      <c r="B16" s="5" t="n">
        <v>229860</v>
      </c>
    </row>
    <row r="17" spans="1:3">
      <c r="A17" s="4" t="s">
        <v>307</v>
      </c>
      <c r="B17" s="7" t="n">
        <v>16284691</v>
      </c>
      <c r="C17" s="7" t="n">
        <v>16969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07</v>
      </c>
      <c r="B3" s="7" t="n">
        <v>16284691</v>
      </c>
      <c r="C3" s="7" t="n">
        <v>16969325</v>
      </c>
    </row>
    <row r="4" spans="1:3">
      <c r="A4" s="4" t="s">
        <v>349</v>
      </c>
      <c r="B4" s="4" t="s">
        <v>312</v>
      </c>
      <c r="C4" s="4" t="s">
        <v>312</v>
      </c>
    </row>
    <row r="5" spans="1:3">
      <c r="A5" s="4" t="s">
        <v>350</v>
      </c>
    </row>
    <row r="6" spans="1:3">
      <c r="A6" s="3" t="s">
        <v>348</v>
      </c>
    </row>
    <row r="7" spans="1:3">
      <c r="A7" s="4" t="s">
        <v>349</v>
      </c>
      <c r="B7" s="4" t="s">
        <v>319</v>
      </c>
      <c r="C7" s="4" t="s">
        <v>319</v>
      </c>
    </row>
    <row r="8" spans="1:3">
      <c r="A8" s="4" t="s">
        <v>351</v>
      </c>
    </row>
    <row r="9" spans="1:3">
      <c r="A9" s="3" t="s">
        <v>348</v>
      </c>
    </row>
    <row r="10" spans="1:3">
      <c r="A10" s="4" t="s">
        <v>349</v>
      </c>
      <c r="B10" s="4" t="s">
        <v>352</v>
      </c>
      <c r="C10" s="4" t="s">
        <v>353</v>
      </c>
    </row>
    <row r="11" spans="1:3">
      <c r="A11" s="4" t="s">
        <v>354</v>
      </c>
    </row>
    <row r="12" spans="1:3">
      <c r="A12" s="3" t="s">
        <v>348</v>
      </c>
    </row>
    <row r="13" spans="1:3">
      <c r="A13" s="4" t="s">
        <v>349</v>
      </c>
      <c r="B13" s="4" t="s">
        <v>355</v>
      </c>
      <c r="C13" s="4" t="s">
        <v>356</v>
      </c>
    </row>
    <row r="14" spans="1:3">
      <c r="A14" s="4" t="s">
        <v>308</v>
      </c>
    </row>
    <row r="15" spans="1:3">
      <c r="A15" s="3" t="s">
        <v>348</v>
      </c>
    </row>
    <row r="16" spans="1:3">
      <c r="A16" s="4" t="s">
        <v>307</v>
      </c>
      <c r="B16" s="7" t="n">
        <v>16284691</v>
      </c>
      <c r="C16" s="7" t="n">
        <v>16969325</v>
      </c>
    </row>
    <row r="17" spans="1:3">
      <c r="A17" s="4" t="s">
        <v>313</v>
      </c>
    </row>
    <row r="18" spans="1:3">
      <c r="A18" s="3" t="s">
        <v>348</v>
      </c>
    </row>
    <row r="19" spans="1:3">
      <c r="A19" s="4" t="s">
        <v>307</v>
      </c>
      <c r="B19" s="5" t="n">
        <v>387904</v>
      </c>
      <c r="C19" s="5" t="n">
        <v>407446</v>
      </c>
    </row>
    <row r="20" spans="1:3">
      <c r="A20" s="4" t="s">
        <v>315</v>
      </c>
    </row>
    <row r="21" spans="1:3">
      <c r="A21" s="3" t="s">
        <v>348</v>
      </c>
    </row>
    <row r="22" spans="1:3">
      <c r="A22" s="4" t="s">
        <v>307</v>
      </c>
      <c r="B22" s="5" t="n">
        <v>1335226</v>
      </c>
      <c r="C22" s="5" t="n">
        <v>1219715</v>
      </c>
    </row>
    <row r="23" spans="1:3">
      <c r="A23" s="4" t="s">
        <v>318</v>
      </c>
    </row>
    <row r="24" spans="1:3">
      <c r="A24" s="3" t="s">
        <v>348</v>
      </c>
    </row>
    <row r="25" spans="1:3">
      <c r="A25" s="4" t="s">
        <v>307</v>
      </c>
      <c r="B25" s="5" t="n">
        <v>21314</v>
      </c>
      <c r="C25" s="5" t="n">
        <v>22018</v>
      </c>
    </row>
    <row r="26" spans="1:3">
      <c r="A26" s="4" t="s">
        <v>320</v>
      </c>
    </row>
    <row r="27" spans="1:3">
      <c r="A27" s="3" t="s">
        <v>348</v>
      </c>
    </row>
    <row r="28" spans="1:3">
      <c r="A28" s="4" t="s">
        <v>307</v>
      </c>
      <c r="B28" s="5" t="n">
        <v>13893742</v>
      </c>
      <c r="C28" s="5" t="n">
        <v>14671836</v>
      </c>
    </row>
    <row r="29" spans="1:3">
      <c r="A29" s="4" t="s">
        <v>323</v>
      </c>
    </row>
    <row r="30" spans="1:3">
      <c r="A30" s="3" t="s">
        <v>348</v>
      </c>
    </row>
    <row r="31" spans="1:3">
      <c r="A31" s="4" t="s">
        <v>307</v>
      </c>
      <c r="B31" s="5" t="n">
        <v>3590270</v>
      </c>
      <c r="C31" s="5" t="n">
        <v>3735095</v>
      </c>
    </row>
    <row r="32" spans="1:3">
      <c r="A32" s="4" t="s">
        <v>325</v>
      </c>
    </row>
    <row r="33" spans="1:3">
      <c r="A33" s="3" t="s">
        <v>348</v>
      </c>
    </row>
    <row r="34" spans="1:3">
      <c r="A34" s="4" t="s">
        <v>307</v>
      </c>
      <c r="B34" s="5" t="n">
        <v>2191239</v>
      </c>
      <c r="C34" s="5" t="n">
        <v>2323845</v>
      </c>
    </row>
    <row r="35" spans="1:3">
      <c r="A35" s="4" t="s">
        <v>327</v>
      </c>
    </row>
    <row r="36" spans="1:3">
      <c r="A36" s="3" t="s">
        <v>348</v>
      </c>
    </row>
    <row r="37" spans="1:3">
      <c r="A37" s="4" t="s">
        <v>307</v>
      </c>
      <c r="B37" s="5" t="n">
        <v>1713157</v>
      </c>
      <c r="C37" s="5" t="n">
        <v>1820097</v>
      </c>
    </row>
    <row r="38" spans="1:3">
      <c r="A38" s="4" t="s">
        <v>329</v>
      </c>
    </row>
    <row r="39" spans="1:3">
      <c r="A39" s="3" t="s">
        <v>348</v>
      </c>
    </row>
    <row r="40" spans="1:3">
      <c r="A40" s="4" t="s">
        <v>307</v>
      </c>
      <c r="B40" s="5" t="n">
        <v>6399076</v>
      </c>
      <c r="C40" s="5" t="n">
        <v>6792799</v>
      </c>
    </row>
    <row r="41" spans="1:3">
      <c r="A41" s="4" t="s">
        <v>332</v>
      </c>
    </row>
    <row r="42" spans="1:3">
      <c r="A42" s="3" t="s">
        <v>348</v>
      </c>
    </row>
    <row r="43" spans="1:3">
      <c r="A43" s="4" t="s">
        <v>307</v>
      </c>
      <c r="B43" s="5" t="n">
        <v>76196</v>
      </c>
      <c r="C43" s="5" t="n">
        <v>71581</v>
      </c>
    </row>
    <row r="44" spans="1:3">
      <c r="A44" s="4" t="s">
        <v>333</v>
      </c>
    </row>
    <row r="45" spans="1:3">
      <c r="A45" s="3" t="s">
        <v>348</v>
      </c>
    </row>
    <row r="46" spans="1:3">
      <c r="A46" s="4" t="s">
        <v>307</v>
      </c>
      <c r="B46" s="5" t="n">
        <v>152800</v>
      </c>
      <c r="C46" s="5" t="n">
        <v>149355</v>
      </c>
    </row>
    <row r="47" spans="1:3">
      <c r="A47" s="4" t="s">
        <v>335</v>
      </c>
    </row>
    <row r="48" spans="1:3">
      <c r="A48" s="3" t="s">
        <v>348</v>
      </c>
    </row>
    <row r="49" spans="1:3">
      <c r="A49" s="4" t="s">
        <v>307</v>
      </c>
      <c r="B49" s="5" t="n">
        <v>417509</v>
      </c>
      <c r="C49" s="5" t="n">
        <v>427374</v>
      </c>
    </row>
    <row r="50" spans="1:3">
      <c r="A50" s="4" t="s">
        <v>337</v>
      </c>
    </row>
    <row r="51" spans="1:3">
      <c r="A51" s="3" t="s">
        <v>348</v>
      </c>
    </row>
    <row r="52" spans="1:3">
      <c r="A52" s="4" t="s">
        <v>307</v>
      </c>
      <c r="B52" s="5" t="n">
        <v>387977</v>
      </c>
      <c r="C52" s="5" t="n">
        <v>396786</v>
      </c>
    </row>
    <row r="53" spans="1:3">
      <c r="A53" s="4" t="s">
        <v>338</v>
      </c>
    </row>
    <row r="54" spans="1:3">
      <c r="A54" s="3" t="s">
        <v>348</v>
      </c>
    </row>
    <row r="55" spans="1:3">
      <c r="A55" s="4" t="s">
        <v>307</v>
      </c>
      <c r="B55" s="5" t="n">
        <v>29532</v>
      </c>
      <c r="C55" s="5" t="n">
        <v>30588</v>
      </c>
    </row>
    <row r="56" spans="1:3">
      <c r="A56" s="4" t="s">
        <v>357</v>
      </c>
    </row>
    <row r="57" spans="1:3">
      <c r="A57" s="3" t="s">
        <v>348</v>
      </c>
    </row>
    <row r="58" spans="1:3">
      <c r="A58" s="4" t="s">
        <v>307</v>
      </c>
      <c r="B58" s="5" t="n">
        <v>0</v>
      </c>
      <c r="C58" s="5" t="n">
        <v>44</v>
      </c>
    </row>
    <row r="59" spans="1:3">
      <c r="A59" s="4" t="s">
        <v>358</v>
      </c>
    </row>
    <row r="60" spans="1:3">
      <c r="A60" s="3" t="s">
        <v>348</v>
      </c>
    </row>
    <row r="61" spans="1:3">
      <c r="A61" s="4" t="s">
        <v>307</v>
      </c>
      <c r="B61" s="5" t="n">
        <v>0</v>
      </c>
      <c r="C61" s="5" t="n">
        <v>0</v>
      </c>
    </row>
    <row r="62" spans="1:3">
      <c r="A62" s="4" t="s">
        <v>359</v>
      </c>
    </row>
    <row r="63" spans="1:3">
      <c r="A63" s="3" t="s">
        <v>348</v>
      </c>
    </row>
    <row r="64" spans="1:3">
      <c r="A64" s="4" t="s">
        <v>307</v>
      </c>
      <c r="B64" s="5" t="n">
        <v>0</v>
      </c>
      <c r="C64" s="5" t="n">
        <v>44</v>
      </c>
    </row>
    <row r="65" spans="1:3">
      <c r="A65" s="4" t="s">
        <v>360</v>
      </c>
    </row>
    <row r="66" spans="1:3">
      <c r="A66" s="3" t="s">
        <v>348</v>
      </c>
    </row>
    <row r="67" spans="1:3">
      <c r="A67" s="4" t="s">
        <v>307</v>
      </c>
      <c r="B67" s="5" t="n">
        <v>0</v>
      </c>
      <c r="C67" s="5" t="n">
        <v>0</v>
      </c>
    </row>
    <row r="68" spans="1:3">
      <c r="A68" s="4" t="s">
        <v>361</v>
      </c>
    </row>
    <row r="69" spans="1:3">
      <c r="A69" s="3" t="s">
        <v>348</v>
      </c>
    </row>
    <row r="70" spans="1:3">
      <c r="A70" s="4" t="s">
        <v>307</v>
      </c>
      <c r="B70" s="5" t="n">
        <v>0</v>
      </c>
      <c r="C70" s="5" t="n">
        <v>0</v>
      </c>
    </row>
    <row r="71" spans="1:3">
      <c r="A71" s="4" t="s">
        <v>362</v>
      </c>
    </row>
    <row r="72" spans="1:3">
      <c r="A72" s="3" t="s">
        <v>348</v>
      </c>
    </row>
    <row r="73" spans="1:3">
      <c r="A73" s="4" t="s">
        <v>307</v>
      </c>
      <c r="B73" s="5" t="n">
        <v>0</v>
      </c>
      <c r="C73" s="5" t="n">
        <v>0</v>
      </c>
    </row>
    <row r="74" spans="1:3">
      <c r="A74" s="4" t="s">
        <v>363</v>
      </c>
    </row>
    <row r="75" spans="1:3">
      <c r="A75" s="3" t="s">
        <v>348</v>
      </c>
    </row>
    <row r="76" spans="1:3">
      <c r="A76" s="4" t="s">
        <v>307</v>
      </c>
      <c r="B76" s="5" t="n">
        <v>0</v>
      </c>
      <c r="C76" s="5" t="n">
        <v>0</v>
      </c>
    </row>
    <row r="77" spans="1:3">
      <c r="A77" s="4" t="s">
        <v>364</v>
      </c>
    </row>
    <row r="78" spans="1:3">
      <c r="A78" s="3" t="s">
        <v>348</v>
      </c>
    </row>
    <row r="79" spans="1:3">
      <c r="A79" s="4" t="s">
        <v>307</v>
      </c>
      <c r="B79" s="5" t="n">
        <v>0</v>
      </c>
      <c r="C79" s="5" t="n">
        <v>0</v>
      </c>
    </row>
    <row r="80" spans="1:3">
      <c r="A80" s="4" t="s">
        <v>365</v>
      </c>
    </row>
    <row r="81" spans="1:3">
      <c r="A81" s="3" t="s">
        <v>348</v>
      </c>
    </row>
    <row r="82" spans="1:3">
      <c r="A82" s="4" t="s">
        <v>307</v>
      </c>
      <c r="B82" s="5" t="n">
        <v>0</v>
      </c>
      <c r="C82" s="5" t="n">
        <v>0</v>
      </c>
    </row>
    <row r="83" spans="1:3">
      <c r="A83" s="4" t="s">
        <v>366</v>
      </c>
    </row>
    <row r="84" spans="1:3">
      <c r="A84" s="3" t="s">
        <v>348</v>
      </c>
    </row>
    <row r="85" spans="1:3">
      <c r="A85" s="4" t="s">
        <v>307</v>
      </c>
      <c r="B85" s="5" t="n">
        <v>0</v>
      </c>
      <c r="C85" s="5" t="n">
        <v>0</v>
      </c>
    </row>
    <row r="86" spans="1:3">
      <c r="A86" s="4" t="s">
        <v>367</v>
      </c>
    </row>
    <row r="87" spans="1:3">
      <c r="A87" s="3" t="s">
        <v>348</v>
      </c>
    </row>
    <row r="88" spans="1:3">
      <c r="A88" s="4" t="s">
        <v>307</v>
      </c>
      <c r="B88" s="5" t="n">
        <v>0</v>
      </c>
      <c r="C88" s="5" t="n">
        <v>0</v>
      </c>
    </row>
    <row r="89" spans="1:3">
      <c r="A89" s="4" t="s">
        <v>368</v>
      </c>
    </row>
    <row r="90" spans="1:3">
      <c r="A90" s="3" t="s">
        <v>348</v>
      </c>
    </row>
    <row r="91" spans="1:3">
      <c r="A91" s="4" t="s">
        <v>307</v>
      </c>
      <c r="B91" s="5" t="n">
        <v>0</v>
      </c>
      <c r="C91" s="5" t="n">
        <v>0</v>
      </c>
    </row>
    <row r="92" spans="1:3">
      <c r="A92" s="4" t="s">
        <v>369</v>
      </c>
    </row>
    <row r="93" spans="1:3">
      <c r="A93" s="3" t="s">
        <v>348</v>
      </c>
    </row>
    <row r="94" spans="1:3">
      <c r="A94" s="4" t="s">
        <v>307</v>
      </c>
      <c r="B94" s="5" t="n">
        <v>0</v>
      </c>
      <c r="C94" s="5" t="n">
        <v>0</v>
      </c>
    </row>
    <row r="95" spans="1:3">
      <c r="A95" s="4" t="s">
        <v>370</v>
      </c>
    </row>
    <row r="96" spans="1:3">
      <c r="A96" s="3" t="s">
        <v>348</v>
      </c>
    </row>
    <row r="97" spans="1:3">
      <c r="A97" s="4" t="s">
        <v>307</v>
      </c>
      <c r="B97" s="5" t="n">
        <v>0</v>
      </c>
      <c r="C97" s="5" t="n">
        <v>0</v>
      </c>
    </row>
    <row r="98" spans="1:3">
      <c r="A98" s="4" t="s">
        <v>371</v>
      </c>
    </row>
    <row r="99" spans="1:3">
      <c r="A99" s="3" t="s">
        <v>348</v>
      </c>
    </row>
    <row r="100" spans="1:3">
      <c r="A100" s="4" t="s">
        <v>307</v>
      </c>
      <c r="B100" s="5" t="n">
        <v>15618532</v>
      </c>
      <c r="C100" s="5" t="n">
        <v>16300841</v>
      </c>
    </row>
    <row r="101" spans="1:3">
      <c r="A101" s="4" t="s">
        <v>372</v>
      </c>
    </row>
    <row r="102" spans="1:3">
      <c r="A102" s="3" t="s">
        <v>348</v>
      </c>
    </row>
    <row r="103" spans="1:3">
      <c r="A103" s="4" t="s">
        <v>307</v>
      </c>
      <c r="B103" s="5" t="n">
        <v>387904</v>
      </c>
      <c r="C103" s="5" t="n">
        <v>407446</v>
      </c>
    </row>
    <row r="104" spans="1:3">
      <c r="A104" s="4" t="s">
        <v>373</v>
      </c>
    </row>
    <row r="105" spans="1:3">
      <c r="A105" s="3" t="s">
        <v>348</v>
      </c>
    </row>
    <row r="106" spans="1:3">
      <c r="A106" s="4" t="s">
        <v>307</v>
      </c>
      <c r="B106" s="5" t="n">
        <v>1335226</v>
      </c>
      <c r="C106" s="5" t="n">
        <v>1219671</v>
      </c>
    </row>
    <row r="107" spans="1:3">
      <c r="A107" s="4" t="s">
        <v>374</v>
      </c>
    </row>
    <row r="108" spans="1:3">
      <c r="A108" s="3" t="s">
        <v>348</v>
      </c>
    </row>
    <row r="109" spans="1:3">
      <c r="A109" s="4" t="s">
        <v>307</v>
      </c>
      <c r="B109" s="5" t="n">
        <v>21314</v>
      </c>
      <c r="C109" s="5" t="n">
        <v>22018</v>
      </c>
    </row>
    <row r="110" spans="1:3">
      <c r="A110" s="4" t="s">
        <v>375</v>
      </c>
    </row>
    <row r="111" spans="1:3">
      <c r="A111" s="3" t="s">
        <v>348</v>
      </c>
    </row>
    <row r="112" spans="1:3">
      <c r="A112" s="4" t="s">
        <v>307</v>
      </c>
      <c r="B112" s="5" t="n">
        <v>13316932</v>
      </c>
      <c r="C112" s="5" t="n">
        <v>14089026</v>
      </c>
    </row>
    <row r="113" spans="1:3">
      <c r="A113" s="4" t="s">
        <v>376</v>
      </c>
    </row>
    <row r="114" spans="1:3">
      <c r="A114" s="3" t="s">
        <v>348</v>
      </c>
    </row>
    <row r="115" spans="1:3">
      <c r="A115" s="4" t="s">
        <v>307</v>
      </c>
      <c r="B115" s="5" t="n">
        <v>3529651</v>
      </c>
      <c r="C115" s="5" t="n">
        <v>3673089</v>
      </c>
    </row>
    <row r="116" spans="1:3">
      <c r="A116" s="4" t="s">
        <v>377</v>
      </c>
    </row>
    <row r="117" spans="1:3">
      <c r="A117" s="3" t="s">
        <v>348</v>
      </c>
    </row>
    <row r="118" spans="1:3">
      <c r="A118" s="4" t="s">
        <v>307</v>
      </c>
      <c r="B118" s="5" t="n">
        <v>2044141</v>
      </c>
      <c r="C118" s="5" t="n">
        <v>2168115</v>
      </c>
    </row>
    <row r="119" spans="1:3">
      <c r="A119" s="4" t="s">
        <v>378</v>
      </c>
    </row>
    <row r="120" spans="1:3">
      <c r="A120" s="3" t="s">
        <v>348</v>
      </c>
    </row>
    <row r="121" spans="1:3">
      <c r="A121" s="4" t="s">
        <v>307</v>
      </c>
      <c r="B121" s="5" t="n">
        <v>1673305</v>
      </c>
      <c r="C121" s="5" t="n">
        <v>1779281</v>
      </c>
    </row>
    <row r="122" spans="1:3">
      <c r="A122" s="4" t="s">
        <v>379</v>
      </c>
    </row>
    <row r="123" spans="1:3">
      <c r="A123" s="3" t="s">
        <v>348</v>
      </c>
    </row>
    <row r="124" spans="1:3">
      <c r="A124" s="4" t="s">
        <v>307</v>
      </c>
      <c r="B124" s="5" t="n">
        <v>6069835</v>
      </c>
      <c r="C124" s="5" t="n">
        <v>6468541</v>
      </c>
    </row>
    <row r="125" spans="1:3">
      <c r="A125" s="4" t="s">
        <v>380</v>
      </c>
    </row>
    <row r="126" spans="1:3">
      <c r="A126" s="3" t="s">
        <v>348</v>
      </c>
    </row>
    <row r="127" spans="1:3">
      <c r="A127" s="4" t="s">
        <v>307</v>
      </c>
      <c r="B127" s="5" t="n">
        <v>0</v>
      </c>
      <c r="C127" s="5" t="n">
        <v>0</v>
      </c>
    </row>
    <row r="128" spans="1:3">
      <c r="A128" s="4" t="s">
        <v>381</v>
      </c>
    </row>
    <row r="129" spans="1:3">
      <c r="A129" s="3" t="s">
        <v>348</v>
      </c>
    </row>
    <row r="130" spans="1:3">
      <c r="A130" s="4" t="s">
        <v>307</v>
      </c>
      <c r="B130" s="5" t="n">
        <v>139647</v>
      </c>
      <c r="C130" s="5" t="n">
        <v>135306</v>
      </c>
    </row>
    <row r="131" spans="1:3">
      <c r="A131" s="4" t="s">
        <v>382</v>
      </c>
    </row>
    <row r="132" spans="1:3">
      <c r="A132" s="3" t="s">
        <v>348</v>
      </c>
    </row>
    <row r="133" spans="1:3">
      <c r="A133" s="4" t="s">
        <v>307</v>
      </c>
      <c r="B133" s="5" t="n">
        <v>417509</v>
      </c>
      <c r="C133" s="5" t="n">
        <v>427374</v>
      </c>
    </row>
    <row r="134" spans="1:3">
      <c r="A134" s="4" t="s">
        <v>383</v>
      </c>
    </row>
    <row r="135" spans="1:3">
      <c r="A135" s="3" t="s">
        <v>348</v>
      </c>
    </row>
    <row r="136" spans="1:3">
      <c r="A136" s="4" t="s">
        <v>307</v>
      </c>
      <c r="B136" s="5" t="n">
        <v>387977</v>
      </c>
      <c r="C136" s="5" t="n">
        <v>396786</v>
      </c>
    </row>
    <row r="137" spans="1:3">
      <c r="A137" s="4" t="s">
        <v>384</v>
      </c>
    </row>
    <row r="138" spans="1:3">
      <c r="A138" s="3" t="s">
        <v>348</v>
      </c>
    </row>
    <row r="139" spans="1:3">
      <c r="A139" s="4" t="s">
        <v>307</v>
      </c>
      <c r="B139" s="5" t="n">
        <v>29532</v>
      </c>
      <c r="C139" s="5" t="n">
        <v>30588</v>
      </c>
    </row>
    <row r="140" spans="1:3">
      <c r="A140" s="4" t="s">
        <v>385</v>
      </c>
    </row>
    <row r="141" spans="1:3">
      <c r="A141" s="3" t="s">
        <v>348</v>
      </c>
    </row>
    <row r="142" spans="1:3">
      <c r="A142" s="4" t="s">
        <v>307</v>
      </c>
      <c r="B142" s="5" t="n">
        <v>666159</v>
      </c>
      <c r="C142" s="5" t="n">
        <v>668440</v>
      </c>
    </row>
    <row r="143" spans="1:3">
      <c r="A143" s="4" t="s">
        <v>386</v>
      </c>
    </row>
    <row r="144" spans="1:3">
      <c r="A144" s="3" t="s">
        <v>348</v>
      </c>
    </row>
    <row r="145" spans="1:3">
      <c r="A145" s="4" t="s">
        <v>307</v>
      </c>
      <c r="B145" s="5" t="n">
        <v>0</v>
      </c>
      <c r="C145" s="5" t="n">
        <v>0</v>
      </c>
    </row>
    <row r="146" spans="1:3">
      <c r="A146" s="4" t="s">
        <v>387</v>
      </c>
    </row>
    <row r="147" spans="1:3">
      <c r="A147" s="3" t="s">
        <v>348</v>
      </c>
    </row>
    <row r="148" spans="1:3">
      <c r="A148" s="4" t="s">
        <v>307</v>
      </c>
      <c r="B148" s="5" t="n">
        <v>0</v>
      </c>
      <c r="C148" s="5" t="n">
        <v>0</v>
      </c>
    </row>
    <row r="149" spans="1:3">
      <c r="A149" s="4" t="s">
        <v>388</v>
      </c>
    </row>
    <row r="150" spans="1:3">
      <c r="A150" s="3" t="s">
        <v>348</v>
      </c>
    </row>
    <row r="151" spans="1:3">
      <c r="A151" s="4" t="s">
        <v>307</v>
      </c>
      <c r="B151" s="5" t="n">
        <v>0</v>
      </c>
      <c r="C151" s="5" t="n">
        <v>0</v>
      </c>
    </row>
    <row r="152" spans="1:3">
      <c r="A152" s="4" t="s">
        <v>389</v>
      </c>
    </row>
    <row r="153" spans="1:3">
      <c r="A153" s="3" t="s">
        <v>348</v>
      </c>
    </row>
    <row r="154" spans="1:3">
      <c r="A154" s="4" t="s">
        <v>307</v>
      </c>
      <c r="B154" s="5" t="n">
        <v>576810</v>
      </c>
      <c r="C154" s="5" t="n">
        <v>582810</v>
      </c>
    </row>
    <row r="155" spans="1:3">
      <c r="A155" s="4" t="s">
        <v>390</v>
      </c>
    </row>
    <row r="156" spans="1:3">
      <c r="A156" s="3" t="s">
        <v>348</v>
      </c>
    </row>
    <row r="157" spans="1:3">
      <c r="A157" s="4" t="s">
        <v>307</v>
      </c>
      <c r="B157" s="5" t="n">
        <v>60619</v>
      </c>
      <c r="C157" s="5" t="n">
        <v>62006</v>
      </c>
    </row>
    <row r="158" spans="1:3">
      <c r="A158" s="4" t="s">
        <v>391</v>
      </c>
    </row>
    <row r="159" spans="1:3">
      <c r="A159" s="3" t="s">
        <v>348</v>
      </c>
    </row>
    <row r="160" spans="1:3">
      <c r="A160" s="4" t="s">
        <v>307</v>
      </c>
      <c r="B160" s="5" t="n">
        <v>147098</v>
      </c>
      <c r="C160" s="5" t="n">
        <v>155730</v>
      </c>
    </row>
    <row r="161" spans="1:3">
      <c r="A161" s="4" t="s">
        <v>392</v>
      </c>
    </row>
    <row r="162" spans="1:3">
      <c r="A162" s="3" t="s">
        <v>348</v>
      </c>
    </row>
    <row r="163" spans="1:3">
      <c r="A163" s="4" t="s">
        <v>307</v>
      </c>
      <c r="B163" s="5" t="n">
        <v>39852</v>
      </c>
      <c r="C163" s="5" t="n">
        <v>40816</v>
      </c>
    </row>
    <row r="164" spans="1:3">
      <c r="A164" s="4" t="s">
        <v>393</v>
      </c>
    </row>
    <row r="165" spans="1:3">
      <c r="A165" s="3" t="s">
        <v>348</v>
      </c>
    </row>
    <row r="166" spans="1:3">
      <c r="A166" s="4" t="s">
        <v>307</v>
      </c>
      <c r="B166" s="5" t="n">
        <v>329241</v>
      </c>
      <c r="C166" s="5" t="n">
        <v>324258</v>
      </c>
    </row>
    <row r="167" spans="1:3">
      <c r="A167" s="4" t="s">
        <v>394</v>
      </c>
    </row>
    <row r="168" spans="1:3">
      <c r="A168" s="3" t="s">
        <v>348</v>
      </c>
    </row>
    <row r="169" spans="1:3">
      <c r="A169" s="4" t="s">
        <v>307</v>
      </c>
      <c r="B169" s="5" t="n">
        <v>76196</v>
      </c>
      <c r="C169" s="5" t="n">
        <v>71581</v>
      </c>
    </row>
    <row r="170" spans="1:3">
      <c r="A170" s="4" t="s">
        <v>395</v>
      </c>
    </row>
    <row r="171" spans="1:3">
      <c r="A171" s="3" t="s">
        <v>348</v>
      </c>
    </row>
    <row r="172" spans="1:3">
      <c r="A172" s="4" t="s">
        <v>307</v>
      </c>
      <c r="B172" s="5" t="n">
        <v>13153</v>
      </c>
      <c r="C172" s="5" t="n">
        <v>14049</v>
      </c>
    </row>
    <row r="173" spans="1:3">
      <c r="A173" s="4" t="s">
        <v>396</v>
      </c>
    </row>
    <row r="174" spans="1:3">
      <c r="A174" s="3" t="s">
        <v>348</v>
      </c>
    </row>
    <row r="175" spans="1:3">
      <c r="A175" s="4" t="s">
        <v>307</v>
      </c>
      <c r="B175" s="5" t="n">
        <v>0</v>
      </c>
      <c r="C175" s="5" t="n">
        <v>0</v>
      </c>
    </row>
    <row r="176" spans="1:3">
      <c r="A176" s="4" t="s">
        <v>397</v>
      </c>
    </row>
    <row r="177" spans="1:3">
      <c r="A177" s="3" t="s">
        <v>348</v>
      </c>
    </row>
    <row r="178" spans="1:3">
      <c r="A178" s="4" t="s">
        <v>307</v>
      </c>
      <c r="B178" s="5" t="n">
        <v>0</v>
      </c>
      <c r="C178" s="5" t="n">
        <v>0</v>
      </c>
    </row>
    <row r="179" spans="1:3">
      <c r="A179" s="4" t="s">
        <v>398</v>
      </c>
    </row>
    <row r="180" spans="1:3">
      <c r="A180" s="3" t="s">
        <v>348</v>
      </c>
    </row>
    <row r="181" spans="1:3">
      <c r="A181" s="4" t="s">
        <v>307</v>
      </c>
      <c r="B181" s="7" t="n">
        <v>0</v>
      </c>
      <c r="C18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8</v>
      </c>
    </row>
    <row r="3" spans="1:3">
      <c r="A3" s="3" t="s">
        <v>400</v>
      </c>
    </row>
    <row r="4" spans="1:3">
      <c r="A4" s="4" t="s">
        <v>401</v>
      </c>
      <c r="B4" s="7" t="n">
        <v>668440</v>
      </c>
      <c r="C4" s="7" t="n">
        <v>623103</v>
      </c>
    </row>
    <row r="5" spans="1:3">
      <c r="A5" s="3" t="s">
        <v>402</v>
      </c>
    </row>
    <row r="6" spans="1:3">
      <c r="A6" s="4" t="s">
        <v>403</v>
      </c>
      <c r="B6" s="5" t="n">
        <v>0</v>
      </c>
      <c r="C6" s="5" t="n">
        <v>0</v>
      </c>
    </row>
    <row r="7" spans="1:3">
      <c r="A7" s="4" t="s">
        <v>404</v>
      </c>
      <c r="B7" s="5" t="n">
        <v>-15125</v>
      </c>
      <c r="C7" s="5" t="n">
        <v>15495</v>
      </c>
    </row>
    <row r="8" spans="1:3">
      <c r="A8" s="4" t="s">
        <v>405</v>
      </c>
      <c r="B8" s="5" t="n">
        <v>20300</v>
      </c>
      <c r="C8" s="5" t="n">
        <v>35666</v>
      </c>
    </row>
    <row r="9" spans="1:3">
      <c r="A9" s="4" t="s">
        <v>406</v>
      </c>
      <c r="B9" s="5" t="n">
        <v>0</v>
      </c>
      <c r="C9" s="5" t="n">
        <v>0</v>
      </c>
    </row>
    <row r="10" spans="1:3">
      <c r="A10" s="4" t="s">
        <v>407</v>
      </c>
      <c r="B10" s="5" t="n">
        <v>2397</v>
      </c>
      <c r="C10" s="5" t="n">
        <v>2489</v>
      </c>
    </row>
    <row r="11" spans="1:3">
      <c r="A11" s="4" t="s">
        <v>408</v>
      </c>
      <c r="B11" s="5" t="n">
        <v>-9853</v>
      </c>
      <c r="C11" s="5" t="n">
        <v>-10069</v>
      </c>
    </row>
    <row r="12" spans="1:3">
      <c r="A12" s="4" t="s">
        <v>409</v>
      </c>
      <c r="B12" s="5" t="n">
        <v>0</v>
      </c>
      <c r="C12" s="5" t="n">
        <v>0</v>
      </c>
    </row>
    <row r="13" spans="1:3">
      <c r="A13" s="4" t="s">
        <v>410</v>
      </c>
      <c r="B13" s="7" t="n">
        <v>666159</v>
      </c>
      <c r="C13" s="7" t="n">
        <v>666684</v>
      </c>
    </row>
    <row r="14" spans="1:3">
      <c r="A14" s="4" t="s">
        <v>411</v>
      </c>
      <c r="B14" s="4" t="s">
        <v>355</v>
      </c>
      <c r="C14" s="4" t="s">
        <v>355</v>
      </c>
    </row>
    <row r="15" spans="1:3">
      <c r="A15" s="4" t="s">
        <v>412</v>
      </c>
    </row>
    <row r="16" spans="1:3">
      <c r="A16" s="3" t="s">
        <v>400</v>
      </c>
    </row>
    <row r="17" spans="1:3">
      <c r="A17" s="4" t="s">
        <v>401</v>
      </c>
      <c r="B17" s="7" t="n">
        <v>14049</v>
      </c>
      <c r="C17" s="7" t="n">
        <v>0</v>
      </c>
    </row>
    <row r="18" spans="1:3">
      <c r="A18" s="3" t="s">
        <v>402</v>
      </c>
    </row>
    <row r="19" spans="1:3">
      <c r="A19" s="4" t="s">
        <v>403</v>
      </c>
      <c r="B19" s="5" t="n">
        <v>0</v>
      </c>
      <c r="C19" s="5" t="n">
        <v>0</v>
      </c>
    </row>
    <row r="20" spans="1:3">
      <c r="A20" s="4" t="s">
        <v>404</v>
      </c>
      <c r="B20" s="5" t="n">
        <v>-697</v>
      </c>
      <c r="C20" s="5" t="n">
        <v>261</v>
      </c>
    </row>
    <row r="21" spans="1:3">
      <c r="A21" s="4" t="s">
        <v>405</v>
      </c>
      <c r="B21" s="5" t="n">
        <v>0</v>
      </c>
      <c r="C21" s="5" t="n">
        <v>14000</v>
      </c>
    </row>
    <row r="22" spans="1:3">
      <c r="A22" s="4" t="s">
        <v>406</v>
      </c>
      <c r="B22" s="5" t="n">
        <v>0</v>
      </c>
      <c r="C22" s="5" t="n">
        <v>0</v>
      </c>
    </row>
    <row r="23" spans="1:3">
      <c r="A23" s="4" t="s">
        <v>407</v>
      </c>
      <c r="B23" s="5" t="n">
        <v>0</v>
      </c>
      <c r="C23" s="5" t="n">
        <v>0</v>
      </c>
    </row>
    <row r="24" spans="1:3">
      <c r="A24" s="4" t="s">
        <v>408</v>
      </c>
      <c r="B24" s="5" t="n">
        <v>-199</v>
      </c>
      <c r="C24" s="5" t="n">
        <v>-108</v>
      </c>
    </row>
    <row r="25" spans="1:3">
      <c r="A25" s="4" t="s">
        <v>409</v>
      </c>
      <c r="B25" s="5" t="n">
        <v>0</v>
      </c>
      <c r="C25" s="5" t="n">
        <v>0</v>
      </c>
    </row>
    <row r="26" spans="1:3">
      <c r="A26" s="4" t="s">
        <v>410</v>
      </c>
      <c r="B26" s="7" t="n">
        <v>13153</v>
      </c>
      <c r="C26" s="7" t="n">
        <v>14153</v>
      </c>
    </row>
    <row r="27" spans="1:3">
      <c r="A27" s="4" t="s">
        <v>411</v>
      </c>
      <c r="B27" s="4" t="s">
        <v>413</v>
      </c>
      <c r="C27" s="4" t="s">
        <v>413</v>
      </c>
    </row>
    <row r="28" spans="1:3">
      <c r="A28" s="4" t="s">
        <v>414</v>
      </c>
    </row>
    <row r="29" spans="1:3">
      <c r="A29" s="3" t="s">
        <v>400</v>
      </c>
    </row>
    <row r="30" spans="1:3">
      <c r="A30" s="4" t="s">
        <v>401</v>
      </c>
      <c r="B30" s="7" t="n">
        <v>71581</v>
      </c>
      <c r="C30" s="7" t="n">
        <v>63503</v>
      </c>
    </row>
    <row r="31" spans="1:3">
      <c r="A31" s="3" t="s">
        <v>402</v>
      </c>
    </row>
    <row r="32" spans="1:3">
      <c r="A32" s="4" t="s">
        <v>403</v>
      </c>
      <c r="B32" s="5" t="n">
        <v>0</v>
      </c>
      <c r="C32" s="5" t="n">
        <v>0</v>
      </c>
    </row>
    <row r="33" spans="1:3">
      <c r="A33" s="4" t="s">
        <v>404</v>
      </c>
      <c r="B33" s="5" t="n">
        <v>5183</v>
      </c>
      <c r="C33" s="5" t="n">
        <v>3597</v>
      </c>
    </row>
    <row r="34" spans="1:3">
      <c r="A34" s="4" t="s">
        <v>405</v>
      </c>
      <c r="B34" s="5" t="n">
        <v>0</v>
      </c>
      <c r="C34" s="5" t="n">
        <v>0</v>
      </c>
    </row>
    <row r="35" spans="1:3">
      <c r="A35" s="4" t="s">
        <v>406</v>
      </c>
      <c r="B35" s="5" t="n">
        <v>0</v>
      </c>
      <c r="C35" s="5" t="n">
        <v>0</v>
      </c>
    </row>
    <row r="36" spans="1:3">
      <c r="A36" s="4" t="s">
        <v>407</v>
      </c>
      <c r="B36" s="5" t="n">
        <v>2389</v>
      </c>
      <c r="C36" s="5" t="n">
        <v>2481</v>
      </c>
    </row>
    <row r="37" spans="1:3">
      <c r="A37" s="4" t="s">
        <v>408</v>
      </c>
      <c r="B37" s="5" t="n">
        <v>-2957</v>
      </c>
      <c r="C37" s="5" t="n">
        <v>-3336</v>
      </c>
    </row>
    <row r="38" spans="1:3">
      <c r="A38" s="4" t="s">
        <v>409</v>
      </c>
      <c r="B38" s="5" t="n">
        <v>0</v>
      </c>
      <c r="C38" s="5" t="n">
        <v>0</v>
      </c>
    </row>
    <row r="39" spans="1:3">
      <c r="A39" s="4" t="s">
        <v>410</v>
      </c>
      <c r="B39" s="7" t="n">
        <v>76196</v>
      </c>
      <c r="C39" s="7" t="n">
        <v>66245</v>
      </c>
    </row>
    <row r="40" spans="1:3">
      <c r="A40" s="4" t="s">
        <v>411</v>
      </c>
      <c r="B40" s="4" t="s">
        <v>415</v>
      </c>
      <c r="C40" s="4" t="s">
        <v>416</v>
      </c>
    </row>
    <row r="41" spans="1:3">
      <c r="A41" s="4" t="s">
        <v>417</v>
      </c>
    </row>
    <row r="42" spans="1:3">
      <c r="A42" s="3" t="s">
        <v>400</v>
      </c>
    </row>
    <row r="43" spans="1:3">
      <c r="A43" s="4" t="s">
        <v>401</v>
      </c>
      <c r="B43" s="7" t="n">
        <v>582810</v>
      </c>
      <c r="C43" s="7" t="n">
        <v>559600</v>
      </c>
    </row>
    <row r="44" spans="1:3">
      <c r="A44" s="3" t="s">
        <v>402</v>
      </c>
    </row>
    <row r="45" spans="1:3">
      <c r="A45" s="4" t="s">
        <v>403</v>
      </c>
      <c r="B45" s="5" t="n">
        <v>0</v>
      </c>
      <c r="C45" s="5" t="n">
        <v>0</v>
      </c>
    </row>
    <row r="46" spans="1:3">
      <c r="A46" s="4" t="s">
        <v>404</v>
      </c>
      <c r="B46" s="5" t="n">
        <v>-19611</v>
      </c>
      <c r="C46" s="5" t="n">
        <v>11637</v>
      </c>
    </row>
    <row r="47" spans="1:3">
      <c r="A47" s="4" t="s">
        <v>405</v>
      </c>
      <c r="B47" s="5" t="n">
        <v>20300</v>
      </c>
      <c r="C47" s="5" t="n">
        <v>21666</v>
      </c>
    </row>
    <row r="48" spans="1:3">
      <c r="A48" s="4" t="s">
        <v>406</v>
      </c>
      <c r="B48" s="5" t="n">
        <v>0</v>
      </c>
      <c r="C48" s="5" t="n">
        <v>0</v>
      </c>
    </row>
    <row r="49" spans="1:3">
      <c r="A49" s="4" t="s">
        <v>407</v>
      </c>
      <c r="B49" s="5" t="n">
        <v>8</v>
      </c>
      <c r="C49" s="5" t="n">
        <v>8</v>
      </c>
    </row>
    <row r="50" spans="1:3">
      <c r="A50" s="4" t="s">
        <v>408</v>
      </c>
      <c r="B50" s="5" t="n">
        <v>-6697</v>
      </c>
      <c r="C50" s="5" t="n">
        <v>-6625</v>
      </c>
    </row>
    <row r="51" spans="1:3">
      <c r="A51" s="4" t="s">
        <v>409</v>
      </c>
      <c r="B51" s="5" t="n">
        <v>0</v>
      </c>
      <c r="C51" s="5" t="n">
        <v>0</v>
      </c>
    </row>
    <row r="52" spans="1:3">
      <c r="A52" s="4" t="s">
        <v>410</v>
      </c>
      <c r="B52" s="7" t="n">
        <v>576810</v>
      </c>
      <c r="C52" s="7" t="n">
        <v>586286</v>
      </c>
    </row>
    <row r="53" spans="1:3">
      <c r="A53" s="4" t="s">
        <v>411</v>
      </c>
      <c r="B53" s="4" t="s">
        <v>418</v>
      </c>
      <c r="C53" s="4" t="s">
        <v>4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6"/>
    <col customWidth="1" max="5" min="5" width="21"/>
    <col customWidth="1" max="6" min="6" width="19"/>
  </cols>
  <sheetData>
    <row r="1" spans="1:6">
      <c r="A1" s="1" t="s">
        <v>420</v>
      </c>
      <c r="B1" s="2" t="s">
        <v>77</v>
      </c>
      <c r="D1" s="2" t="s">
        <v>1</v>
      </c>
    </row>
    <row r="2" spans="1:6">
      <c r="B2" s="2" t="s">
        <v>421</v>
      </c>
      <c r="C2" s="2" t="s">
        <v>422</v>
      </c>
      <c r="D2" s="2" t="s">
        <v>421</v>
      </c>
      <c r="E2" s="2" t="s">
        <v>422</v>
      </c>
      <c r="F2" s="2" t="s">
        <v>423</v>
      </c>
    </row>
    <row r="3" spans="1:6">
      <c r="A3" s="3" t="s">
        <v>424</v>
      </c>
    </row>
    <row r="4" spans="1:6">
      <c r="A4" s="4" t="s">
        <v>425</v>
      </c>
      <c r="B4" s="5" t="n">
        <v>1532</v>
      </c>
      <c r="D4" s="5" t="n">
        <v>1532</v>
      </c>
      <c r="F4" s="5" t="n">
        <v>1502</v>
      </c>
    </row>
    <row r="5" spans="1:6">
      <c r="A5" s="4" t="s">
        <v>426</v>
      </c>
    </row>
    <row r="6" spans="1:6">
      <c r="A6" s="3" t="s">
        <v>424</v>
      </c>
    </row>
    <row r="7" spans="1:6">
      <c r="A7" s="4" t="s">
        <v>427</v>
      </c>
      <c r="B7" s="7" t="n">
        <v>0</v>
      </c>
      <c r="C7" s="7" t="n">
        <v>245000</v>
      </c>
      <c r="D7" s="7" t="n">
        <v>0</v>
      </c>
      <c r="E7" s="7" t="n">
        <v>245000</v>
      </c>
    </row>
    <row r="8" spans="1:6">
      <c r="A8" s="4" t="s">
        <v>428</v>
      </c>
      <c r="C8" s="7" t="n">
        <v>159000</v>
      </c>
      <c r="E8" s="7" t="n">
        <v>15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8</v>
      </c>
    </row>
    <row r="3" spans="1:3">
      <c r="A3" s="4" t="s">
        <v>350</v>
      </c>
    </row>
    <row r="4" spans="1:3">
      <c r="A4" s="3" t="s">
        <v>430</v>
      </c>
    </row>
    <row r="5" spans="1:3">
      <c r="A5" s="4" t="s">
        <v>431</v>
      </c>
      <c r="B5" s="4" t="s">
        <v>53</v>
      </c>
      <c r="C5" s="7" t="n">
        <v>4</v>
      </c>
    </row>
    <row r="6" spans="1:3">
      <c r="A6" s="4" t="s">
        <v>432</v>
      </c>
      <c r="B6" s="5" t="n">
        <v>0</v>
      </c>
      <c r="C6" s="5" t="n">
        <v>-597</v>
      </c>
    </row>
    <row r="7" spans="1:3">
      <c r="A7" s="4" t="s">
        <v>433</v>
      </c>
      <c r="B7" s="5" t="n">
        <v>0</v>
      </c>
      <c r="C7" s="5" t="n">
        <v>-593</v>
      </c>
    </row>
    <row r="8" spans="1:3">
      <c r="A8" s="4" t="s">
        <v>351</v>
      </c>
    </row>
    <row r="9" spans="1:3">
      <c r="A9" s="3" t="s">
        <v>430</v>
      </c>
    </row>
    <row r="10" spans="1:3">
      <c r="A10" s="4" t="s">
        <v>431</v>
      </c>
      <c r="B10" s="5" t="n">
        <v>0</v>
      </c>
      <c r="C10" s="5" t="n">
        <v>597</v>
      </c>
    </row>
    <row r="11" spans="1:3">
      <c r="A11" s="4" t="s">
        <v>432</v>
      </c>
      <c r="B11" s="5" t="n">
        <v>0</v>
      </c>
      <c r="C11" s="5" t="n">
        <v>-4</v>
      </c>
    </row>
    <row r="12" spans="1:3">
      <c r="A12" s="4" t="s">
        <v>433</v>
      </c>
      <c r="B12" s="5" t="n">
        <v>0</v>
      </c>
      <c r="C12" s="5" t="n">
        <v>593</v>
      </c>
    </row>
    <row r="13" spans="1:3">
      <c r="A13" s="4" t="s">
        <v>354</v>
      </c>
    </row>
    <row r="14" spans="1:3">
      <c r="A14" s="3" t="s">
        <v>430</v>
      </c>
    </row>
    <row r="15" spans="1:3">
      <c r="A15" s="4" t="s">
        <v>431</v>
      </c>
      <c r="B15" s="5" t="n">
        <v>0</v>
      </c>
      <c r="C15" s="5" t="n">
        <v>0</v>
      </c>
    </row>
    <row r="16" spans="1:3">
      <c r="A16" s="4" t="s">
        <v>432</v>
      </c>
      <c r="B16" s="5" t="n">
        <v>0</v>
      </c>
      <c r="C16" s="5" t="n">
        <v>0</v>
      </c>
    </row>
    <row r="17" spans="1:3">
      <c r="A17" s="4" t="s">
        <v>433</v>
      </c>
      <c r="B17" s="7" t="n">
        <v>0</v>
      </c>
      <c r="C1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277</v>
      </c>
      <c r="B4" s="7" t="n">
        <v>108452</v>
      </c>
    </row>
    <row r="5" spans="1:2">
      <c r="A5" s="4" t="s">
        <v>437</v>
      </c>
      <c r="B5" s="5" t="n">
        <v>2861</v>
      </c>
    </row>
    <row r="6" spans="1:2">
      <c r="A6" s="4" t="s">
        <v>438</v>
      </c>
      <c r="B6" s="5" t="n">
        <v>0</v>
      </c>
    </row>
    <row r="7" spans="1:2">
      <c r="A7" s="4" t="s">
        <v>439</v>
      </c>
      <c r="B7" s="5" t="n">
        <v>2861</v>
      </c>
    </row>
    <row r="8" spans="1:2">
      <c r="A8" s="4" t="s">
        <v>350</v>
      </c>
    </row>
    <row r="9" spans="1:2">
      <c r="A9" s="3" t="s">
        <v>436</v>
      </c>
    </row>
    <row r="10" spans="1:2">
      <c r="A10" s="4" t="s">
        <v>277</v>
      </c>
      <c r="B10" s="5" t="n">
        <v>0</v>
      </c>
    </row>
    <row r="11" spans="1:2">
      <c r="A11" s="4" t="s">
        <v>351</v>
      </c>
    </row>
    <row r="12" spans="1:2">
      <c r="A12" s="3" t="s">
        <v>436</v>
      </c>
    </row>
    <row r="13" spans="1:2">
      <c r="A13" s="4" t="s">
        <v>277</v>
      </c>
      <c r="B13" s="5" t="n">
        <v>108452</v>
      </c>
    </row>
    <row r="14" spans="1:2">
      <c r="A14" s="4" t="s">
        <v>354</v>
      </c>
    </row>
    <row r="15" spans="1:2">
      <c r="A15" s="3" t="s">
        <v>436</v>
      </c>
    </row>
    <row r="16" spans="1:2">
      <c r="A16" s="4" t="s">
        <v>277</v>
      </c>
      <c r="B1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5" t="n">
        <v>489</v>
      </c>
      <c r="C3" s="5" t="n">
        <v>92</v>
      </c>
    </row>
    <row r="4" spans="1:3">
      <c r="A4" s="4" t="s">
        <v>443</v>
      </c>
      <c r="B4" s="5" t="n">
        <v>99</v>
      </c>
      <c r="C4" s="5" t="n">
        <v>102</v>
      </c>
    </row>
    <row r="5" spans="1:3">
      <c r="A5" s="4" t="s">
        <v>136</v>
      </c>
      <c r="B5" s="5" t="n">
        <v>588</v>
      </c>
      <c r="C5" s="5" t="n">
        <v>1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307</v>
      </c>
    </row>
    <row r="3" spans="1:3">
      <c r="A3" s="4" t="s">
        <v>445</v>
      </c>
      <c r="B3" s="7" t="n">
        <v>4193673</v>
      </c>
      <c r="C3" s="7" t="n">
        <v>498363</v>
      </c>
    </row>
    <row r="4" spans="1:3">
      <c r="A4" s="4" t="s">
        <v>446</v>
      </c>
      <c r="B4" s="5" t="n">
        <v>553770</v>
      </c>
      <c r="C4" s="5" t="n">
        <v>605288</v>
      </c>
    </row>
    <row r="5" spans="1:3">
      <c r="A5" s="4" t="s">
        <v>447</v>
      </c>
      <c r="B5" s="5" t="n">
        <v>4747443</v>
      </c>
      <c r="C5" s="5" t="n">
        <v>1103651</v>
      </c>
    </row>
    <row r="6" spans="1:3">
      <c r="A6" s="3" t="s">
        <v>448</v>
      </c>
    </row>
    <row r="7" spans="1:3">
      <c r="A7" s="4" t="s">
        <v>449</v>
      </c>
      <c r="B7" s="5" t="n">
        <v>-176892</v>
      </c>
      <c r="C7" s="5" t="n">
        <v>-9332</v>
      </c>
    </row>
    <row r="8" spans="1:3">
      <c r="A8" s="4" t="s">
        <v>450</v>
      </c>
      <c r="B8" s="5" t="n">
        <v>-89171</v>
      </c>
      <c r="C8" s="5" t="n">
        <v>-73351</v>
      </c>
    </row>
    <row r="9" spans="1:3">
      <c r="A9" s="4" t="s">
        <v>451</v>
      </c>
      <c r="B9" s="5" t="n">
        <v>-266063</v>
      </c>
      <c r="C9" s="5" t="n">
        <v>-82683</v>
      </c>
    </row>
    <row r="10" spans="1:3">
      <c r="A10" s="4" t="s">
        <v>452</v>
      </c>
    </row>
    <row r="11" spans="1:3">
      <c r="A11" s="3" t="s">
        <v>307</v>
      </c>
    </row>
    <row r="12" spans="1:3">
      <c r="A12" s="4" t="s">
        <v>445</v>
      </c>
      <c r="B12" s="5" t="n">
        <v>4047618</v>
      </c>
      <c r="C12" s="5" t="n">
        <v>464715</v>
      </c>
    </row>
    <row r="13" spans="1:3">
      <c r="A13" s="4" t="s">
        <v>446</v>
      </c>
      <c r="B13" s="5" t="n">
        <v>334461</v>
      </c>
      <c r="C13" s="5" t="n">
        <v>354546</v>
      </c>
    </row>
    <row r="14" spans="1:3">
      <c r="A14" s="4" t="s">
        <v>447</v>
      </c>
      <c r="B14" s="5" t="n">
        <v>4382079</v>
      </c>
      <c r="C14" s="5" t="n">
        <v>819261</v>
      </c>
    </row>
    <row r="15" spans="1:3">
      <c r="A15" s="3" t="s">
        <v>448</v>
      </c>
    </row>
    <row r="16" spans="1:3">
      <c r="A16" s="4" t="s">
        <v>449</v>
      </c>
      <c r="B16" s="5" t="n">
        <v>-163985</v>
      </c>
      <c r="C16" s="5" t="n">
        <v>-4057</v>
      </c>
    </row>
    <row r="17" spans="1:3">
      <c r="A17" s="4" t="s">
        <v>450</v>
      </c>
      <c r="B17" s="5" t="n">
        <v>-33551</v>
      </c>
      <c r="C17" s="5" t="n">
        <v>-11154</v>
      </c>
    </row>
    <row r="18" spans="1:3">
      <c r="A18" s="4" t="s">
        <v>451</v>
      </c>
      <c r="B18" s="5" t="n">
        <v>-197536</v>
      </c>
      <c r="C18" s="5" t="n">
        <v>-15211</v>
      </c>
    </row>
    <row r="19" spans="1:3">
      <c r="A19" s="4" t="s">
        <v>453</v>
      </c>
    </row>
    <row r="20" spans="1:3">
      <c r="A20" s="3" t="s">
        <v>307</v>
      </c>
    </row>
    <row r="21" spans="1:3">
      <c r="A21" s="4" t="s">
        <v>445</v>
      </c>
      <c r="B21" s="5" t="n">
        <v>172110</v>
      </c>
      <c r="C21" s="5" t="n">
        <v>34388</v>
      </c>
    </row>
    <row r="22" spans="1:3">
      <c r="A22" s="4" t="s">
        <v>446</v>
      </c>
      <c r="B22" s="5" t="n">
        <v>38389</v>
      </c>
      <c r="C22" s="5" t="n">
        <v>47514</v>
      </c>
    </row>
    <row r="23" spans="1:3">
      <c r="A23" s="4" t="s">
        <v>447</v>
      </c>
      <c r="B23" s="5" t="n">
        <v>210499</v>
      </c>
      <c r="C23" s="5" t="n">
        <v>81902</v>
      </c>
    </row>
    <row r="24" spans="1:3">
      <c r="A24" s="3" t="s">
        <v>448</v>
      </c>
    </row>
    <row r="25" spans="1:3">
      <c r="A25" s="4" t="s">
        <v>449</v>
      </c>
      <c r="B25" s="5" t="n">
        <v>-3061</v>
      </c>
      <c r="C25" s="5" t="n">
        <v>-422</v>
      </c>
    </row>
    <row r="26" spans="1:3">
      <c r="A26" s="4" t="s">
        <v>450</v>
      </c>
      <c r="B26" s="5" t="n">
        <v>-1322</v>
      </c>
      <c r="C26" s="5" t="n">
        <v>-951</v>
      </c>
    </row>
    <row r="27" spans="1:3">
      <c r="A27" s="4" t="s">
        <v>451</v>
      </c>
      <c r="B27" s="5" t="n">
        <v>-4383</v>
      </c>
      <c r="C27" s="5" t="n">
        <v>-1373</v>
      </c>
    </row>
    <row r="28" spans="1:3">
      <c r="A28" s="4" t="s">
        <v>454</v>
      </c>
    </row>
    <row r="29" spans="1:3">
      <c r="A29" s="3" t="s">
        <v>307</v>
      </c>
    </row>
    <row r="30" spans="1:3">
      <c r="A30" s="4" t="s">
        <v>445</v>
      </c>
      <c r="B30" s="5" t="n">
        <v>35311</v>
      </c>
      <c r="C30" s="5" t="n">
        <v>4561</v>
      </c>
    </row>
    <row r="31" spans="1:3">
      <c r="A31" s="4" t="s">
        <v>446</v>
      </c>
      <c r="B31" s="5" t="n">
        <v>1190</v>
      </c>
      <c r="C31" s="5" t="n">
        <v>1771</v>
      </c>
    </row>
    <row r="32" spans="1:3">
      <c r="A32" s="4" t="s">
        <v>447</v>
      </c>
      <c r="B32" s="5" t="n">
        <v>36501</v>
      </c>
      <c r="C32" s="5" t="n">
        <v>6332</v>
      </c>
    </row>
    <row r="33" spans="1:3">
      <c r="A33" s="3" t="s">
        <v>448</v>
      </c>
    </row>
    <row r="34" spans="1:3">
      <c r="A34" s="4" t="s">
        <v>449</v>
      </c>
      <c r="B34" s="5" t="n">
        <v>-268</v>
      </c>
      <c r="C34" s="5" t="n">
        <v>-21</v>
      </c>
    </row>
    <row r="35" spans="1:3">
      <c r="A35" s="4" t="s">
        <v>450</v>
      </c>
      <c r="B35" s="5" t="n">
        <v>-13</v>
      </c>
      <c r="C35" s="5" t="n">
        <v>-9</v>
      </c>
    </row>
    <row r="36" spans="1:3">
      <c r="A36" s="4" t="s">
        <v>451</v>
      </c>
      <c r="B36" s="5" t="n">
        <v>-281</v>
      </c>
      <c r="C36" s="5" t="n">
        <v>-30</v>
      </c>
    </row>
    <row r="37" spans="1:3">
      <c r="A37" s="4" t="s">
        <v>455</v>
      </c>
    </row>
    <row r="38" spans="1:3">
      <c r="A38" s="3" t="s">
        <v>307</v>
      </c>
    </row>
    <row r="39" spans="1:3">
      <c r="A39" s="4" t="s">
        <v>445</v>
      </c>
      <c r="B39" s="5" t="n">
        <v>3793150</v>
      </c>
      <c r="C39" s="5" t="n">
        <v>425766</v>
      </c>
    </row>
    <row r="40" spans="1:3">
      <c r="A40" s="4" t="s">
        <v>446</v>
      </c>
      <c r="B40" s="5" t="n">
        <v>289215</v>
      </c>
      <c r="C40" s="5" t="n">
        <v>299308</v>
      </c>
    </row>
    <row r="41" spans="1:3">
      <c r="A41" s="4" t="s">
        <v>447</v>
      </c>
      <c r="B41" s="5" t="n">
        <v>4082365</v>
      </c>
      <c r="C41" s="5" t="n">
        <v>725074</v>
      </c>
    </row>
    <row r="42" spans="1:3">
      <c r="A42" s="3" t="s">
        <v>448</v>
      </c>
    </row>
    <row r="43" spans="1:3">
      <c r="A43" s="4" t="s">
        <v>449</v>
      </c>
      <c r="B43" s="5" t="n">
        <v>-159547</v>
      </c>
      <c r="C43" s="5" t="n">
        <v>-3614</v>
      </c>
    </row>
    <row r="44" spans="1:3">
      <c r="A44" s="4" t="s">
        <v>450</v>
      </c>
      <c r="B44" s="5" t="n">
        <v>-31860</v>
      </c>
      <c r="C44" s="5" t="n">
        <v>-10097</v>
      </c>
    </row>
    <row r="45" spans="1:3">
      <c r="A45" s="4" t="s">
        <v>451</v>
      </c>
      <c r="B45" s="5" t="n">
        <v>-191407</v>
      </c>
      <c r="C45" s="5" t="n">
        <v>-13711</v>
      </c>
    </row>
    <row r="46" spans="1:3">
      <c r="A46" s="4" t="s">
        <v>456</v>
      </c>
    </row>
    <row r="47" spans="1:3">
      <c r="A47" s="3" t="s">
        <v>307</v>
      </c>
    </row>
    <row r="48" spans="1:3">
      <c r="A48" s="4" t="s">
        <v>445</v>
      </c>
      <c r="B48" s="5" t="n">
        <v>816233</v>
      </c>
      <c r="C48" s="5" t="n">
        <v>133080</v>
      </c>
    </row>
    <row r="49" spans="1:3">
      <c r="A49" s="4" t="s">
        <v>446</v>
      </c>
      <c r="B49" s="5" t="n">
        <v>53487</v>
      </c>
      <c r="C49" s="5" t="n">
        <v>35302</v>
      </c>
    </row>
    <row r="50" spans="1:3">
      <c r="A50" s="4" t="s">
        <v>447</v>
      </c>
      <c r="B50" s="5" t="n">
        <v>869720</v>
      </c>
      <c r="C50" s="5" t="n">
        <v>168382</v>
      </c>
    </row>
    <row r="51" spans="1:3">
      <c r="A51" s="3" t="s">
        <v>448</v>
      </c>
    </row>
    <row r="52" spans="1:3">
      <c r="A52" s="4" t="s">
        <v>449</v>
      </c>
      <c r="B52" s="5" t="n">
        <v>-29495</v>
      </c>
      <c r="C52" s="5" t="n">
        <v>-652</v>
      </c>
    </row>
    <row r="53" spans="1:3">
      <c r="A53" s="4" t="s">
        <v>450</v>
      </c>
      <c r="B53" s="5" t="n">
        <v>-3995</v>
      </c>
      <c r="C53" s="5" t="n">
        <v>-1429</v>
      </c>
    </row>
    <row r="54" spans="1:3">
      <c r="A54" s="4" t="s">
        <v>451</v>
      </c>
      <c r="B54" s="5" t="n">
        <v>-33490</v>
      </c>
      <c r="C54" s="5" t="n">
        <v>-2081</v>
      </c>
    </row>
    <row r="55" spans="1:3">
      <c r="A55" s="4" t="s">
        <v>457</v>
      </c>
    </row>
    <row r="56" spans="1:3">
      <c r="A56" s="3" t="s">
        <v>307</v>
      </c>
    </row>
    <row r="57" spans="1:3">
      <c r="A57" s="4" t="s">
        <v>445</v>
      </c>
      <c r="B57" s="5" t="n">
        <v>292562</v>
      </c>
      <c r="C57" s="5" t="n">
        <v>48562</v>
      </c>
    </row>
    <row r="58" spans="1:3">
      <c r="A58" s="4" t="s">
        <v>446</v>
      </c>
      <c r="B58" s="5" t="n">
        <v>31417</v>
      </c>
      <c r="C58" s="5" t="n">
        <v>32345</v>
      </c>
    </row>
    <row r="59" spans="1:3">
      <c r="A59" s="4" t="s">
        <v>447</v>
      </c>
      <c r="B59" s="5" t="n">
        <v>323979</v>
      </c>
      <c r="C59" s="5" t="n">
        <v>80907</v>
      </c>
    </row>
    <row r="60" spans="1:3">
      <c r="A60" s="3" t="s">
        <v>448</v>
      </c>
    </row>
    <row r="61" spans="1:3">
      <c r="A61" s="4" t="s">
        <v>449</v>
      </c>
      <c r="B61" s="5" t="n">
        <v>-10578</v>
      </c>
      <c r="C61" s="5" t="n">
        <v>-569</v>
      </c>
    </row>
    <row r="62" spans="1:3">
      <c r="A62" s="4" t="s">
        <v>450</v>
      </c>
      <c r="B62" s="5" t="n">
        <v>-1501</v>
      </c>
      <c r="C62" s="5" t="n">
        <v>-729</v>
      </c>
    </row>
    <row r="63" spans="1:3">
      <c r="A63" s="4" t="s">
        <v>451</v>
      </c>
      <c r="B63" s="5" t="n">
        <v>-12079</v>
      </c>
      <c r="C63" s="5" t="n">
        <v>-1298</v>
      </c>
    </row>
    <row r="64" spans="1:3">
      <c r="A64" s="4" t="s">
        <v>458</v>
      </c>
    </row>
    <row r="65" spans="1:3">
      <c r="A65" s="3" t="s">
        <v>307</v>
      </c>
    </row>
    <row r="66" spans="1:3">
      <c r="A66" s="4" t="s">
        <v>445</v>
      </c>
      <c r="B66" s="5" t="n">
        <v>221851</v>
      </c>
      <c r="C66" s="5" t="n">
        <v>23463</v>
      </c>
    </row>
    <row r="67" spans="1:3">
      <c r="A67" s="4" t="s">
        <v>446</v>
      </c>
      <c r="B67" s="5" t="n">
        <v>49555</v>
      </c>
      <c r="C67" s="5" t="n">
        <v>67775</v>
      </c>
    </row>
    <row r="68" spans="1:3">
      <c r="A68" s="4" t="s">
        <v>447</v>
      </c>
      <c r="B68" s="5" t="n">
        <v>271406</v>
      </c>
      <c r="C68" s="5" t="n">
        <v>91238</v>
      </c>
    </row>
    <row r="69" spans="1:3">
      <c r="A69" s="3" t="s">
        <v>448</v>
      </c>
    </row>
    <row r="70" spans="1:3">
      <c r="A70" s="4" t="s">
        <v>449</v>
      </c>
      <c r="B70" s="5" t="n">
        <v>-10100</v>
      </c>
      <c r="C70" s="5" t="n">
        <v>-81</v>
      </c>
    </row>
    <row r="71" spans="1:3">
      <c r="A71" s="4" t="s">
        <v>450</v>
      </c>
      <c r="B71" s="5" t="n">
        <v>-7078</v>
      </c>
      <c r="C71" s="5" t="n">
        <v>-3682</v>
      </c>
    </row>
    <row r="72" spans="1:3">
      <c r="A72" s="4" t="s">
        <v>451</v>
      </c>
      <c r="B72" s="5" t="n">
        <v>-17178</v>
      </c>
      <c r="C72" s="5" t="n">
        <v>-3763</v>
      </c>
    </row>
    <row r="73" spans="1:3">
      <c r="A73" s="4" t="s">
        <v>459</v>
      </c>
    </row>
    <row r="74" spans="1:3">
      <c r="A74" s="3" t="s">
        <v>307</v>
      </c>
    </row>
    <row r="75" spans="1:3">
      <c r="A75" s="4" t="s">
        <v>445</v>
      </c>
      <c r="B75" s="5" t="n">
        <v>2462504</v>
      </c>
      <c r="C75" s="5" t="n">
        <v>220661</v>
      </c>
    </row>
    <row r="76" spans="1:3">
      <c r="A76" s="4" t="s">
        <v>446</v>
      </c>
      <c r="B76" s="5" t="n">
        <v>154756</v>
      </c>
      <c r="C76" s="5" t="n">
        <v>163886</v>
      </c>
    </row>
    <row r="77" spans="1:3">
      <c r="A77" s="4" t="s">
        <v>447</v>
      </c>
      <c r="B77" s="5" t="n">
        <v>2617260</v>
      </c>
      <c r="C77" s="5" t="n">
        <v>384547</v>
      </c>
    </row>
    <row r="78" spans="1:3">
      <c r="A78" s="3" t="s">
        <v>448</v>
      </c>
    </row>
    <row r="79" spans="1:3">
      <c r="A79" s="4" t="s">
        <v>449</v>
      </c>
      <c r="B79" s="5" t="n">
        <v>-109374</v>
      </c>
      <c r="C79" s="5" t="n">
        <v>-2312</v>
      </c>
    </row>
    <row r="80" spans="1:3">
      <c r="A80" s="4" t="s">
        <v>450</v>
      </c>
      <c r="B80" s="5" t="n">
        <v>-19286</v>
      </c>
      <c r="C80" s="5" t="n">
        <v>-4257</v>
      </c>
    </row>
    <row r="81" spans="1:3">
      <c r="A81" s="4" t="s">
        <v>451</v>
      </c>
      <c r="B81" s="5" t="n">
        <v>-128660</v>
      </c>
      <c r="C81" s="5" t="n">
        <v>-6569</v>
      </c>
    </row>
    <row r="82" spans="1:3">
      <c r="A82" s="4" t="s">
        <v>460</v>
      </c>
    </row>
    <row r="83" spans="1:3">
      <c r="A83" s="3" t="s">
        <v>307</v>
      </c>
    </row>
    <row r="84" spans="1:3">
      <c r="A84" s="4" t="s">
        <v>445</v>
      </c>
      <c r="B84" s="5" t="n">
        <v>36920</v>
      </c>
    </row>
    <row r="85" spans="1:3">
      <c r="A85" s="4" t="s">
        <v>446</v>
      </c>
      <c r="B85" s="5" t="n">
        <v>0</v>
      </c>
    </row>
    <row r="86" spans="1:3">
      <c r="A86" s="4" t="s">
        <v>447</v>
      </c>
      <c r="B86" s="5" t="n">
        <v>36920</v>
      </c>
    </row>
    <row r="87" spans="1:3">
      <c r="A87" s="3" t="s">
        <v>448</v>
      </c>
    </row>
    <row r="88" spans="1:3">
      <c r="A88" s="4" t="s">
        <v>449</v>
      </c>
      <c r="B88" s="5" t="n">
        <v>-429</v>
      </c>
    </row>
    <row r="89" spans="1:3">
      <c r="A89" s="4" t="s">
        <v>450</v>
      </c>
      <c r="B89" s="5" t="n">
        <v>0</v>
      </c>
    </row>
    <row r="90" spans="1:3">
      <c r="A90" s="4" t="s">
        <v>451</v>
      </c>
      <c r="B90" s="5" t="n">
        <v>-429</v>
      </c>
    </row>
    <row r="91" spans="1:3">
      <c r="A91" s="4" t="s">
        <v>461</v>
      </c>
    </row>
    <row r="92" spans="1:3">
      <c r="A92" s="3" t="s">
        <v>307</v>
      </c>
    </row>
    <row r="93" spans="1:3">
      <c r="A93" s="4" t="s">
        <v>445</v>
      </c>
      <c r="B93" s="5" t="n">
        <v>10127</v>
      </c>
      <c r="C93" s="5" t="n">
        <v>0</v>
      </c>
    </row>
    <row r="94" spans="1:3">
      <c r="A94" s="4" t="s">
        <v>446</v>
      </c>
      <c r="B94" s="5" t="n">
        <v>5667</v>
      </c>
      <c r="C94" s="5" t="n">
        <v>5953</v>
      </c>
    </row>
    <row r="95" spans="1:3">
      <c r="A95" s="4" t="s">
        <v>447</v>
      </c>
      <c r="B95" s="5" t="n">
        <v>15794</v>
      </c>
      <c r="C95" s="5" t="n">
        <v>5953</v>
      </c>
    </row>
    <row r="96" spans="1:3">
      <c r="A96" s="3" t="s">
        <v>448</v>
      </c>
    </row>
    <row r="97" spans="1:3">
      <c r="A97" s="4" t="s">
        <v>449</v>
      </c>
      <c r="B97" s="5" t="n">
        <v>-680</v>
      </c>
      <c r="C97" s="5" t="n">
        <v>0</v>
      </c>
    </row>
    <row r="98" spans="1:3">
      <c r="A98" s="4" t="s">
        <v>450</v>
      </c>
      <c r="B98" s="5" t="n">
        <v>-356</v>
      </c>
      <c r="C98" s="5" t="n">
        <v>-97</v>
      </c>
    </row>
    <row r="99" spans="1:3">
      <c r="A99" s="4" t="s">
        <v>451</v>
      </c>
      <c r="B99" s="5" t="n">
        <v>-1036</v>
      </c>
      <c r="C99" s="5" t="n">
        <v>-97</v>
      </c>
    </row>
    <row r="100" spans="1:3">
      <c r="A100" s="4" t="s">
        <v>462</v>
      </c>
    </row>
    <row r="101" spans="1:3">
      <c r="A101" s="3" t="s">
        <v>307</v>
      </c>
    </row>
    <row r="102" spans="1:3">
      <c r="A102" s="4" t="s">
        <v>445</v>
      </c>
      <c r="B102" s="5" t="n">
        <v>10127</v>
      </c>
    </row>
    <row r="103" spans="1:3">
      <c r="A103" s="4" t="s">
        <v>446</v>
      </c>
      <c r="B103" s="5" t="n">
        <v>0</v>
      </c>
    </row>
    <row r="104" spans="1:3">
      <c r="A104" s="4" t="s">
        <v>447</v>
      </c>
      <c r="B104" s="5" t="n">
        <v>10127</v>
      </c>
    </row>
    <row r="105" spans="1:3">
      <c r="A105" s="3" t="s">
        <v>448</v>
      </c>
    </row>
    <row r="106" spans="1:3">
      <c r="A106" s="4" t="s">
        <v>449</v>
      </c>
      <c r="B106" s="5" t="n">
        <v>-680</v>
      </c>
    </row>
    <row r="107" spans="1:3">
      <c r="A107" s="4" t="s">
        <v>450</v>
      </c>
      <c r="B107" s="5" t="n">
        <v>0</v>
      </c>
    </row>
    <row r="108" spans="1:3">
      <c r="A108" s="4" t="s">
        <v>451</v>
      </c>
      <c r="B108" s="5" t="n">
        <v>-680</v>
      </c>
    </row>
    <row r="109" spans="1:3">
      <c r="A109" s="4" t="s">
        <v>463</v>
      </c>
    </row>
    <row r="110" spans="1:3">
      <c r="A110" s="3" t="s">
        <v>307</v>
      </c>
    </row>
    <row r="111" spans="1:3">
      <c r="A111" s="4" t="s">
        <v>445</v>
      </c>
      <c r="B111" s="5" t="n">
        <v>0</v>
      </c>
      <c r="C111" s="5" t="n">
        <v>0</v>
      </c>
    </row>
    <row r="112" spans="1:3">
      <c r="A112" s="4" t="s">
        <v>446</v>
      </c>
      <c r="B112" s="5" t="n">
        <v>5667</v>
      </c>
      <c r="C112" s="5" t="n">
        <v>5953</v>
      </c>
    </row>
    <row r="113" spans="1:3">
      <c r="A113" s="4" t="s">
        <v>447</v>
      </c>
      <c r="B113" s="5" t="n">
        <v>5667</v>
      </c>
      <c r="C113" s="5" t="n">
        <v>5953</v>
      </c>
    </row>
    <row r="114" spans="1:3">
      <c r="A114" s="3" t="s">
        <v>448</v>
      </c>
    </row>
    <row r="115" spans="1:3">
      <c r="A115" s="4" t="s">
        <v>449</v>
      </c>
      <c r="B115" s="5" t="n">
        <v>0</v>
      </c>
      <c r="C115" s="5" t="n">
        <v>0</v>
      </c>
    </row>
    <row r="116" spans="1:3">
      <c r="A116" s="4" t="s">
        <v>450</v>
      </c>
      <c r="B116" s="5" t="n">
        <v>-356</v>
      </c>
      <c r="C116" s="5" t="n">
        <v>-97</v>
      </c>
    </row>
    <row r="117" spans="1:3">
      <c r="A117" s="4" t="s">
        <v>451</v>
      </c>
      <c r="B117" s="5" t="n">
        <v>-356</v>
      </c>
      <c r="C117" s="5" t="n">
        <v>-97</v>
      </c>
    </row>
    <row r="118" spans="1:3">
      <c r="A118" s="4" t="s">
        <v>464</v>
      </c>
    </row>
    <row r="119" spans="1:3">
      <c r="A119" s="3" t="s">
        <v>307</v>
      </c>
    </row>
    <row r="120" spans="1:3">
      <c r="A120" s="4" t="s">
        <v>445</v>
      </c>
      <c r="B120" s="5" t="n">
        <v>146055</v>
      </c>
      <c r="C120" s="5" t="n">
        <v>33648</v>
      </c>
    </row>
    <row r="121" spans="1:3">
      <c r="A121" s="4" t="s">
        <v>446</v>
      </c>
      <c r="B121" s="5" t="n">
        <v>219309</v>
      </c>
      <c r="C121" s="5" t="n">
        <v>250742</v>
      </c>
    </row>
    <row r="122" spans="1:3">
      <c r="A122" s="4" t="s">
        <v>447</v>
      </c>
      <c r="B122" s="5" t="n">
        <v>365364</v>
      </c>
      <c r="C122" s="5" t="n">
        <v>284390</v>
      </c>
    </row>
    <row r="123" spans="1:3">
      <c r="A123" s="3" t="s">
        <v>448</v>
      </c>
    </row>
    <row r="124" spans="1:3">
      <c r="A124" s="4" t="s">
        <v>449</v>
      </c>
      <c r="B124" s="5" t="n">
        <v>-12907</v>
      </c>
      <c r="C124" s="5" t="n">
        <v>-5275</v>
      </c>
    </row>
    <row r="125" spans="1:3">
      <c r="A125" s="4" t="s">
        <v>450</v>
      </c>
      <c r="B125" s="5" t="n">
        <v>-55620</v>
      </c>
      <c r="C125" s="5" t="n">
        <v>-62197</v>
      </c>
    </row>
    <row r="126" spans="1:3">
      <c r="A126" s="4" t="s">
        <v>451</v>
      </c>
      <c r="B126" s="5" t="n">
        <v>-68527</v>
      </c>
      <c r="C126" s="5" t="n">
        <v>-67472</v>
      </c>
    </row>
    <row r="127" spans="1:3">
      <c r="A127" s="4" t="s">
        <v>465</v>
      </c>
    </row>
    <row r="128" spans="1:3">
      <c r="A128" s="3" t="s">
        <v>307</v>
      </c>
    </row>
    <row r="129" spans="1:3">
      <c r="A129" s="4" t="s">
        <v>445</v>
      </c>
      <c r="C129" s="5" t="n">
        <v>200</v>
      </c>
    </row>
    <row r="130" spans="1:3">
      <c r="A130" s="4" t="s">
        <v>446</v>
      </c>
      <c r="C130" s="5" t="n">
        <v>0</v>
      </c>
    </row>
    <row r="131" spans="1:3">
      <c r="A131" s="4" t="s">
        <v>447</v>
      </c>
      <c r="C131" s="5" t="n">
        <v>200</v>
      </c>
    </row>
    <row r="132" spans="1:3">
      <c r="A132" s="3" t="s">
        <v>448</v>
      </c>
    </row>
    <row r="133" spans="1:3">
      <c r="A133" s="4" t="s">
        <v>449</v>
      </c>
      <c r="C133" s="5" t="n">
        <v>-105</v>
      </c>
    </row>
    <row r="134" spans="1:3">
      <c r="A134" s="4" t="s">
        <v>450</v>
      </c>
      <c r="C134" s="5" t="n">
        <v>0</v>
      </c>
    </row>
    <row r="135" spans="1:3">
      <c r="A135" s="4" t="s">
        <v>451</v>
      </c>
      <c r="C135" s="5" t="n">
        <v>-105</v>
      </c>
    </row>
    <row r="136" spans="1:3">
      <c r="A136" s="4" t="s">
        <v>466</v>
      </c>
    </row>
    <row r="137" spans="1:3">
      <c r="A137" s="3" t="s">
        <v>307</v>
      </c>
    </row>
    <row r="138" spans="1:3">
      <c r="A138" s="4" t="s">
        <v>445</v>
      </c>
      <c r="B138" s="5" t="n">
        <v>146055</v>
      </c>
      <c r="C138" s="5" t="n">
        <v>33448</v>
      </c>
    </row>
    <row r="139" spans="1:3">
      <c r="A139" s="4" t="s">
        <v>446</v>
      </c>
      <c r="B139" s="5" t="n">
        <v>181880</v>
      </c>
      <c r="C139" s="5" t="n">
        <v>214019</v>
      </c>
    </row>
    <row r="140" spans="1:3">
      <c r="A140" s="4" t="s">
        <v>447</v>
      </c>
      <c r="B140" s="5" t="n">
        <v>327935</v>
      </c>
      <c r="C140" s="5" t="n">
        <v>247467</v>
      </c>
    </row>
    <row r="141" spans="1:3">
      <c r="A141" s="3" t="s">
        <v>448</v>
      </c>
    </row>
    <row r="142" spans="1:3">
      <c r="A142" s="4" t="s">
        <v>449</v>
      </c>
      <c r="B142" s="5" t="n">
        <v>-12907</v>
      </c>
      <c r="C142" s="5" t="n">
        <v>-5170</v>
      </c>
    </row>
    <row r="143" spans="1:3">
      <c r="A143" s="4" t="s">
        <v>450</v>
      </c>
      <c r="B143" s="5" t="n">
        <v>-45959</v>
      </c>
      <c r="C143" s="5" t="n">
        <v>-51817</v>
      </c>
    </row>
    <row r="144" spans="1:3">
      <c r="A144" s="4" t="s">
        <v>451</v>
      </c>
      <c r="B144" s="5" t="n">
        <v>-58866</v>
      </c>
      <c r="C144" s="5" t="n">
        <v>-56987</v>
      </c>
    </row>
    <row r="145" spans="1:3">
      <c r="A145" s="4" t="s">
        <v>467</v>
      </c>
    </row>
    <row r="146" spans="1:3">
      <c r="A146" s="3" t="s">
        <v>307</v>
      </c>
    </row>
    <row r="147" spans="1:3">
      <c r="A147" s="4" t="s">
        <v>445</v>
      </c>
      <c r="B147" s="5" t="n">
        <v>26070</v>
      </c>
      <c r="C147" s="5" t="n">
        <v>0</v>
      </c>
    </row>
    <row r="148" spans="1:3">
      <c r="A148" s="4" t="s">
        <v>446</v>
      </c>
      <c r="B148" s="5" t="n">
        <v>61706</v>
      </c>
      <c r="C148" s="5" t="n">
        <v>84432</v>
      </c>
    </row>
    <row r="149" spans="1:3">
      <c r="A149" s="4" t="s">
        <v>447</v>
      </c>
      <c r="B149" s="5" t="n">
        <v>87776</v>
      </c>
      <c r="C149" s="5" t="n">
        <v>84432</v>
      </c>
    </row>
    <row r="150" spans="1:3">
      <c r="A150" s="3" t="s">
        <v>448</v>
      </c>
    </row>
    <row r="151" spans="1:3">
      <c r="A151" s="4" t="s">
        <v>449</v>
      </c>
      <c r="B151" s="5" t="n">
        <v>-4704</v>
      </c>
      <c r="C151" s="5" t="n">
        <v>0</v>
      </c>
    </row>
    <row r="152" spans="1:3">
      <c r="A152" s="4" t="s">
        <v>450</v>
      </c>
      <c r="B152" s="5" t="n">
        <v>-13251</v>
      </c>
      <c r="C152" s="5" t="n">
        <v>-21311</v>
      </c>
    </row>
    <row r="153" spans="1:3">
      <c r="A153" s="4" t="s">
        <v>451</v>
      </c>
      <c r="B153" s="5" t="n">
        <v>-17955</v>
      </c>
      <c r="C153" s="5" t="n">
        <v>-21311</v>
      </c>
    </row>
    <row r="154" spans="1:3">
      <c r="A154" s="4" t="s">
        <v>468</v>
      </c>
    </row>
    <row r="155" spans="1:3">
      <c r="A155" s="3" t="s">
        <v>307</v>
      </c>
    </row>
    <row r="156" spans="1:3">
      <c r="A156" s="4" t="s">
        <v>445</v>
      </c>
      <c r="B156" s="5" t="n">
        <v>15098</v>
      </c>
    </row>
    <row r="157" spans="1:3">
      <c r="A157" s="4" t="s">
        <v>446</v>
      </c>
      <c r="B157" s="5" t="n">
        <v>0</v>
      </c>
    </row>
    <row r="158" spans="1:3">
      <c r="A158" s="4" t="s">
        <v>447</v>
      </c>
      <c r="B158" s="5" t="n">
        <v>15098</v>
      </c>
    </row>
    <row r="159" spans="1:3">
      <c r="A159" s="3" t="s">
        <v>448</v>
      </c>
    </row>
    <row r="160" spans="1:3">
      <c r="A160" s="4" t="s">
        <v>449</v>
      </c>
      <c r="B160" s="5" t="n">
        <v>-85</v>
      </c>
    </row>
    <row r="161" spans="1:3">
      <c r="A161" s="4" t="s">
        <v>450</v>
      </c>
      <c r="B161" s="5" t="n">
        <v>0</v>
      </c>
    </row>
    <row r="162" spans="1:3">
      <c r="A162" s="4" t="s">
        <v>451</v>
      </c>
      <c r="B162" s="5" t="n">
        <v>-85</v>
      </c>
    </row>
    <row r="163" spans="1:3">
      <c r="A163" s="4" t="s">
        <v>469</v>
      </c>
    </row>
    <row r="164" spans="1:3">
      <c r="A164" s="3" t="s">
        <v>307</v>
      </c>
    </row>
    <row r="165" spans="1:3">
      <c r="A165" s="4" t="s">
        <v>445</v>
      </c>
      <c r="B165" s="5" t="n">
        <v>26166</v>
      </c>
      <c r="C165" s="5" t="n">
        <v>8114</v>
      </c>
    </row>
    <row r="166" spans="1:3">
      <c r="A166" s="4" t="s">
        <v>446</v>
      </c>
      <c r="B166" s="5" t="n">
        <v>67777</v>
      </c>
      <c r="C166" s="5" t="n">
        <v>75204</v>
      </c>
    </row>
    <row r="167" spans="1:3">
      <c r="A167" s="4" t="s">
        <v>447</v>
      </c>
      <c r="B167" s="5" t="n">
        <v>93943</v>
      </c>
      <c r="C167" s="5" t="n">
        <v>83318</v>
      </c>
    </row>
    <row r="168" spans="1:3">
      <c r="A168" s="3" t="s">
        <v>448</v>
      </c>
    </row>
    <row r="169" spans="1:3">
      <c r="A169" s="4" t="s">
        <v>449</v>
      </c>
      <c r="B169" s="5" t="n">
        <v>-1010</v>
      </c>
      <c r="C169" s="5" t="n">
        <v>-104</v>
      </c>
    </row>
    <row r="170" spans="1:3">
      <c r="A170" s="4" t="s">
        <v>450</v>
      </c>
      <c r="B170" s="5" t="n">
        <v>-21913</v>
      </c>
      <c r="C170" s="5" t="n">
        <v>-21525</v>
      </c>
    </row>
    <row r="171" spans="1:3">
      <c r="A171" s="4" t="s">
        <v>451</v>
      </c>
      <c r="B171" s="5" t="n">
        <v>-22923</v>
      </c>
      <c r="C171" s="5" t="n">
        <v>-21629</v>
      </c>
    </row>
    <row r="172" spans="1:3">
      <c r="A172" s="4" t="s">
        <v>470</v>
      </c>
    </row>
    <row r="173" spans="1:3">
      <c r="A173" s="3" t="s">
        <v>307</v>
      </c>
    </row>
    <row r="174" spans="1:3">
      <c r="A174" s="4" t="s">
        <v>445</v>
      </c>
      <c r="B174" s="5" t="n">
        <v>78721</v>
      </c>
      <c r="C174" s="5" t="n">
        <v>25334</v>
      </c>
    </row>
    <row r="175" spans="1:3">
      <c r="A175" s="4" t="s">
        <v>446</v>
      </c>
      <c r="B175" s="5" t="n">
        <v>52397</v>
      </c>
      <c r="C175" s="5" t="n">
        <v>54383</v>
      </c>
    </row>
    <row r="176" spans="1:3">
      <c r="A176" s="4" t="s">
        <v>447</v>
      </c>
      <c r="B176" s="5" t="n">
        <v>131118</v>
      </c>
      <c r="C176" s="5" t="n">
        <v>79717</v>
      </c>
    </row>
    <row r="177" spans="1:3">
      <c r="A177" s="3" t="s">
        <v>448</v>
      </c>
    </row>
    <row r="178" spans="1:3">
      <c r="A178" s="4" t="s">
        <v>449</v>
      </c>
      <c r="B178" s="5" t="n">
        <v>-7108</v>
      </c>
      <c r="C178" s="5" t="n">
        <v>-5066</v>
      </c>
    </row>
    <row r="179" spans="1:3">
      <c r="A179" s="4" t="s">
        <v>450</v>
      </c>
      <c r="B179" s="5" t="n">
        <v>-10795</v>
      </c>
      <c r="C179" s="5" t="n">
        <v>-8981</v>
      </c>
    </row>
    <row r="180" spans="1:3">
      <c r="A180" s="4" t="s">
        <v>451</v>
      </c>
      <c r="B180" s="5" t="n">
        <v>-17903</v>
      </c>
      <c r="C180" s="5" t="n">
        <v>-14047</v>
      </c>
    </row>
    <row r="181" spans="1:3">
      <c r="A181" s="4" t="s">
        <v>471</v>
      </c>
    </row>
    <row r="182" spans="1:3">
      <c r="A182" s="3" t="s">
        <v>307</v>
      </c>
    </row>
    <row r="183" spans="1:3">
      <c r="A183" s="4" t="s">
        <v>445</v>
      </c>
      <c r="B183" s="5" t="n">
        <v>0</v>
      </c>
      <c r="C183" s="5" t="n">
        <v>0</v>
      </c>
    </row>
    <row r="184" spans="1:3">
      <c r="A184" s="4" t="s">
        <v>446</v>
      </c>
      <c r="B184" s="5" t="n">
        <v>14177</v>
      </c>
      <c r="C184" s="5" t="n">
        <v>12347</v>
      </c>
    </row>
    <row r="185" spans="1:3">
      <c r="A185" s="4" t="s">
        <v>447</v>
      </c>
      <c r="B185" s="5" t="n">
        <v>14177</v>
      </c>
      <c r="C185" s="5" t="n">
        <v>12347</v>
      </c>
    </row>
    <row r="186" spans="1:3">
      <c r="A186" s="3" t="s">
        <v>448</v>
      </c>
    </row>
    <row r="187" spans="1:3">
      <c r="A187" s="4" t="s">
        <v>449</v>
      </c>
      <c r="B187" s="5" t="n">
        <v>0</v>
      </c>
      <c r="C187" s="5" t="n">
        <v>0</v>
      </c>
    </row>
    <row r="188" spans="1:3">
      <c r="A188" s="4" t="s">
        <v>450</v>
      </c>
      <c r="B188" s="5" t="n">
        <v>-5823</v>
      </c>
      <c r="C188" s="5" t="n">
        <v>-7653</v>
      </c>
    </row>
    <row r="189" spans="1:3">
      <c r="A189" s="4" t="s">
        <v>451</v>
      </c>
      <c r="B189" s="5" t="n">
        <v>-5823</v>
      </c>
      <c r="C189" s="5" t="n">
        <v>-7653</v>
      </c>
    </row>
    <row r="190" spans="1:3">
      <c r="A190" s="4" t="s">
        <v>472</v>
      </c>
    </row>
    <row r="191" spans="1:3">
      <c r="A191" s="3" t="s">
        <v>307</v>
      </c>
    </row>
    <row r="192" spans="1:3">
      <c r="A192" s="4" t="s">
        <v>445</v>
      </c>
      <c r="B192" s="5" t="n">
        <v>0</v>
      </c>
      <c r="C192" s="5" t="n">
        <v>0</v>
      </c>
    </row>
    <row r="193" spans="1:3">
      <c r="A193" s="4" t="s">
        <v>446</v>
      </c>
      <c r="B193" s="5" t="n">
        <v>23252</v>
      </c>
      <c r="C193" s="5" t="n">
        <v>24376</v>
      </c>
    </row>
    <row r="194" spans="1:3">
      <c r="A194" s="4" t="s">
        <v>447</v>
      </c>
      <c r="B194" s="5" t="n">
        <v>23252</v>
      </c>
      <c r="C194" s="5" t="n">
        <v>24376</v>
      </c>
    </row>
    <row r="195" spans="1:3">
      <c r="A195" s="3" t="s">
        <v>448</v>
      </c>
    </row>
    <row r="196" spans="1:3">
      <c r="A196" s="4" t="s">
        <v>449</v>
      </c>
      <c r="B196" s="5" t="n">
        <v>0</v>
      </c>
      <c r="C196" s="5" t="n">
        <v>0</v>
      </c>
    </row>
    <row r="197" spans="1:3">
      <c r="A197" s="4" t="s">
        <v>450</v>
      </c>
      <c r="B197" s="5" t="n">
        <v>-3838</v>
      </c>
      <c r="C197" s="5" t="n">
        <v>-2727</v>
      </c>
    </row>
    <row r="198" spans="1:3">
      <c r="A198" s="4" t="s">
        <v>451</v>
      </c>
      <c r="B198" s="5" t="n">
        <v>-3838</v>
      </c>
      <c r="C198" s="5" t="n">
        <v>-2727</v>
      </c>
    </row>
    <row r="199" spans="1:3">
      <c r="A199" s="4" t="s">
        <v>473</v>
      </c>
    </row>
    <row r="200" spans="1:3">
      <c r="A200" s="3" t="s">
        <v>307</v>
      </c>
    </row>
    <row r="201" spans="1:3">
      <c r="A201" s="4" t="s">
        <v>445</v>
      </c>
      <c r="B201" s="5" t="n">
        <v>0</v>
      </c>
      <c r="C201" s="5" t="n">
        <v>0</v>
      </c>
    </row>
    <row r="202" spans="1:3">
      <c r="A202" s="4" t="s">
        <v>446</v>
      </c>
      <c r="B202" s="5" t="n">
        <v>23252</v>
      </c>
      <c r="C202" s="5" t="n">
        <v>24376</v>
      </c>
    </row>
    <row r="203" spans="1:3">
      <c r="A203" s="4" t="s">
        <v>447</v>
      </c>
      <c r="B203" s="5" t="n">
        <v>23252</v>
      </c>
      <c r="C203" s="5" t="n">
        <v>24376</v>
      </c>
    </row>
    <row r="204" spans="1:3">
      <c r="A204" s="3" t="s">
        <v>448</v>
      </c>
    </row>
    <row r="205" spans="1:3">
      <c r="A205" s="4" t="s">
        <v>449</v>
      </c>
      <c r="B205" s="5" t="n">
        <v>0</v>
      </c>
      <c r="C205" s="5" t="n">
        <v>0</v>
      </c>
    </row>
    <row r="206" spans="1:3">
      <c r="A206" s="4" t="s">
        <v>450</v>
      </c>
      <c r="B206" s="5" t="n">
        <v>-3838</v>
      </c>
      <c r="C206" s="5" t="n">
        <v>-2727</v>
      </c>
    </row>
    <row r="207" spans="1:3">
      <c r="A207" s="4" t="s">
        <v>451</v>
      </c>
      <c r="B207" s="7" t="n">
        <v>-3838</v>
      </c>
      <c r="C207" s="7" t="n">
        <v>-27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474</v>
      </c>
      <c r="B1" s="2" t="s">
        <v>77</v>
      </c>
      <c r="D1" s="2" t="s">
        <v>1</v>
      </c>
      <c r="F1" s="2" t="s">
        <v>267</v>
      </c>
    </row>
    <row r="2" spans="1:6">
      <c r="B2" s="2" t="s">
        <v>2</v>
      </c>
      <c r="C2" s="2" t="s">
        <v>78</v>
      </c>
      <c r="D2" s="2" t="s">
        <v>2</v>
      </c>
      <c r="E2" s="2" t="s">
        <v>78</v>
      </c>
      <c r="F2" s="2" t="s">
        <v>25</v>
      </c>
    </row>
    <row r="3" spans="1:6">
      <c r="A3" s="3" t="s">
        <v>199</v>
      </c>
    </row>
    <row r="4" spans="1:6">
      <c r="A4" s="4" t="s">
        <v>475</v>
      </c>
      <c r="B4" s="7" t="n">
        <v>47641</v>
      </c>
      <c r="C4" s="7" t="n">
        <v>70674</v>
      </c>
      <c r="D4" s="7" t="n">
        <v>92338</v>
      </c>
      <c r="E4" s="7" t="n">
        <v>137783</v>
      </c>
    </row>
    <row r="5" spans="1:6">
      <c r="A5" s="3" t="s">
        <v>476</v>
      </c>
    </row>
    <row r="6" spans="1:6">
      <c r="A6" s="4" t="s">
        <v>477</v>
      </c>
      <c r="B6" s="5" t="n">
        <v>-3324</v>
      </c>
      <c r="C6" s="5" t="n">
        <v>-4649</v>
      </c>
      <c r="D6" s="5" t="n">
        <v>-6649</v>
      </c>
      <c r="E6" s="5" t="n">
        <v>-9298</v>
      </c>
    </row>
    <row r="7" spans="1:6">
      <c r="A7" s="4" t="s">
        <v>478</v>
      </c>
      <c r="B7" s="5" t="n">
        <v>-2055</v>
      </c>
      <c r="C7" s="5" t="n">
        <v>-4018</v>
      </c>
      <c r="D7" s="5" t="n">
        <v>-4254</v>
      </c>
      <c r="E7" s="5" t="n">
        <v>-9439</v>
      </c>
    </row>
    <row r="8" spans="1:6">
      <c r="A8" s="4" t="s">
        <v>408</v>
      </c>
      <c r="B8" s="5" t="n">
        <v>209</v>
      </c>
      <c r="C8" s="5" t="n">
        <v>-444</v>
      </c>
      <c r="D8" s="5" t="n">
        <v>167</v>
      </c>
      <c r="E8" s="5" t="n">
        <v>-2920</v>
      </c>
    </row>
    <row r="9" spans="1:6">
      <c r="A9" s="4" t="s">
        <v>479</v>
      </c>
      <c r="B9" s="7" t="n">
        <v>42471</v>
      </c>
      <c r="C9" s="7" t="n">
        <v>61563</v>
      </c>
      <c r="D9" s="7" t="n">
        <v>81602</v>
      </c>
      <c r="E9" s="7" t="n">
        <v>116126</v>
      </c>
    </row>
    <row r="10" spans="1:6">
      <c r="A10" s="4" t="s">
        <v>475</v>
      </c>
      <c r="B10" s="4" t="s">
        <v>480</v>
      </c>
      <c r="C10" s="4" t="s">
        <v>481</v>
      </c>
      <c r="D10" s="4" t="s">
        <v>480</v>
      </c>
      <c r="E10" s="4" t="s">
        <v>481</v>
      </c>
    </row>
    <row r="11" spans="1:6">
      <c r="A11" s="3" t="s">
        <v>476</v>
      </c>
    </row>
    <row r="12" spans="1:6">
      <c r="A12" s="4" t="s">
        <v>477</v>
      </c>
      <c r="B12" s="4" t="s">
        <v>482</v>
      </c>
      <c r="C12" s="4" t="s">
        <v>483</v>
      </c>
      <c r="D12" s="4" t="s">
        <v>482</v>
      </c>
      <c r="E12" s="4" t="s">
        <v>484</v>
      </c>
    </row>
    <row r="13" spans="1:6">
      <c r="A13" s="4" t="s">
        <v>478</v>
      </c>
      <c r="B13" s="4" t="s">
        <v>485</v>
      </c>
      <c r="C13" s="4" t="s">
        <v>486</v>
      </c>
      <c r="D13" s="4" t="s">
        <v>487</v>
      </c>
      <c r="E13" s="4" t="s">
        <v>484</v>
      </c>
    </row>
    <row r="14" spans="1:6">
      <c r="A14" s="4" t="s">
        <v>408</v>
      </c>
      <c r="B14" s="4" t="s">
        <v>413</v>
      </c>
      <c r="C14" s="4" t="s">
        <v>488</v>
      </c>
      <c r="D14" s="4" t="s">
        <v>319</v>
      </c>
      <c r="E14" s="4" t="s">
        <v>489</v>
      </c>
    </row>
    <row r="15" spans="1:6">
      <c r="A15" s="4" t="s">
        <v>479</v>
      </c>
      <c r="B15" s="4" t="s">
        <v>490</v>
      </c>
      <c r="C15" s="4" t="s">
        <v>491</v>
      </c>
      <c r="D15" s="4" t="s">
        <v>492</v>
      </c>
      <c r="E15" s="4" t="s">
        <v>493</v>
      </c>
    </row>
    <row r="16" spans="1:6">
      <c r="A16" s="4" t="s">
        <v>494</v>
      </c>
      <c r="F16" s="7" t="n">
        <v>87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53979</v>
      </c>
      <c r="C4" s="7" t="n">
        <v>816614</v>
      </c>
      <c r="D4" s="7" t="n">
        <v>1704085</v>
      </c>
      <c r="E4" s="7" t="n">
        <v>1637245</v>
      </c>
    </row>
    <row r="5" spans="1:5">
      <c r="A5" s="4" t="s">
        <v>81</v>
      </c>
      <c r="B5" s="5" t="n">
        <v>218568</v>
      </c>
      <c r="C5" s="5" t="n">
        <v>212776</v>
      </c>
      <c r="D5" s="5" t="n">
        <v>436652</v>
      </c>
      <c r="E5" s="5" t="n">
        <v>421058</v>
      </c>
    </row>
    <row r="6" spans="1:5">
      <c r="A6" s="4" t="s">
        <v>82</v>
      </c>
      <c r="B6" s="5" t="n">
        <v>11813</v>
      </c>
      <c r="C6" s="5" t="n">
        <v>-705</v>
      </c>
      <c r="D6" s="5" t="n">
        <v>13764</v>
      </c>
      <c r="E6" s="5" t="n">
        <v>-6453</v>
      </c>
    </row>
    <row r="7" spans="1:5">
      <c r="A7" s="4" t="s">
        <v>83</v>
      </c>
      <c r="B7" s="5" t="n">
        <v>416</v>
      </c>
      <c r="C7" s="5" t="n">
        <v>393</v>
      </c>
      <c r="D7" s="5" t="n">
        <v>711</v>
      </c>
      <c r="E7" s="5" t="n">
        <v>809</v>
      </c>
    </row>
    <row r="8" spans="1:5">
      <c r="A8" s="4" t="s">
        <v>84</v>
      </c>
      <c r="B8" s="5" t="n">
        <v>1084776</v>
      </c>
      <c r="C8" s="5" t="n">
        <v>1029078</v>
      </c>
      <c r="D8" s="5" t="n">
        <v>2155212</v>
      </c>
      <c r="E8" s="5" t="n">
        <v>2052659</v>
      </c>
    </row>
    <row r="9" spans="1:5">
      <c r="A9" s="3" t="s">
        <v>85</v>
      </c>
    </row>
    <row r="10" spans="1:5">
      <c r="A10" s="4" t="s">
        <v>86</v>
      </c>
      <c r="B10" s="5" t="n">
        <v>399334</v>
      </c>
      <c r="C10" s="5" t="n">
        <v>390859</v>
      </c>
      <c r="D10" s="5" t="n">
        <v>799915</v>
      </c>
      <c r="E10" s="5" t="n">
        <v>781938</v>
      </c>
    </row>
    <row r="11" spans="1:5">
      <c r="A11" s="4" t="s">
        <v>87</v>
      </c>
      <c r="B11" s="5" t="n">
        <v>160461</v>
      </c>
      <c r="C11" s="5" t="n">
        <v>156579</v>
      </c>
      <c r="D11" s="5" t="n">
        <v>321080</v>
      </c>
      <c r="E11" s="5" t="n">
        <v>314330</v>
      </c>
    </row>
    <row r="12" spans="1:5">
      <c r="A12" s="4" t="s">
        <v>88</v>
      </c>
      <c r="B12" s="5" t="n">
        <v>8582</v>
      </c>
      <c r="C12" s="5" t="n">
        <v>8977</v>
      </c>
      <c r="D12" s="5" t="n">
        <v>17271</v>
      </c>
      <c r="E12" s="5" t="n">
        <v>17923</v>
      </c>
    </row>
    <row r="13" spans="1:5">
      <c r="A13" s="4" t="s">
        <v>89</v>
      </c>
      <c r="B13" s="5" t="n">
        <v>568377</v>
      </c>
      <c r="C13" s="5" t="n">
        <v>556415</v>
      </c>
      <c r="D13" s="5" t="n">
        <v>1138266</v>
      </c>
      <c r="E13" s="5" t="n">
        <v>1114191</v>
      </c>
    </row>
    <row r="14" spans="1:5">
      <c r="A14" s="4" t="s">
        <v>90</v>
      </c>
      <c r="B14" s="5" t="n">
        <v>129077</v>
      </c>
      <c r="C14" s="5" t="n">
        <v>122121</v>
      </c>
      <c r="D14" s="5" t="n">
        <v>258697</v>
      </c>
      <c r="E14" s="5" t="n">
        <v>248029</v>
      </c>
    </row>
    <row r="15" spans="1:5">
      <c r="A15" s="4" t="s">
        <v>91</v>
      </c>
      <c r="B15" s="5" t="n">
        <v>69427</v>
      </c>
      <c r="C15" s="5" t="n">
        <v>65032</v>
      </c>
      <c r="D15" s="5" t="n">
        <v>139066</v>
      </c>
      <c r="E15" s="5" t="n">
        <v>130148</v>
      </c>
    </row>
    <row r="16" spans="1:5">
      <c r="A16" s="4" t="s">
        <v>92</v>
      </c>
      <c r="B16" s="5" t="n">
        <v>68620</v>
      </c>
      <c r="C16" s="5" t="n">
        <v>62428</v>
      </c>
      <c r="D16" s="5" t="n">
        <v>135444</v>
      </c>
      <c r="E16" s="5" t="n">
        <v>124769</v>
      </c>
    </row>
    <row r="17" spans="1:5">
      <c r="A17" s="4" t="s">
        <v>93</v>
      </c>
      <c r="B17" s="5" t="n">
        <v>22411</v>
      </c>
      <c r="C17" s="5" t="n">
        <v>21156</v>
      </c>
      <c r="D17" s="5" t="n">
        <v>44033</v>
      </c>
      <c r="E17" s="5" t="n">
        <v>41855</v>
      </c>
    </row>
    <row r="18" spans="1:5">
      <c r="A18" s="4" t="s">
        <v>94</v>
      </c>
      <c r="B18" s="5" t="n">
        <v>857912</v>
      </c>
      <c r="C18" s="5" t="n">
        <v>827152</v>
      </c>
      <c r="D18" s="5" t="n">
        <v>1715506</v>
      </c>
      <c r="E18" s="5" t="n">
        <v>1658992</v>
      </c>
    </row>
    <row r="19" spans="1:5">
      <c r="A19" s="4" t="s">
        <v>95</v>
      </c>
      <c r="B19" s="5" t="n">
        <v>226864</v>
      </c>
      <c r="C19" s="5" t="n">
        <v>201926</v>
      </c>
      <c r="D19" s="5" t="n">
        <v>439706</v>
      </c>
      <c r="E19" s="5" t="n">
        <v>393667</v>
      </c>
    </row>
    <row r="20" spans="1:5">
      <c r="A20" s="4" t="s">
        <v>96</v>
      </c>
      <c r="B20" s="5" t="n">
        <v>-42471</v>
      </c>
      <c r="C20" s="5" t="n">
        <v>-61563</v>
      </c>
      <c r="D20" s="5" t="n">
        <v>-81602</v>
      </c>
      <c r="E20" s="5" t="n">
        <v>-116126</v>
      </c>
    </row>
    <row r="21" spans="1:5">
      <c r="A21" s="4" t="s">
        <v>97</v>
      </c>
      <c r="B21" s="5" t="n">
        <v>184393</v>
      </c>
      <c r="C21" s="5" t="n">
        <v>140363</v>
      </c>
      <c r="D21" s="5" t="n">
        <v>358104</v>
      </c>
      <c r="E21" s="5" t="n">
        <v>277541</v>
      </c>
    </row>
    <row r="22" spans="1:5">
      <c r="A22" s="4" t="s">
        <v>98</v>
      </c>
      <c r="B22" s="5" t="n">
        <v>32</v>
      </c>
      <c r="C22" s="5" t="n">
        <v>-90</v>
      </c>
      <c r="D22" s="5" t="n">
        <v>-79</v>
      </c>
      <c r="E22" s="5" t="n">
        <v>-3727</v>
      </c>
    </row>
    <row r="23" spans="1:5">
      <c r="A23" s="4" t="s">
        <v>99</v>
      </c>
      <c r="B23" s="7" t="n">
        <v>184425</v>
      </c>
      <c r="C23" s="7" t="n">
        <v>140273</v>
      </c>
      <c r="D23" s="7" t="n">
        <v>358025</v>
      </c>
      <c r="E23" s="7" t="n">
        <v>273814</v>
      </c>
    </row>
    <row r="24" spans="1:5">
      <c r="A24" s="3" t="s">
        <v>100</v>
      </c>
    </row>
    <row r="25" spans="1:5">
      <c r="A25" s="4" t="s">
        <v>101</v>
      </c>
      <c r="B25" s="8" t="n">
        <v>1.63</v>
      </c>
      <c r="C25" s="8" t="n">
        <v>1.2</v>
      </c>
      <c r="D25" s="8" t="n">
        <v>3.15</v>
      </c>
      <c r="E25" s="8" t="n">
        <v>2.37</v>
      </c>
    </row>
    <row r="26" spans="1:5">
      <c r="A26" s="4" t="s">
        <v>102</v>
      </c>
      <c r="B26" s="5" t="n">
        <v>0</v>
      </c>
      <c r="C26" s="5" t="n">
        <v>0</v>
      </c>
      <c r="D26" s="5" t="n">
        <v>0</v>
      </c>
      <c r="E26" s="9" t="n">
        <v>-0.03</v>
      </c>
    </row>
    <row r="27" spans="1:5">
      <c r="A27" s="4" t="s">
        <v>103</v>
      </c>
      <c r="B27" s="9" t="n">
        <v>1.63</v>
      </c>
      <c r="C27" s="9" t="n">
        <v>1.2</v>
      </c>
      <c r="D27" s="9" t="n">
        <v>3.15</v>
      </c>
      <c r="E27" s="9" t="n">
        <v>2.34</v>
      </c>
    </row>
    <row r="28" spans="1:5">
      <c r="A28" s="3" t="s">
        <v>104</v>
      </c>
    </row>
    <row r="29" spans="1:5">
      <c r="A29" s="4" t="s">
        <v>101</v>
      </c>
      <c r="B29" s="9" t="n">
        <v>1.59</v>
      </c>
      <c r="C29" s="9" t="n">
        <v>1.18</v>
      </c>
      <c r="D29" s="9" t="n">
        <v>3.08</v>
      </c>
      <c r="E29" s="9" t="n">
        <v>2.32</v>
      </c>
    </row>
    <row r="30" spans="1:5">
      <c r="A30" s="4" t="s">
        <v>102</v>
      </c>
      <c r="B30" s="5" t="n">
        <v>0</v>
      </c>
      <c r="C30" s="5" t="n">
        <v>0</v>
      </c>
      <c r="D30" s="5" t="n">
        <v>0</v>
      </c>
      <c r="E30" s="9" t="n">
        <v>-0.03</v>
      </c>
    </row>
    <row r="31" spans="1:5">
      <c r="A31" s="4" t="s">
        <v>105</v>
      </c>
      <c r="B31" s="9" t="n">
        <v>1.59</v>
      </c>
      <c r="C31" s="9" t="n">
        <v>1.18</v>
      </c>
      <c r="D31" s="9" t="n">
        <v>3.08</v>
      </c>
      <c r="E31" s="9" t="n">
        <v>2.29</v>
      </c>
    </row>
    <row r="32" spans="1:5">
      <c r="A32" s="4" t="s">
        <v>106</v>
      </c>
      <c r="B32" s="8" t="n">
        <v>0.16</v>
      </c>
      <c r="C32" s="8" t="n">
        <v>0.15</v>
      </c>
      <c r="D32" s="8" t="n">
        <v>0.32</v>
      </c>
      <c r="E32" s="10" t="n">
        <v>0.3</v>
      </c>
    </row>
    <row r="33" spans="1:5">
      <c r="A33" s="4" t="s">
        <v>107</v>
      </c>
    </row>
    <row r="34" spans="1:5">
      <c r="A34" s="3" t="s">
        <v>79</v>
      </c>
    </row>
    <row r="35" spans="1:5">
      <c r="A35" s="4" t="s">
        <v>80</v>
      </c>
      <c r="B35" s="7" t="n">
        <v>602534</v>
      </c>
      <c r="C35" s="7" t="n">
        <v>573836</v>
      </c>
      <c r="D35" s="7" t="n">
        <v>1200837</v>
      </c>
      <c r="E35" s="7" t="n">
        <v>1149673</v>
      </c>
    </row>
    <row r="36" spans="1:5">
      <c r="A36" s="4" t="s">
        <v>108</v>
      </c>
    </row>
    <row r="37" spans="1:5">
      <c r="A37" s="3" t="s">
        <v>79</v>
      </c>
    </row>
    <row r="38" spans="1:5">
      <c r="A38" s="4" t="s">
        <v>80</v>
      </c>
      <c r="B38" s="5" t="n">
        <v>251440</v>
      </c>
      <c r="C38" s="5" t="n">
        <v>242775</v>
      </c>
      <c r="D38" s="5" t="n">
        <v>503238</v>
      </c>
      <c r="E38" s="5" t="n">
        <v>487566</v>
      </c>
    </row>
    <row r="39" spans="1:5">
      <c r="A39" s="4" t="s">
        <v>109</v>
      </c>
    </row>
    <row r="40" spans="1:5">
      <c r="A40" s="3" t="s">
        <v>79</v>
      </c>
    </row>
    <row r="41" spans="1:5">
      <c r="A41" s="4" t="s">
        <v>80</v>
      </c>
      <c r="B41" s="7" t="n">
        <v>5</v>
      </c>
      <c r="C41" s="7" t="n">
        <v>3</v>
      </c>
      <c r="D41" s="7" t="n">
        <v>10</v>
      </c>
      <c r="E41" s="7" t="n">
        <v>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5</v>
      </c>
      <c r="B1" s="2" t="s">
        <v>2</v>
      </c>
      <c r="C1" s="2" t="s">
        <v>25</v>
      </c>
    </row>
    <row r="2" spans="1:3">
      <c r="A2" s="3" t="s">
        <v>496</v>
      </c>
    </row>
    <row r="3" spans="1:3">
      <c r="A3" s="4" t="s">
        <v>497</v>
      </c>
      <c r="B3" s="7" t="n">
        <v>155000000</v>
      </c>
      <c r="C3" s="7" t="n">
        <v>177000000</v>
      </c>
    </row>
    <row r="4" spans="1:3">
      <c r="A4" s="4" t="s">
        <v>498</v>
      </c>
    </row>
    <row r="5" spans="1:3">
      <c r="A5" s="3" t="s">
        <v>496</v>
      </c>
    </row>
    <row r="6" spans="1:3">
      <c r="A6" s="4" t="s">
        <v>499</v>
      </c>
      <c r="B6" s="7" t="n">
        <v>2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8</v>
      </c>
    </row>
    <row r="3" spans="1:3">
      <c r="A3" s="3" t="s">
        <v>247</v>
      </c>
    </row>
    <row r="4" spans="1:3">
      <c r="A4" s="4" t="s">
        <v>501</v>
      </c>
      <c r="B4" s="7" t="n">
        <v>146865</v>
      </c>
      <c r="C4" s="7" t="n">
        <v>143128</v>
      </c>
    </row>
    <row r="5" spans="1:3">
      <c r="A5" s="3" t="s">
        <v>502</v>
      </c>
    </row>
    <row r="6" spans="1:3">
      <c r="A6" s="4" t="s">
        <v>503</v>
      </c>
      <c r="B6" s="5" t="n">
        <v>269574</v>
      </c>
      <c r="C6" s="5" t="n">
        <v>264648</v>
      </c>
    </row>
    <row r="7" spans="1:3">
      <c r="A7" s="4" t="s">
        <v>504</v>
      </c>
      <c r="B7" s="5" t="n">
        <v>-5708</v>
      </c>
      <c r="C7" s="5" t="n">
        <v>-8364</v>
      </c>
    </row>
    <row r="8" spans="1:3">
      <c r="A8" s="4" t="s">
        <v>505</v>
      </c>
      <c r="B8" s="5" t="n">
        <v>263866</v>
      </c>
      <c r="C8" s="5" t="n">
        <v>256284</v>
      </c>
    </row>
    <row r="9" spans="1:3">
      <c r="A9" s="3" t="s">
        <v>506</v>
      </c>
    </row>
    <row r="10" spans="1:3">
      <c r="A10" s="4" t="s">
        <v>503</v>
      </c>
      <c r="B10" s="5" t="n">
        <v>171199</v>
      </c>
      <c r="C10" s="5" t="n">
        <v>164271</v>
      </c>
    </row>
    <row r="11" spans="1:3">
      <c r="A11" s="4" t="s">
        <v>504</v>
      </c>
      <c r="B11" s="5" t="n">
        <v>99054</v>
      </c>
      <c r="C11" s="5" t="n">
        <v>94676</v>
      </c>
    </row>
    <row r="12" spans="1:3">
      <c r="A12" s="4" t="s">
        <v>507</v>
      </c>
      <c r="B12" s="5" t="n">
        <v>270253</v>
      </c>
      <c r="C12" s="5" t="n">
        <v>258947</v>
      </c>
    </row>
    <row r="13" spans="1:3">
      <c r="A13" s="4" t="s">
        <v>508</v>
      </c>
      <c r="B13" s="7" t="n">
        <v>140478</v>
      </c>
      <c r="C13" s="7" t="n">
        <v>1404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7" t="n">
        <v>188991</v>
      </c>
      <c r="C3" s="7" t="n">
        <v>186429</v>
      </c>
    </row>
    <row r="4" spans="1:3">
      <c r="A4" s="4" t="s">
        <v>136</v>
      </c>
      <c r="B4" s="5" t="n">
        <v>329469</v>
      </c>
      <c r="C4" s="5" t="n">
        <v>333294</v>
      </c>
    </row>
    <row r="5" spans="1:3">
      <c r="A5" s="4" t="s">
        <v>512</v>
      </c>
    </row>
    <row r="6" spans="1:3">
      <c r="A6" s="3" t="s">
        <v>510</v>
      </c>
    </row>
    <row r="7" spans="1:3">
      <c r="A7" s="4" t="s">
        <v>136</v>
      </c>
      <c r="B7" s="7" t="n">
        <v>140478</v>
      </c>
      <c r="C7" s="7" t="n">
        <v>1468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7</v>
      </c>
      <c r="D1" s="2" t="s">
        <v>1</v>
      </c>
    </row>
    <row r="2" spans="1:5">
      <c r="B2" s="2" t="s">
        <v>2</v>
      </c>
      <c r="C2" s="2" t="s">
        <v>78</v>
      </c>
      <c r="D2" s="2" t="s">
        <v>2</v>
      </c>
      <c r="E2" s="2" t="s">
        <v>78</v>
      </c>
    </row>
    <row r="3" spans="1:5">
      <c r="A3" s="4" t="s">
        <v>514</v>
      </c>
    </row>
    <row r="4" spans="1:5">
      <c r="A4" s="3" t="s">
        <v>515</v>
      </c>
    </row>
    <row r="5" spans="1:5">
      <c r="A5" s="4" t="s">
        <v>516</v>
      </c>
      <c r="B5" s="7" t="n">
        <v>5277</v>
      </c>
      <c r="C5" s="7" t="n">
        <v>4484</v>
      </c>
      <c r="D5" s="7" t="n">
        <v>10554</v>
      </c>
      <c r="E5" s="7" t="n">
        <v>8971</v>
      </c>
    </row>
    <row r="6" spans="1:5">
      <c r="A6" s="4" t="s">
        <v>517</v>
      </c>
      <c r="B6" s="5" t="n">
        <v>5493</v>
      </c>
      <c r="C6" s="5" t="n">
        <v>5551</v>
      </c>
      <c r="D6" s="5" t="n">
        <v>10986</v>
      </c>
      <c r="E6" s="5" t="n">
        <v>11101</v>
      </c>
    </row>
    <row r="7" spans="1:5">
      <c r="A7" s="4" t="s">
        <v>518</v>
      </c>
      <c r="B7" s="5" t="n">
        <v>-6363</v>
      </c>
      <c r="C7" s="5" t="n">
        <v>-5898</v>
      </c>
      <c r="D7" s="5" t="n">
        <v>-12726</v>
      </c>
      <c r="E7" s="5" t="n">
        <v>-11797</v>
      </c>
    </row>
    <row r="8" spans="1:5">
      <c r="A8" s="3" t="s">
        <v>519</v>
      </c>
    </row>
    <row r="9" spans="1:5">
      <c r="A9" s="4" t="s">
        <v>520</v>
      </c>
      <c r="B9" s="5" t="n">
        <v>119</v>
      </c>
      <c r="C9" s="5" t="n">
        <v>119</v>
      </c>
      <c r="D9" s="5" t="n">
        <v>238</v>
      </c>
      <c r="E9" s="5" t="n">
        <v>238</v>
      </c>
    </row>
    <row r="10" spans="1:5">
      <c r="A10" s="4" t="s">
        <v>521</v>
      </c>
      <c r="B10" s="5" t="n">
        <v>3636</v>
      </c>
      <c r="C10" s="5" t="n">
        <v>2952</v>
      </c>
      <c r="D10" s="5" t="n">
        <v>7272</v>
      </c>
      <c r="E10" s="5" t="n">
        <v>5903</v>
      </c>
    </row>
    <row r="11" spans="1:5">
      <c r="A11" s="4" t="s">
        <v>522</v>
      </c>
      <c r="B11" s="5" t="n">
        <v>0</v>
      </c>
      <c r="C11" s="5" t="n">
        <v>0</v>
      </c>
      <c r="D11" s="5" t="n">
        <v>0</v>
      </c>
      <c r="E11" s="5" t="n">
        <v>0</v>
      </c>
    </row>
    <row r="12" spans="1:5">
      <c r="A12" s="4" t="s">
        <v>523</v>
      </c>
      <c r="B12" s="5" t="n">
        <v>8162</v>
      </c>
      <c r="C12" s="5" t="n">
        <v>7208</v>
      </c>
      <c r="D12" s="5" t="n">
        <v>16324</v>
      </c>
      <c r="E12" s="5" t="n">
        <v>14416</v>
      </c>
    </row>
    <row r="13" spans="1:5">
      <c r="A13" s="4" t="s">
        <v>524</v>
      </c>
    </row>
    <row r="14" spans="1:5">
      <c r="A14" s="3" t="s">
        <v>515</v>
      </c>
    </row>
    <row r="15" spans="1:5">
      <c r="A15" s="4" t="s">
        <v>516</v>
      </c>
      <c r="B15" s="5" t="n">
        <v>0</v>
      </c>
      <c r="C15" s="5" t="n">
        <v>0</v>
      </c>
      <c r="D15" s="5" t="n">
        <v>0</v>
      </c>
      <c r="E15" s="5" t="n">
        <v>0</v>
      </c>
    </row>
    <row r="16" spans="1:5">
      <c r="A16" s="4" t="s">
        <v>517</v>
      </c>
      <c r="B16" s="5" t="n">
        <v>228</v>
      </c>
      <c r="C16" s="5" t="n">
        <v>250</v>
      </c>
      <c r="D16" s="5" t="n">
        <v>456</v>
      </c>
      <c r="E16" s="5" t="n">
        <v>500</v>
      </c>
    </row>
    <row r="17" spans="1:5">
      <c r="A17" s="4" t="s">
        <v>518</v>
      </c>
      <c r="B17" s="5" t="n">
        <v>0</v>
      </c>
      <c r="C17" s="5" t="n">
        <v>0</v>
      </c>
      <c r="D17" s="5" t="n">
        <v>0</v>
      </c>
      <c r="E17" s="5" t="n">
        <v>0</v>
      </c>
    </row>
    <row r="18" spans="1:5">
      <c r="A18" s="3" t="s">
        <v>519</v>
      </c>
    </row>
    <row r="19" spans="1:5">
      <c r="A19" s="4" t="s">
        <v>520</v>
      </c>
      <c r="B19" s="5" t="n">
        <v>0</v>
      </c>
      <c r="C19" s="5" t="n">
        <v>0</v>
      </c>
      <c r="D19" s="5" t="n">
        <v>0</v>
      </c>
      <c r="E19" s="5" t="n">
        <v>0</v>
      </c>
    </row>
    <row r="20" spans="1:5">
      <c r="A20" s="4" t="s">
        <v>521</v>
      </c>
      <c r="B20" s="5" t="n">
        <v>23</v>
      </c>
      <c r="C20" s="5" t="n">
        <v>38</v>
      </c>
      <c r="D20" s="5" t="n">
        <v>46</v>
      </c>
      <c r="E20" s="5" t="n">
        <v>77</v>
      </c>
    </row>
    <row r="21" spans="1:5">
      <c r="A21" s="4" t="s">
        <v>522</v>
      </c>
      <c r="B21" s="5" t="n">
        <v>85</v>
      </c>
      <c r="C21" s="5" t="n">
        <v>116</v>
      </c>
      <c r="D21" s="5" t="n">
        <v>225</v>
      </c>
      <c r="E21" s="5" t="n">
        <v>212</v>
      </c>
    </row>
    <row r="22" spans="1:5">
      <c r="A22" s="4" t="s">
        <v>523</v>
      </c>
      <c r="B22" s="7" t="n">
        <v>336</v>
      </c>
      <c r="C22" s="7" t="n">
        <v>404</v>
      </c>
      <c r="D22" s="7" t="n">
        <v>727</v>
      </c>
      <c r="E22" s="7" t="n">
        <v>7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15</v>
      </c>
    </row>
    <row r="3" spans="1:3">
      <c r="A3" s="4" t="s">
        <v>526</v>
      </c>
      <c r="B3" s="7" t="n">
        <v>392983</v>
      </c>
      <c r="C3" s="7" t="n">
        <v>377624</v>
      </c>
    </row>
    <row r="4" spans="1:3">
      <c r="A4" s="4" t="s">
        <v>527</v>
      </c>
      <c r="B4" s="4" t="s">
        <v>312</v>
      </c>
      <c r="C4" s="4" t="s">
        <v>312</v>
      </c>
    </row>
    <row r="5" spans="1:3">
      <c r="A5" s="4" t="s">
        <v>350</v>
      </c>
    </row>
    <row r="6" spans="1:3">
      <c r="A6" s="3" t="s">
        <v>515</v>
      </c>
    </row>
    <row r="7" spans="1:3">
      <c r="A7" s="4" t="s">
        <v>526</v>
      </c>
      <c r="B7" s="7" t="n">
        <v>189269</v>
      </c>
      <c r="C7" s="7" t="n">
        <v>173356</v>
      </c>
    </row>
    <row r="8" spans="1:3">
      <c r="A8" s="4" t="s">
        <v>351</v>
      </c>
    </row>
    <row r="9" spans="1:3">
      <c r="A9" s="3" t="s">
        <v>515</v>
      </c>
    </row>
    <row r="10" spans="1:3">
      <c r="A10" s="4" t="s">
        <v>526</v>
      </c>
      <c r="B10" s="5" t="n">
        <v>203714</v>
      </c>
      <c r="C10" s="5" t="n">
        <v>204268</v>
      </c>
    </row>
    <row r="11" spans="1:3">
      <c r="A11" s="4" t="s">
        <v>528</v>
      </c>
    </row>
    <row r="12" spans="1:3">
      <c r="A12" s="3" t="s">
        <v>515</v>
      </c>
    </row>
    <row r="13" spans="1:3">
      <c r="A13" s="4" t="s">
        <v>526</v>
      </c>
      <c r="B13" s="7" t="n">
        <v>46501</v>
      </c>
      <c r="C13" s="7" t="n">
        <v>43451</v>
      </c>
    </row>
    <row r="14" spans="1:3">
      <c r="A14" s="4" t="s">
        <v>527</v>
      </c>
      <c r="B14" s="4" t="s">
        <v>529</v>
      </c>
      <c r="C14" s="4" t="s">
        <v>529</v>
      </c>
    </row>
    <row r="15" spans="1:3">
      <c r="A15" s="4" t="s">
        <v>530</v>
      </c>
    </row>
    <row r="16" spans="1:3">
      <c r="A16" s="3" t="s">
        <v>515</v>
      </c>
    </row>
    <row r="17" spans="1:3">
      <c r="A17" s="4" t="s">
        <v>526</v>
      </c>
      <c r="B17" s="7" t="n">
        <v>46501</v>
      </c>
      <c r="C17" s="7" t="n">
        <v>43451</v>
      </c>
    </row>
    <row r="18" spans="1:3">
      <c r="A18" s="4" t="s">
        <v>531</v>
      </c>
    </row>
    <row r="19" spans="1:3">
      <c r="A19" s="3" t="s">
        <v>515</v>
      </c>
    </row>
    <row r="20" spans="1:3">
      <c r="A20" s="4" t="s">
        <v>526</v>
      </c>
      <c r="B20" s="7" t="n">
        <v>40032</v>
      </c>
      <c r="C20" s="7" t="n">
        <v>46144</v>
      </c>
    </row>
    <row r="21" spans="1:3">
      <c r="A21" s="4" t="s">
        <v>527</v>
      </c>
      <c r="B21" s="4" t="s">
        <v>532</v>
      </c>
      <c r="C21" s="4" t="s">
        <v>529</v>
      </c>
    </row>
    <row r="22" spans="1:3">
      <c r="A22" s="4" t="s">
        <v>533</v>
      </c>
    </row>
    <row r="23" spans="1:3">
      <c r="A23" s="3" t="s">
        <v>515</v>
      </c>
    </row>
    <row r="24" spans="1:3">
      <c r="A24" s="4" t="s">
        <v>526</v>
      </c>
      <c r="B24" s="7" t="n">
        <v>40032</v>
      </c>
      <c r="C24" s="7" t="n">
        <v>46144</v>
      </c>
    </row>
    <row r="25" spans="1:3">
      <c r="A25" s="4" t="s">
        <v>534</v>
      </c>
    </row>
    <row r="26" spans="1:3">
      <c r="A26" s="3" t="s">
        <v>515</v>
      </c>
    </row>
    <row r="27" spans="1:3">
      <c r="A27" s="4" t="s">
        <v>526</v>
      </c>
      <c r="B27" s="7" t="n">
        <v>23551</v>
      </c>
      <c r="C27" s="7" t="n">
        <v>25023</v>
      </c>
    </row>
    <row r="28" spans="1:3">
      <c r="A28" s="4" t="s">
        <v>527</v>
      </c>
      <c r="B28" s="4" t="s">
        <v>535</v>
      </c>
      <c r="C28" s="4" t="s">
        <v>317</v>
      </c>
    </row>
    <row r="29" spans="1:3">
      <c r="A29" s="4" t="s">
        <v>536</v>
      </c>
    </row>
    <row r="30" spans="1:3">
      <c r="A30" s="3" t="s">
        <v>515</v>
      </c>
    </row>
    <row r="31" spans="1:3">
      <c r="A31" s="4" t="s">
        <v>526</v>
      </c>
      <c r="B31" s="7" t="n">
        <v>23551</v>
      </c>
      <c r="C31" s="7" t="n">
        <v>25023</v>
      </c>
    </row>
    <row r="32" spans="1:3">
      <c r="A32" s="4" t="s">
        <v>537</v>
      </c>
    </row>
    <row r="33" spans="1:3">
      <c r="A33" s="3" t="s">
        <v>515</v>
      </c>
    </row>
    <row r="34" spans="1:3">
      <c r="A34" s="4" t="s">
        <v>526</v>
      </c>
      <c r="B34" s="7" t="n">
        <v>67960</v>
      </c>
      <c r="C34" s="7" t="n">
        <v>65888</v>
      </c>
    </row>
    <row r="35" spans="1:3">
      <c r="A35" s="4" t="s">
        <v>527</v>
      </c>
      <c r="B35" s="4" t="s">
        <v>538</v>
      </c>
      <c r="C35" s="4" t="s">
        <v>538</v>
      </c>
    </row>
    <row r="36" spans="1:3">
      <c r="A36" s="4" t="s">
        <v>539</v>
      </c>
    </row>
    <row r="37" spans="1:3">
      <c r="A37" s="3" t="s">
        <v>515</v>
      </c>
    </row>
    <row r="38" spans="1:3">
      <c r="A38" s="4" t="s">
        <v>526</v>
      </c>
      <c r="B38" s="7" t="n">
        <v>67960</v>
      </c>
      <c r="C38" s="7" t="n">
        <v>65888</v>
      </c>
    </row>
    <row r="39" spans="1:3">
      <c r="A39" s="4" t="s">
        <v>540</v>
      </c>
    </row>
    <row r="40" spans="1:3">
      <c r="A40" s="3" t="s">
        <v>515</v>
      </c>
    </row>
    <row r="41" spans="1:3">
      <c r="A41" s="4" t="s">
        <v>526</v>
      </c>
      <c r="B41" s="7" t="n">
        <v>178044</v>
      </c>
      <c r="C41" s="7" t="n">
        <v>180506</v>
      </c>
    </row>
    <row r="42" spans="1:3">
      <c r="A42" s="4" t="s">
        <v>527</v>
      </c>
      <c r="B42" s="4" t="s">
        <v>541</v>
      </c>
      <c r="C42" s="4" t="s">
        <v>542</v>
      </c>
    </row>
    <row r="43" spans="1:3">
      <c r="A43" s="4" t="s">
        <v>543</v>
      </c>
    </row>
    <row r="44" spans="1:3">
      <c r="A44" s="3" t="s">
        <v>515</v>
      </c>
    </row>
    <row r="45" spans="1:3">
      <c r="A45" s="4" t="s">
        <v>526</v>
      </c>
      <c r="B45" s="7" t="n">
        <v>178044</v>
      </c>
      <c r="C45" s="7" t="n">
        <v>180506</v>
      </c>
    </row>
    <row r="46" spans="1:3">
      <c r="A46" s="4" t="s">
        <v>544</v>
      </c>
    </row>
    <row r="47" spans="1:3">
      <c r="A47" s="3" t="s">
        <v>515</v>
      </c>
    </row>
    <row r="48" spans="1:3">
      <c r="A48" s="4" t="s">
        <v>526</v>
      </c>
      <c r="B48" s="7" t="n">
        <v>168743</v>
      </c>
      <c r="C48" s="7" t="n">
        <v>164351</v>
      </c>
    </row>
    <row r="49" spans="1:3">
      <c r="A49" s="4" t="s">
        <v>527</v>
      </c>
      <c r="B49" s="4" t="s">
        <v>545</v>
      </c>
      <c r="C49" s="4" t="s">
        <v>545</v>
      </c>
    </row>
    <row r="50" spans="1:3">
      <c r="A50" s="4" t="s">
        <v>546</v>
      </c>
    </row>
    <row r="51" spans="1:3">
      <c r="A51" s="3" t="s">
        <v>515</v>
      </c>
    </row>
    <row r="52" spans="1:3">
      <c r="A52" s="4" t="s">
        <v>526</v>
      </c>
      <c r="B52" s="7" t="n">
        <v>168743</v>
      </c>
      <c r="C52" s="7" t="n">
        <v>164351</v>
      </c>
    </row>
    <row r="53" spans="1:3">
      <c r="A53" s="4" t="s">
        <v>547</v>
      </c>
    </row>
    <row r="54" spans="1:3">
      <c r="A54" s="3" t="s">
        <v>515</v>
      </c>
    </row>
    <row r="55" spans="1:3">
      <c r="A55" s="4" t="s">
        <v>526</v>
      </c>
      <c r="B55" s="7" t="n">
        <v>245</v>
      </c>
      <c r="C55" s="7" t="n">
        <v>256</v>
      </c>
    </row>
    <row r="56" spans="1:3">
      <c r="A56" s="4" t="s">
        <v>527</v>
      </c>
      <c r="B56" s="4" t="s">
        <v>319</v>
      </c>
      <c r="C56" s="4" t="s">
        <v>319</v>
      </c>
    </row>
    <row r="57" spans="1:3">
      <c r="A57" s="4" t="s">
        <v>548</v>
      </c>
    </row>
    <row r="58" spans="1:3">
      <c r="A58" s="3" t="s">
        <v>515</v>
      </c>
    </row>
    <row r="59" spans="1:3">
      <c r="A59" s="4" t="s">
        <v>526</v>
      </c>
      <c r="B59" s="7" t="n">
        <v>245</v>
      </c>
      <c r="C59" s="7" t="n">
        <v>256</v>
      </c>
    </row>
    <row r="60" spans="1:3">
      <c r="A60" s="4" t="s">
        <v>549</v>
      </c>
    </row>
    <row r="61" spans="1:3">
      <c r="A61" s="3" t="s">
        <v>515</v>
      </c>
    </row>
    <row r="62" spans="1:3">
      <c r="A62" s="4" t="s">
        <v>526</v>
      </c>
      <c r="B62" s="7" t="n">
        <v>3998</v>
      </c>
      <c r="C62" s="7" t="n">
        <v>2304</v>
      </c>
    </row>
    <row r="63" spans="1:3">
      <c r="A63" s="4" t="s">
        <v>527</v>
      </c>
      <c r="B63" s="4" t="s">
        <v>334</v>
      </c>
      <c r="C63" s="4" t="s">
        <v>334</v>
      </c>
    </row>
    <row r="64" spans="1:3">
      <c r="A64" s="4" t="s">
        <v>550</v>
      </c>
    </row>
    <row r="65" spans="1:3">
      <c r="A65" s="3" t="s">
        <v>515</v>
      </c>
    </row>
    <row r="66" spans="1:3">
      <c r="A66" s="4" t="s">
        <v>526</v>
      </c>
      <c r="B66" s="7" t="n">
        <v>3998</v>
      </c>
      <c r="C66" s="7" t="n">
        <v>2304</v>
      </c>
    </row>
    <row r="67" spans="1:3">
      <c r="A67" s="4" t="s">
        <v>551</v>
      </c>
    </row>
    <row r="68" spans="1:3">
      <c r="A68" s="3" t="s">
        <v>515</v>
      </c>
    </row>
    <row r="69" spans="1:3">
      <c r="A69" s="4" t="s">
        <v>526</v>
      </c>
      <c r="B69" s="7" t="n">
        <v>21427</v>
      </c>
      <c r="C69" s="7" t="n">
        <v>21202</v>
      </c>
    </row>
    <row r="70" spans="1:3">
      <c r="A70" s="4" t="s">
        <v>527</v>
      </c>
      <c r="B70" s="4" t="s">
        <v>552</v>
      </c>
      <c r="C70" s="4" t="s">
        <v>535</v>
      </c>
    </row>
    <row r="71" spans="1:3">
      <c r="A71" s="4" t="s">
        <v>553</v>
      </c>
    </row>
    <row r="72" spans="1:3">
      <c r="A72" s="3" t="s">
        <v>515</v>
      </c>
    </row>
    <row r="73" spans="1:3">
      <c r="A73" s="4" t="s">
        <v>526</v>
      </c>
      <c r="B73" s="7" t="n">
        <v>21427</v>
      </c>
      <c r="C73" s="7" t="n">
        <v>21202</v>
      </c>
    </row>
    <row r="74" spans="1:3">
      <c r="A74" s="4" t="s">
        <v>554</v>
      </c>
    </row>
    <row r="75" spans="1:3">
      <c r="A75" s="3" t="s">
        <v>515</v>
      </c>
    </row>
    <row r="76" spans="1:3">
      <c r="A76" s="4" t="s">
        <v>526</v>
      </c>
      <c r="B76" s="7" t="n">
        <v>18660</v>
      </c>
      <c r="C76" s="7" t="n">
        <v>3984</v>
      </c>
    </row>
    <row r="77" spans="1:3">
      <c r="A77" s="4" t="s">
        <v>527</v>
      </c>
      <c r="B77" s="4" t="s">
        <v>552</v>
      </c>
      <c r="C77" s="4" t="s">
        <v>334</v>
      </c>
    </row>
    <row r="78" spans="1:3">
      <c r="A78" s="4" t="s">
        <v>555</v>
      </c>
    </row>
    <row r="79" spans="1:3">
      <c r="A79" s="3" t="s">
        <v>515</v>
      </c>
    </row>
    <row r="80" spans="1:3">
      <c r="A80" s="4" t="s">
        <v>526</v>
      </c>
      <c r="B80" s="7" t="n">
        <v>18660</v>
      </c>
      <c r="C80" s="7" t="n">
        <v>3984</v>
      </c>
    </row>
    <row r="81" spans="1:3">
      <c r="A81" s="4" t="s">
        <v>556</v>
      </c>
    </row>
    <row r="82" spans="1:3">
      <c r="A82" s="3" t="s">
        <v>515</v>
      </c>
    </row>
    <row r="83" spans="1:3">
      <c r="A83" s="4" t="s">
        <v>526</v>
      </c>
      <c r="B83" s="7" t="n">
        <v>1866</v>
      </c>
      <c r="C83" s="7" t="n">
        <v>5021</v>
      </c>
    </row>
    <row r="84" spans="1:3">
      <c r="A84" s="4" t="s">
        <v>527</v>
      </c>
      <c r="B84" s="4" t="s">
        <v>334</v>
      </c>
      <c r="C84" s="4" t="s">
        <v>334</v>
      </c>
    </row>
    <row r="85" spans="1:3">
      <c r="A85" s="4" t="s">
        <v>557</v>
      </c>
    </row>
    <row r="86" spans="1:3">
      <c r="A86" s="3" t="s">
        <v>515</v>
      </c>
    </row>
    <row r="87" spans="1:3">
      <c r="A87" s="4" t="s">
        <v>526</v>
      </c>
      <c r="B87" s="7" t="n">
        <v>1866</v>
      </c>
      <c r="C87" s="7" t="n">
        <v>50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9</v>
      </c>
    </row>
    <row r="3" spans="1:3">
      <c r="A3" s="4" t="s">
        <v>560</v>
      </c>
      <c r="B3" s="7" t="n">
        <v>595347</v>
      </c>
      <c r="C3" s="7" t="n">
        <v>602606</v>
      </c>
    </row>
    <row r="4" spans="1:3">
      <c r="A4" s="4" t="s">
        <v>561</v>
      </c>
    </row>
    <row r="5" spans="1:3">
      <c r="A5" s="3" t="s">
        <v>559</v>
      </c>
    </row>
    <row r="6" spans="1:3">
      <c r="A6" s="4" t="s">
        <v>560</v>
      </c>
      <c r="B6" s="5" t="n">
        <v>509965</v>
      </c>
      <c r="C6" s="5" t="n">
        <v>518141</v>
      </c>
    </row>
    <row r="7" spans="1:3">
      <c r="A7" s="4" t="s">
        <v>562</v>
      </c>
    </row>
    <row r="8" spans="1:3">
      <c r="A8" s="3" t="s">
        <v>559</v>
      </c>
    </row>
    <row r="9" spans="1:3">
      <c r="A9" s="4" t="s">
        <v>560</v>
      </c>
      <c r="B9" s="5" t="n">
        <v>85382</v>
      </c>
      <c r="C9" s="5" t="n">
        <v>84465</v>
      </c>
    </row>
    <row r="10" spans="1:3">
      <c r="A10" s="4" t="s">
        <v>563</v>
      </c>
    </row>
    <row r="11" spans="1:3">
      <c r="A11" s="3" t="s">
        <v>559</v>
      </c>
    </row>
    <row r="12" spans="1:3">
      <c r="A12" s="4" t="s">
        <v>560</v>
      </c>
      <c r="B12" s="7" t="n">
        <v>85382</v>
      </c>
      <c r="C12" s="7" t="n">
        <v>844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267</v>
      </c>
    </row>
    <row r="2" spans="1:3">
      <c r="B2" s="2" t="s">
        <v>2</v>
      </c>
      <c r="C2" s="2" t="s">
        <v>25</v>
      </c>
    </row>
    <row r="3" spans="1:3">
      <c r="A3" s="3" t="s">
        <v>559</v>
      </c>
    </row>
    <row r="4" spans="1:3">
      <c r="A4" s="4" t="s">
        <v>565</v>
      </c>
      <c r="B4" s="7" t="n">
        <v>1047</v>
      </c>
      <c r="C4" s="7" t="n">
        <v>2050</v>
      </c>
    </row>
    <row r="5" spans="1:3">
      <c r="A5" s="4" t="s">
        <v>566</v>
      </c>
      <c r="B5" s="5" t="n">
        <v>595347</v>
      </c>
      <c r="C5" s="5" t="n">
        <v>602606</v>
      </c>
    </row>
    <row r="6" spans="1:3">
      <c r="A6" s="4" t="s">
        <v>562</v>
      </c>
    </row>
    <row r="7" spans="1:3">
      <c r="A7" s="3" t="s">
        <v>559</v>
      </c>
    </row>
    <row r="8" spans="1:3">
      <c r="A8" s="4" t="s">
        <v>566</v>
      </c>
      <c r="B8" s="5" t="n">
        <v>85382</v>
      </c>
      <c r="C8" s="5" t="n">
        <v>84465</v>
      </c>
    </row>
    <row r="9" spans="1:3">
      <c r="A9" s="4" t="s">
        <v>567</v>
      </c>
    </row>
    <row r="10" spans="1:3">
      <c r="A10" s="3" t="s">
        <v>559</v>
      </c>
    </row>
    <row r="11" spans="1:3">
      <c r="A11" s="4" t="s">
        <v>31</v>
      </c>
      <c r="B11" s="5" t="n">
        <v>96923</v>
      </c>
      <c r="C11" s="5" t="n">
        <v>95715</v>
      </c>
    </row>
    <row r="12" spans="1:3">
      <c r="A12" s="4" t="s">
        <v>568</v>
      </c>
    </row>
    <row r="13" spans="1:3">
      <c r="A13" s="3" t="s">
        <v>559</v>
      </c>
    </row>
    <row r="14" spans="1:3">
      <c r="A14" s="4" t="s">
        <v>566</v>
      </c>
      <c r="B14" s="5" t="n">
        <v>85382</v>
      </c>
      <c r="C14" s="5" t="n">
        <v>84465</v>
      </c>
    </row>
    <row r="15" spans="1:3">
      <c r="A15" s="4" t="s">
        <v>569</v>
      </c>
    </row>
    <row r="16" spans="1:3">
      <c r="A16" s="3" t="s">
        <v>559</v>
      </c>
    </row>
    <row r="17" spans="1:3">
      <c r="A17" s="4" t="s">
        <v>566</v>
      </c>
      <c r="B17" s="5" t="n">
        <v>82862</v>
      </c>
      <c r="C17" s="5" t="n">
        <v>81457</v>
      </c>
    </row>
    <row r="18" spans="1:3">
      <c r="A18" s="4" t="s">
        <v>570</v>
      </c>
    </row>
    <row r="19" spans="1:3">
      <c r="A19" s="3" t="s">
        <v>559</v>
      </c>
    </row>
    <row r="20" spans="1:3">
      <c r="A20" s="4" t="s">
        <v>566</v>
      </c>
      <c r="B20" s="5" t="n">
        <v>2520</v>
      </c>
      <c r="C20" s="5" t="n">
        <v>3008</v>
      </c>
    </row>
    <row r="21" spans="1:3">
      <c r="A21" s="4" t="s">
        <v>571</v>
      </c>
    </row>
    <row r="22" spans="1:3">
      <c r="A22" s="3" t="s">
        <v>559</v>
      </c>
    </row>
    <row r="23" spans="1:3">
      <c r="A23" s="4" t="s">
        <v>31</v>
      </c>
      <c r="B23" s="5" t="n">
        <v>41872</v>
      </c>
      <c r="C23" s="5" t="n">
        <v>40273</v>
      </c>
    </row>
    <row r="24" spans="1:3">
      <c r="A24" s="4" t="s">
        <v>572</v>
      </c>
    </row>
    <row r="25" spans="1:3">
      <c r="A25" s="3" t="s">
        <v>559</v>
      </c>
    </row>
    <row r="26" spans="1:3">
      <c r="A26" s="4" t="s">
        <v>31</v>
      </c>
      <c r="B26" s="7" t="n">
        <v>55051</v>
      </c>
      <c r="C26" s="7" t="n">
        <v>55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7</v>
      </c>
      <c r="D1" s="2" t="s">
        <v>1</v>
      </c>
    </row>
    <row r="2" spans="1:5">
      <c r="B2" s="2" t="s">
        <v>2</v>
      </c>
      <c r="C2" s="2" t="s">
        <v>78</v>
      </c>
      <c r="D2" s="2" t="s">
        <v>2</v>
      </c>
      <c r="E2" s="2" t="s">
        <v>78</v>
      </c>
    </row>
    <row r="3" spans="1:5">
      <c r="A3" s="3" t="s">
        <v>211</v>
      </c>
    </row>
    <row r="4" spans="1:5">
      <c r="A4" s="4" t="s">
        <v>574</v>
      </c>
      <c r="B4" s="5" t="n">
        <v>113350175</v>
      </c>
      <c r="C4" s="5" t="n">
        <v>116646669</v>
      </c>
      <c r="D4" s="5" t="n">
        <v>113762340</v>
      </c>
      <c r="E4" s="5" t="n">
        <v>117205467</v>
      </c>
    </row>
    <row r="5" spans="1:5">
      <c r="A5" s="4" t="s">
        <v>575</v>
      </c>
      <c r="B5" s="5" t="n">
        <v>2301237</v>
      </c>
      <c r="C5" s="5" t="n">
        <v>2449882</v>
      </c>
      <c r="D5" s="5" t="n">
        <v>2434633</v>
      </c>
      <c r="E5" s="5" t="n">
        <v>2554158</v>
      </c>
    </row>
    <row r="6" spans="1:5">
      <c r="A6" s="4" t="s">
        <v>576</v>
      </c>
      <c r="B6" s="5" t="n">
        <v>115651412</v>
      </c>
      <c r="C6" s="5" t="n">
        <v>119096551</v>
      </c>
      <c r="D6" s="5" t="n">
        <v>116196973</v>
      </c>
      <c r="E6" s="5" t="n">
        <v>119759625</v>
      </c>
    </row>
    <row r="7" spans="1:5">
      <c r="A7" s="4" t="s">
        <v>577</v>
      </c>
      <c r="B7" s="5" t="n">
        <v>1381686</v>
      </c>
      <c r="C7" s="5" t="n">
        <v>1444280</v>
      </c>
      <c r="D7" s="5" t="n">
        <v>960753</v>
      </c>
      <c r="E7" s="5" t="n">
        <v>10373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7</v>
      </c>
      <c r="D1" s="2" t="s">
        <v>1</v>
      </c>
    </row>
    <row r="2" spans="1:5">
      <c r="B2" s="2" t="s">
        <v>2</v>
      </c>
      <c r="C2" s="2" t="s">
        <v>78</v>
      </c>
      <c r="D2" s="2" t="s">
        <v>2</v>
      </c>
      <c r="E2" s="2" t="s">
        <v>78</v>
      </c>
    </row>
    <row r="3" spans="1:5">
      <c r="A3" s="3" t="s">
        <v>79</v>
      </c>
    </row>
    <row r="4" spans="1:5">
      <c r="A4" s="4" t="s">
        <v>579</v>
      </c>
      <c r="B4" s="7" t="n">
        <v>853979</v>
      </c>
      <c r="C4" s="7" t="n">
        <v>816614</v>
      </c>
      <c r="D4" s="7" t="n">
        <v>1704085</v>
      </c>
      <c r="E4" s="7" t="n">
        <v>1637245</v>
      </c>
    </row>
    <row r="5" spans="1:5">
      <c r="A5" s="4" t="s">
        <v>81</v>
      </c>
      <c r="B5" s="5" t="n">
        <v>218568</v>
      </c>
      <c r="C5" s="5" t="n">
        <v>212776</v>
      </c>
      <c r="D5" s="5" t="n">
        <v>436652</v>
      </c>
      <c r="E5" s="5" t="n">
        <v>421058</v>
      </c>
    </row>
    <row r="6" spans="1:5">
      <c r="A6" s="4" t="s">
        <v>83</v>
      </c>
      <c r="B6" s="5" t="n">
        <v>416</v>
      </c>
      <c r="C6" s="5" t="n">
        <v>393</v>
      </c>
      <c r="D6" s="5" t="n">
        <v>711</v>
      </c>
      <c r="E6" s="5" t="n">
        <v>809</v>
      </c>
    </row>
    <row r="7" spans="1:5">
      <c r="A7" s="4" t="s">
        <v>84</v>
      </c>
      <c r="B7" s="5" t="n">
        <v>1072963</v>
      </c>
      <c r="C7" s="5" t="n">
        <v>1029783</v>
      </c>
      <c r="D7" s="5" t="n">
        <v>2141448</v>
      </c>
      <c r="E7" s="5" t="n">
        <v>2059112</v>
      </c>
    </row>
    <row r="8" spans="1:5">
      <c r="A8" s="3" t="s">
        <v>580</v>
      </c>
    </row>
    <row r="9" spans="1:5">
      <c r="A9" s="4" t="s">
        <v>581</v>
      </c>
      <c r="B9" s="5" t="n">
        <v>568377</v>
      </c>
      <c r="C9" s="5" t="n">
        <v>556415</v>
      </c>
      <c r="D9" s="5" t="n">
        <v>1138266</v>
      </c>
      <c r="E9" s="5" t="n">
        <v>1114191</v>
      </c>
    </row>
    <row r="10" spans="1:5">
      <c r="A10" s="4" t="s">
        <v>582</v>
      </c>
      <c r="B10" s="5" t="n">
        <v>0</v>
      </c>
      <c r="C10" s="5" t="n">
        <v>0</v>
      </c>
      <c r="D10" s="5" t="n">
        <v>0</v>
      </c>
      <c r="E10" s="5" t="n">
        <v>0</v>
      </c>
    </row>
    <row r="11" spans="1:5">
      <c r="A11" s="4" t="s">
        <v>583</v>
      </c>
      <c r="B11" s="5" t="n">
        <v>0</v>
      </c>
      <c r="C11" s="5" t="n">
        <v>0</v>
      </c>
      <c r="D11" s="5" t="n">
        <v>0</v>
      </c>
      <c r="E11" s="5" t="n">
        <v>0</v>
      </c>
    </row>
    <row r="12" spans="1:5">
      <c r="A12" s="4" t="s">
        <v>584</v>
      </c>
      <c r="B12" s="5" t="n">
        <v>129077</v>
      </c>
      <c r="C12" s="5" t="n">
        <v>122121</v>
      </c>
      <c r="D12" s="5" t="n">
        <v>258697</v>
      </c>
      <c r="E12" s="5" t="n">
        <v>248029</v>
      </c>
    </row>
    <row r="13" spans="1:5">
      <c r="A13" s="4" t="s">
        <v>91</v>
      </c>
      <c r="B13" s="5" t="n">
        <v>69427</v>
      </c>
      <c r="C13" s="5" t="n">
        <v>65032</v>
      </c>
      <c r="D13" s="5" t="n">
        <v>139066</v>
      </c>
      <c r="E13" s="5" t="n">
        <v>130148</v>
      </c>
    </row>
    <row r="14" spans="1:5">
      <c r="A14" s="4" t="s">
        <v>585</v>
      </c>
      <c r="B14" s="5" t="n">
        <v>55276</v>
      </c>
      <c r="C14" s="5" t="n">
        <v>51412</v>
      </c>
      <c r="D14" s="5" t="n">
        <v>110748</v>
      </c>
      <c r="E14" s="5" t="n">
        <v>103325</v>
      </c>
    </row>
    <row r="15" spans="1:5">
      <c r="A15" s="4" t="s">
        <v>586</v>
      </c>
      <c r="B15" s="5" t="n">
        <v>2847</v>
      </c>
      <c r="C15" s="5" t="n">
        <v>2665</v>
      </c>
      <c r="D15" s="5" t="n">
        <v>5139</v>
      </c>
      <c r="E15" s="5" t="n">
        <v>4898</v>
      </c>
    </row>
    <row r="16" spans="1:5">
      <c r="A16" s="4" t="s">
        <v>587</v>
      </c>
      <c r="B16" s="5" t="n">
        <v>10497</v>
      </c>
      <c r="C16" s="5" t="n">
        <v>8351</v>
      </c>
      <c r="D16" s="5" t="n">
        <v>19557</v>
      </c>
      <c r="E16" s="5" t="n">
        <v>16546</v>
      </c>
    </row>
    <row r="17" spans="1:5">
      <c r="A17" s="4" t="s">
        <v>93</v>
      </c>
      <c r="B17" s="5" t="n">
        <v>22411</v>
      </c>
      <c r="C17" s="5" t="n">
        <v>21156</v>
      </c>
      <c r="D17" s="5" t="n">
        <v>44033</v>
      </c>
      <c r="E17" s="5" t="n">
        <v>41855</v>
      </c>
    </row>
    <row r="18" spans="1:5">
      <c r="A18" s="4" t="s">
        <v>94</v>
      </c>
      <c r="B18" s="5" t="n">
        <v>857912</v>
      </c>
      <c r="C18" s="5" t="n">
        <v>827152</v>
      </c>
      <c r="D18" s="5" t="n">
        <v>1715506</v>
      </c>
      <c r="E18" s="5" t="n">
        <v>1658992</v>
      </c>
    </row>
    <row r="19" spans="1:5">
      <c r="A19" s="4" t="s">
        <v>588</v>
      </c>
      <c r="B19" s="5" t="n">
        <v>215051</v>
      </c>
      <c r="C19" s="5" t="n">
        <v>202631</v>
      </c>
      <c r="D19" s="5" t="n">
        <v>425942</v>
      </c>
      <c r="E19" s="5" t="n">
        <v>400120</v>
      </c>
    </row>
    <row r="20" spans="1:5">
      <c r="A20" s="4" t="s">
        <v>589</v>
      </c>
      <c r="B20" s="5" t="n">
        <v>0</v>
      </c>
      <c r="C20" s="5" t="n">
        <v>2094</v>
      </c>
      <c r="D20" s="5" t="n">
        <v>0</v>
      </c>
      <c r="E20" s="5" t="n">
        <v>2094</v>
      </c>
    </row>
    <row r="21" spans="1:5">
      <c r="A21" s="4" t="s">
        <v>590</v>
      </c>
      <c r="B21" s="5" t="n">
        <v>215051</v>
      </c>
      <c r="C21" s="5" t="n">
        <v>204725</v>
      </c>
      <c r="D21" s="5" t="n">
        <v>425942</v>
      </c>
      <c r="E21" s="5" t="n">
        <v>402214</v>
      </c>
    </row>
    <row r="22" spans="1:5">
      <c r="A22" s="4" t="s">
        <v>591</v>
      </c>
      <c r="B22" s="5" t="n">
        <v>-39991</v>
      </c>
      <c r="C22" s="5" t="n">
        <v>-62543</v>
      </c>
      <c r="D22" s="5" t="n">
        <v>-78712</v>
      </c>
      <c r="E22" s="5" t="n">
        <v>-121361</v>
      </c>
    </row>
    <row r="23" spans="1:5">
      <c r="A23" s="4" t="s">
        <v>592</v>
      </c>
      <c r="B23" s="5" t="n">
        <v>175060</v>
      </c>
      <c r="C23" s="5" t="n">
        <v>142182</v>
      </c>
      <c r="D23" s="5" t="n">
        <v>347230</v>
      </c>
      <c r="E23" s="5" t="n">
        <v>280853</v>
      </c>
    </row>
    <row r="24" spans="1:5">
      <c r="A24" s="4" t="s">
        <v>593</v>
      </c>
      <c r="B24" s="5" t="n">
        <v>39991</v>
      </c>
      <c r="C24" s="5" t="n">
        <v>62543</v>
      </c>
      <c r="D24" s="5" t="n">
        <v>78712</v>
      </c>
      <c r="E24" s="5" t="n">
        <v>121361</v>
      </c>
    </row>
    <row r="25" spans="1:5">
      <c r="A25" s="4" t="s">
        <v>594</v>
      </c>
      <c r="B25" s="5" t="n">
        <v>11813</v>
      </c>
      <c r="C25" s="5" t="n">
        <v>-705</v>
      </c>
      <c r="D25" s="5" t="n">
        <v>13764</v>
      </c>
      <c r="E25" s="5" t="n">
        <v>-6453</v>
      </c>
    </row>
    <row r="26" spans="1:5">
      <c r="A26" s="4" t="s">
        <v>595</v>
      </c>
      <c r="C26" s="5" t="n">
        <v>-2094</v>
      </c>
      <c r="E26" s="5" t="n">
        <v>-2094</v>
      </c>
    </row>
    <row r="27" spans="1:5">
      <c r="A27" s="4" t="s">
        <v>95</v>
      </c>
      <c r="B27" s="5" t="n">
        <v>226864</v>
      </c>
      <c r="C27" s="5" t="n">
        <v>201926</v>
      </c>
      <c r="D27" s="5" t="n">
        <v>439706</v>
      </c>
      <c r="E27" s="5" t="n">
        <v>393667</v>
      </c>
    </row>
    <row r="28" spans="1:5">
      <c r="A28" s="4" t="s">
        <v>596</v>
      </c>
    </row>
    <row r="29" spans="1:5">
      <c r="A29" s="3" t="s">
        <v>79</v>
      </c>
    </row>
    <row r="30" spans="1:5">
      <c r="A30" s="4" t="s">
        <v>579</v>
      </c>
      <c r="B30" s="5" t="n">
        <v>602534</v>
      </c>
      <c r="C30" s="5" t="n">
        <v>573836</v>
      </c>
      <c r="D30" s="5" t="n">
        <v>1200837</v>
      </c>
      <c r="E30" s="5" t="n">
        <v>1149673</v>
      </c>
    </row>
    <row r="31" spans="1:5">
      <c r="A31" s="4" t="s">
        <v>84</v>
      </c>
      <c r="B31" s="5" t="n">
        <v>602534</v>
      </c>
      <c r="C31" s="5" t="n">
        <v>573836</v>
      </c>
      <c r="D31" s="5" t="n">
        <v>1200837</v>
      </c>
      <c r="E31" s="5" t="n">
        <v>1149673</v>
      </c>
    </row>
    <row r="32" spans="1:5">
      <c r="A32" s="3" t="s">
        <v>580</v>
      </c>
    </row>
    <row r="33" spans="1:5">
      <c r="A33" s="4" t="s">
        <v>581</v>
      </c>
      <c r="B33" s="5" t="n">
        <v>399334</v>
      </c>
      <c r="C33" s="5" t="n">
        <v>388765</v>
      </c>
      <c r="D33" s="5" t="n">
        <v>799915</v>
      </c>
      <c r="E33" s="5" t="n">
        <v>779844</v>
      </c>
    </row>
    <row r="34" spans="1:5">
      <c r="A34" s="4" t="s">
        <v>582</v>
      </c>
      <c r="B34" s="5" t="n">
        <v>-158101</v>
      </c>
      <c r="C34" s="5" t="n">
        <v>-150652</v>
      </c>
      <c r="D34" s="5" t="n">
        <v>-314315</v>
      </c>
      <c r="E34" s="5" t="n">
        <v>-299477</v>
      </c>
    </row>
    <row r="35" spans="1:5">
      <c r="A35" s="4" t="s">
        <v>583</v>
      </c>
      <c r="B35" s="5" t="n">
        <v>48275</v>
      </c>
      <c r="C35" s="5" t="n">
        <v>46213</v>
      </c>
      <c r="D35" s="5" t="n">
        <v>96219</v>
      </c>
      <c r="E35" s="5" t="n">
        <v>92149</v>
      </c>
    </row>
    <row r="36" spans="1:5">
      <c r="A36" s="4" t="s">
        <v>584</v>
      </c>
      <c r="B36" s="5" t="n">
        <v>104599</v>
      </c>
      <c r="C36" s="5" t="n">
        <v>98473</v>
      </c>
      <c r="D36" s="5" t="n">
        <v>208376</v>
      </c>
      <c r="E36" s="5" t="n">
        <v>198378</v>
      </c>
    </row>
    <row r="37" spans="1:5">
      <c r="A37" s="4" t="s">
        <v>91</v>
      </c>
      <c r="B37" s="5" t="n">
        <v>47250</v>
      </c>
      <c r="C37" s="5" t="n">
        <v>43708</v>
      </c>
      <c r="D37" s="5" t="n">
        <v>94644</v>
      </c>
      <c r="E37" s="5" t="n">
        <v>87346</v>
      </c>
    </row>
    <row r="38" spans="1:5">
      <c r="A38" s="4" t="s">
        <v>94</v>
      </c>
      <c r="B38" s="5" t="n">
        <v>441357</v>
      </c>
      <c r="C38" s="5" t="n">
        <v>426507</v>
      </c>
      <c r="D38" s="5" t="n">
        <v>884839</v>
      </c>
      <c r="E38" s="5" t="n">
        <v>858240</v>
      </c>
    </row>
    <row r="39" spans="1:5">
      <c r="A39" s="4" t="s">
        <v>588</v>
      </c>
      <c r="B39" s="5" t="n">
        <v>161177</v>
      </c>
      <c r="C39" s="5" t="n">
        <v>147329</v>
      </c>
      <c r="D39" s="5" t="n">
        <v>315998</v>
      </c>
      <c r="E39" s="5" t="n">
        <v>291433</v>
      </c>
    </row>
    <row r="40" spans="1:5">
      <c r="A40" s="4" t="s">
        <v>590</v>
      </c>
      <c r="B40" s="5" t="n">
        <v>161177</v>
      </c>
      <c r="C40" s="5" t="n">
        <v>147329</v>
      </c>
      <c r="D40" s="5" t="n">
        <v>315998</v>
      </c>
      <c r="E40" s="5" t="n">
        <v>291433</v>
      </c>
    </row>
    <row r="41" spans="1:5">
      <c r="A41" s="4" t="s">
        <v>597</v>
      </c>
    </row>
    <row r="42" spans="1:5">
      <c r="A42" s="3" t="s">
        <v>79</v>
      </c>
    </row>
    <row r="43" spans="1:5">
      <c r="A43" s="4" t="s">
        <v>579</v>
      </c>
      <c r="B43" s="5" t="n">
        <v>251440</v>
      </c>
      <c r="C43" s="5" t="n">
        <v>242775</v>
      </c>
      <c r="D43" s="5" t="n">
        <v>503238</v>
      </c>
      <c r="E43" s="5" t="n">
        <v>487566</v>
      </c>
    </row>
    <row r="44" spans="1:5">
      <c r="A44" s="4" t="s">
        <v>84</v>
      </c>
      <c r="B44" s="5" t="n">
        <v>251440</v>
      </c>
      <c r="C44" s="5" t="n">
        <v>242775</v>
      </c>
      <c r="D44" s="5" t="n">
        <v>503238</v>
      </c>
      <c r="E44" s="5" t="n">
        <v>487566</v>
      </c>
    </row>
    <row r="45" spans="1:5">
      <c r="A45" s="3" t="s">
        <v>580</v>
      </c>
    </row>
    <row r="46" spans="1:5">
      <c r="A46" s="4" t="s">
        <v>581</v>
      </c>
      <c r="B46" s="5" t="n">
        <v>160461</v>
      </c>
      <c r="C46" s="5" t="n">
        <v>156579</v>
      </c>
      <c r="D46" s="5" t="n">
        <v>321080</v>
      </c>
      <c r="E46" s="5" t="n">
        <v>314330</v>
      </c>
    </row>
    <row r="47" spans="1:5">
      <c r="A47" s="4" t="s">
        <v>582</v>
      </c>
      <c r="B47" s="5" t="n">
        <v>-20726</v>
      </c>
      <c r="C47" s="5" t="n">
        <v>-19267</v>
      </c>
      <c r="D47" s="5" t="n">
        <v>-41130</v>
      </c>
      <c r="E47" s="5" t="n">
        <v>-38242</v>
      </c>
    </row>
    <row r="48" spans="1:5">
      <c r="A48" s="4" t="s">
        <v>583</v>
      </c>
      <c r="B48" s="5" t="n">
        <v>6079</v>
      </c>
      <c r="C48" s="5" t="n">
        <v>5840</v>
      </c>
      <c r="D48" s="5" t="n">
        <v>12092</v>
      </c>
      <c r="E48" s="5" t="n">
        <v>11649</v>
      </c>
    </row>
    <row r="49" spans="1:5">
      <c r="A49" s="4" t="s">
        <v>584</v>
      </c>
      <c r="B49" s="5" t="n">
        <v>23892</v>
      </c>
      <c r="C49" s="5" t="n">
        <v>23016</v>
      </c>
      <c r="D49" s="5" t="n">
        <v>49149</v>
      </c>
      <c r="E49" s="5" t="n">
        <v>48343</v>
      </c>
    </row>
    <row r="50" spans="1:5">
      <c r="A50" s="4" t="s">
        <v>91</v>
      </c>
      <c r="B50" s="5" t="n">
        <v>22196</v>
      </c>
      <c r="C50" s="5" t="n">
        <v>21351</v>
      </c>
      <c r="D50" s="5" t="n">
        <v>44461</v>
      </c>
      <c r="E50" s="5" t="n">
        <v>42853</v>
      </c>
    </row>
    <row r="51" spans="1:5">
      <c r="A51" s="4" t="s">
        <v>94</v>
      </c>
      <c r="B51" s="5" t="n">
        <v>191902</v>
      </c>
      <c r="C51" s="5" t="n">
        <v>187519</v>
      </c>
      <c r="D51" s="5" t="n">
        <v>385652</v>
      </c>
      <c r="E51" s="5" t="n">
        <v>378933</v>
      </c>
    </row>
    <row r="52" spans="1:5">
      <c r="A52" s="4" t="s">
        <v>588</v>
      </c>
      <c r="B52" s="5" t="n">
        <v>59538</v>
      </c>
      <c r="C52" s="5" t="n">
        <v>55256</v>
      </c>
      <c r="D52" s="5" t="n">
        <v>117586</v>
      </c>
      <c r="E52" s="5" t="n">
        <v>108633</v>
      </c>
    </row>
    <row r="53" spans="1:5">
      <c r="A53" s="4" t="s">
        <v>590</v>
      </c>
      <c r="B53" s="5" t="n">
        <v>59538</v>
      </c>
      <c r="C53" s="5" t="n">
        <v>55256</v>
      </c>
      <c r="D53" s="5" t="n">
        <v>117586</v>
      </c>
      <c r="E53" s="5" t="n">
        <v>108633</v>
      </c>
    </row>
    <row r="54" spans="1:5">
      <c r="A54" s="4" t="s">
        <v>598</v>
      </c>
    </row>
    <row r="55" spans="1:5">
      <c r="A55" s="3" t="s">
        <v>79</v>
      </c>
    </row>
    <row r="56" spans="1:5">
      <c r="A56" s="4" t="s">
        <v>579</v>
      </c>
      <c r="B56" s="5" t="n">
        <v>5</v>
      </c>
      <c r="C56" s="5" t="n">
        <v>3</v>
      </c>
      <c r="D56" s="5" t="n">
        <v>10</v>
      </c>
      <c r="E56" s="5" t="n">
        <v>6</v>
      </c>
    </row>
    <row r="57" spans="1:5">
      <c r="A57" s="4" t="s">
        <v>84</v>
      </c>
      <c r="B57" s="5" t="n">
        <v>5</v>
      </c>
      <c r="C57" s="5" t="n">
        <v>3</v>
      </c>
      <c r="D57" s="5" t="n">
        <v>10</v>
      </c>
      <c r="E57" s="5" t="n">
        <v>6</v>
      </c>
    </row>
    <row r="58" spans="1:5">
      <c r="A58" s="3" t="s">
        <v>580</v>
      </c>
    </row>
    <row r="59" spans="1:5">
      <c r="A59" s="4" t="s">
        <v>581</v>
      </c>
      <c r="B59" s="5" t="n">
        <v>8582</v>
      </c>
      <c r="C59" s="5" t="n">
        <v>8977</v>
      </c>
      <c r="D59" s="5" t="n">
        <v>17271</v>
      </c>
      <c r="E59" s="5" t="n">
        <v>17923</v>
      </c>
    </row>
    <row r="60" spans="1:5">
      <c r="A60" s="4" t="s">
        <v>582</v>
      </c>
      <c r="B60" s="5" t="n">
        <v>-11885</v>
      </c>
      <c r="C60" s="5" t="n">
        <v>-12394</v>
      </c>
      <c r="D60" s="5" t="n">
        <v>-23902</v>
      </c>
      <c r="E60" s="5" t="n">
        <v>-24812</v>
      </c>
    </row>
    <row r="61" spans="1:5">
      <c r="A61" s="4" t="s">
        <v>583</v>
      </c>
      <c r="B61" s="5" t="n">
        <v>150</v>
      </c>
      <c r="C61" s="5" t="n">
        <v>174</v>
      </c>
      <c r="D61" s="5" t="n">
        <v>303</v>
      </c>
      <c r="E61" s="5" t="n">
        <v>352</v>
      </c>
    </row>
    <row r="62" spans="1:5">
      <c r="A62" s="4" t="s">
        <v>584</v>
      </c>
      <c r="B62" s="5" t="n">
        <v>586</v>
      </c>
      <c r="C62" s="5" t="n">
        <v>632</v>
      </c>
      <c r="D62" s="5" t="n">
        <v>1172</v>
      </c>
      <c r="E62" s="5" t="n">
        <v>1308</v>
      </c>
    </row>
    <row r="63" spans="1:5">
      <c r="A63" s="4" t="s">
        <v>91</v>
      </c>
      <c r="B63" s="5" t="n">
        <v>6</v>
      </c>
      <c r="C63" s="5" t="n">
        <v>7</v>
      </c>
      <c r="D63" s="5" t="n">
        <v>14</v>
      </c>
      <c r="E63" s="5" t="n">
        <v>18</v>
      </c>
    </row>
    <row r="64" spans="1:5">
      <c r="A64" s="4" t="s">
        <v>94</v>
      </c>
      <c r="B64" s="5" t="n">
        <v>-2561</v>
      </c>
      <c r="C64" s="5" t="n">
        <v>-2604</v>
      </c>
      <c r="D64" s="5" t="n">
        <v>-5142</v>
      </c>
      <c r="E64" s="5" t="n">
        <v>-5211</v>
      </c>
    </row>
    <row r="65" spans="1:5">
      <c r="A65" s="4" t="s">
        <v>588</v>
      </c>
      <c r="B65" s="5" t="n">
        <v>2566</v>
      </c>
      <c r="C65" s="5" t="n">
        <v>2607</v>
      </c>
      <c r="D65" s="5" t="n">
        <v>5152</v>
      </c>
      <c r="E65" s="5" t="n">
        <v>5217</v>
      </c>
    </row>
    <row r="66" spans="1:5">
      <c r="A66" s="4" t="s">
        <v>590</v>
      </c>
      <c r="B66" s="5" t="n">
        <v>2566</v>
      </c>
      <c r="C66" s="5" t="n">
        <v>2607</v>
      </c>
      <c r="D66" s="5" t="n">
        <v>5152</v>
      </c>
      <c r="E66" s="5" t="n">
        <v>5217</v>
      </c>
    </row>
    <row r="67" spans="1:5">
      <c r="A67" s="4" t="s">
        <v>599</v>
      </c>
    </row>
    <row r="68" spans="1:5">
      <c r="A68" s="3" t="s">
        <v>79</v>
      </c>
    </row>
    <row r="69" spans="1:5">
      <c r="A69" s="4" t="s">
        <v>81</v>
      </c>
      <c r="B69" s="5" t="n">
        <v>218568</v>
      </c>
      <c r="C69" s="5" t="n">
        <v>212776</v>
      </c>
      <c r="D69" s="5" t="n">
        <v>436652</v>
      </c>
      <c r="E69" s="5" t="n">
        <v>421058</v>
      </c>
    </row>
    <row r="70" spans="1:5">
      <c r="A70" s="4" t="s">
        <v>84</v>
      </c>
      <c r="B70" s="5" t="n">
        <v>218568</v>
      </c>
      <c r="C70" s="5" t="n">
        <v>212776</v>
      </c>
      <c r="D70" s="5" t="n">
        <v>436652</v>
      </c>
      <c r="E70" s="5" t="n">
        <v>421058</v>
      </c>
    </row>
    <row r="71" spans="1:5">
      <c r="A71" s="3" t="s">
        <v>580</v>
      </c>
    </row>
    <row r="72" spans="1:5">
      <c r="A72" s="4" t="s">
        <v>582</v>
      </c>
      <c r="B72" s="5" t="n">
        <v>190712</v>
      </c>
      <c r="C72" s="5" t="n">
        <v>182313</v>
      </c>
      <c r="D72" s="5" t="n">
        <v>379347</v>
      </c>
      <c r="E72" s="5" t="n">
        <v>362531</v>
      </c>
    </row>
    <row r="73" spans="1:5">
      <c r="A73" s="4" t="s">
        <v>583</v>
      </c>
      <c r="B73" s="5" t="n">
        <v>-54504</v>
      </c>
      <c r="C73" s="5" t="n">
        <v>-52227</v>
      </c>
      <c r="D73" s="5" t="n">
        <v>-108614</v>
      </c>
      <c r="E73" s="5" t="n">
        <v>-104150</v>
      </c>
    </row>
    <row r="74" spans="1:5">
      <c r="A74" s="4" t="s">
        <v>93</v>
      </c>
      <c r="B74" s="5" t="n">
        <v>22411</v>
      </c>
      <c r="C74" s="5" t="n">
        <v>21156</v>
      </c>
      <c r="D74" s="5" t="n">
        <v>44033</v>
      </c>
      <c r="E74" s="5" t="n">
        <v>41855</v>
      </c>
    </row>
    <row r="75" spans="1:5">
      <c r="A75" s="4" t="s">
        <v>94</v>
      </c>
      <c r="B75" s="5" t="n">
        <v>158619</v>
      </c>
      <c r="C75" s="5" t="n">
        <v>151242</v>
      </c>
      <c r="D75" s="5" t="n">
        <v>314766</v>
      </c>
      <c r="E75" s="5" t="n">
        <v>300236</v>
      </c>
    </row>
    <row r="76" spans="1:5">
      <c r="A76" s="4" t="s">
        <v>588</v>
      </c>
      <c r="B76" s="5" t="n">
        <v>59949</v>
      </c>
      <c r="C76" s="5" t="n">
        <v>61534</v>
      </c>
      <c r="D76" s="5" t="n">
        <v>121886</v>
      </c>
      <c r="E76" s="5" t="n">
        <v>120822</v>
      </c>
    </row>
    <row r="77" spans="1:5">
      <c r="A77" s="4" t="s">
        <v>590</v>
      </c>
      <c r="B77" s="5" t="n">
        <v>59949</v>
      </c>
      <c r="C77" s="5" t="n">
        <v>61534</v>
      </c>
      <c r="D77" s="5" t="n">
        <v>121886</v>
      </c>
      <c r="E77" s="5" t="n">
        <v>120822</v>
      </c>
    </row>
    <row r="78" spans="1:5">
      <c r="A78" s="4" t="s">
        <v>600</v>
      </c>
    </row>
    <row r="79" spans="1:5">
      <c r="A79" s="3" t="s">
        <v>79</v>
      </c>
    </row>
    <row r="80" spans="1:5">
      <c r="A80" s="4" t="s">
        <v>83</v>
      </c>
      <c r="B80" s="5" t="n">
        <v>441</v>
      </c>
      <c r="C80" s="5" t="n">
        <v>427</v>
      </c>
      <c r="D80" s="5" t="n">
        <v>764</v>
      </c>
      <c r="E80" s="5" t="n">
        <v>878</v>
      </c>
    </row>
    <row r="81" spans="1:5">
      <c r="A81" s="4" t="s">
        <v>84</v>
      </c>
      <c r="B81" s="5" t="n">
        <v>441</v>
      </c>
      <c r="C81" s="5" t="n">
        <v>427</v>
      </c>
      <c r="D81" s="5" t="n">
        <v>764</v>
      </c>
      <c r="E81" s="5" t="n">
        <v>878</v>
      </c>
    </row>
    <row r="82" spans="1:5">
      <c r="A82" s="3" t="s">
        <v>580</v>
      </c>
    </row>
    <row r="83" spans="1:5">
      <c r="A83" s="4" t="s">
        <v>585</v>
      </c>
      <c r="B83" s="5" t="n">
        <v>55276</v>
      </c>
      <c r="C83" s="5" t="n">
        <v>51412</v>
      </c>
      <c r="D83" s="5" t="n">
        <v>110748</v>
      </c>
      <c r="E83" s="5" t="n">
        <v>103325</v>
      </c>
    </row>
    <row r="84" spans="1:5">
      <c r="A84" s="4" t="s">
        <v>586</v>
      </c>
      <c r="B84" s="5" t="n">
        <v>2847</v>
      </c>
      <c r="C84" s="5" t="n">
        <v>2665</v>
      </c>
      <c r="D84" s="5" t="n">
        <v>5139</v>
      </c>
      <c r="E84" s="5" t="n">
        <v>4898</v>
      </c>
    </row>
    <row r="85" spans="1:5">
      <c r="A85" s="4" t="s">
        <v>587</v>
      </c>
      <c r="B85" s="5" t="n">
        <v>10497</v>
      </c>
      <c r="C85" s="5" t="n">
        <v>8351</v>
      </c>
      <c r="D85" s="5" t="n">
        <v>19557</v>
      </c>
      <c r="E85" s="5" t="n">
        <v>16546</v>
      </c>
    </row>
    <row r="86" spans="1:5">
      <c r="A86" s="4" t="s">
        <v>94</v>
      </c>
      <c r="B86" s="5" t="n">
        <v>68620</v>
      </c>
      <c r="C86" s="5" t="n">
        <v>62428</v>
      </c>
      <c r="D86" s="5" t="n">
        <v>135444</v>
      </c>
      <c r="E86" s="5" t="n">
        <v>124769</v>
      </c>
    </row>
    <row r="87" spans="1:5">
      <c r="A87" s="4" t="s">
        <v>588</v>
      </c>
      <c r="B87" s="5" t="n">
        <v>-68179</v>
      </c>
      <c r="C87" s="5" t="n">
        <v>-62001</v>
      </c>
      <c r="D87" s="5" t="n">
        <v>-134680</v>
      </c>
      <c r="E87" s="5" t="n">
        <v>-123891</v>
      </c>
    </row>
    <row r="88" spans="1:5">
      <c r="A88" s="4" t="s">
        <v>590</v>
      </c>
      <c r="B88" s="5" t="n">
        <v>-68179</v>
      </c>
      <c r="C88" s="5" t="n">
        <v>-62001</v>
      </c>
      <c r="D88" s="5" t="n">
        <v>-134680</v>
      </c>
      <c r="E88" s="5" t="n">
        <v>-123891</v>
      </c>
    </row>
    <row r="89" spans="1:5">
      <c r="A89" s="4" t="s">
        <v>601</v>
      </c>
    </row>
    <row r="90" spans="1:5">
      <c r="A90" s="3" t="s">
        <v>79</v>
      </c>
    </row>
    <row r="91" spans="1:5">
      <c r="A91" s="4" t="s">
        <v>83</v>
      </c>
      <c r="B91" s="5" t="n">
        <v>-25</v>
      </c>
      <c r="C91" s="5" t="n">
        <v>-34</v>
      </c>
      <c r="D91" s="5" t="n">
        <v>-53</v>
      </c>
      <c r="E91" s="5" t="n">
        <v>-69</v>
      </c>
    </row>
    <row r="92" spans="1:5">
      <c r="A92" s="4" t="s">
        <v>84</v>
      </c>
      <c r="B92" s="5" t="n">
        <v>-25</v>
      </c>
      <c r="C92" s="5" t="n">
        <v>-34</v>
      </c>
      <c r="D92" s="5" t="n">
        <v>-53</v>
      </c>
      <c r="E92" s="5" t="n">
        <v>-69</v>
      </c>
    </row>
    <row r="93" spans="1:5">
      <c r="A93" s="3" t="s">
        <v>580</v>
      </c>
    </row>
    <row r="94" spans="1:5">
      <c r="A94" s="4" t="s">
        <v>581</v>
      </c>
      <c r="C94" s="5" t="n">
        <v>2094</v>
      </c>
      <c r="D94" s="4" t="s">
        <v>53</v>
      </c>
      <c r="E94" s="5" t="n">
        <v>2094</v>
      </c>
    </row>
    <row r="95" spans="1:5">
      <c r="A95" s="4" t="s">
        <v>91</v>
      </c>
      <c r="B95" s="5" t="n">
        <v>-25</v>
      </c>
      <c r="C95" s="5" t="n">
        <v>-34</v>
      </c>
      <c r="D95" s="5" t="n">
        <v>-53</v>
      </c>
      <c r="E95" s="5" t="n">
        <v>-69</v>
      </c>
    </row>
    <row r="96" spans="1:5">
      <c r="A96" s="4" t="s">
        <v>585</v>
      </c>
      <c r="C96" s="4" t="s">
        <v>53</v>
      </c>
      <c r="E96" s="4" t="s">
        <v>53</v>
      </c>
    </row>
    <row r="97" spans="1:5">
      <c r="A97" s="4" t="s">
        <v>94</v>
      </c>
      <c r="B97" s="5" t="n">
        <v>-25</v>
      </c>
      <c r="C97" s="5" t="n">
        <v>2060</v>
      </c>
      <c r="D97" s="5" t="n">
        <v>-53</v>
      </c>
      <c r="E97" s="5" t="n">
        <v>2025</v>
      </c>
    </row>
    <row r="98" spans="1:5">
      <c r="A98" s="4" t="s">
        <v>588</v>
      </c>
      <c r="B98" s="5" t="n">
        <v>0</v>
      </c>
      <c r="C98" s="5" t="n">
        <v>-2094</v>
      </c>
      <c r="D98" s="5" t="n">
        <v>0</v>
      </c>
      <c r="E98" s="5" t="n">
        <v>-2094</v>
      </c>
    </row>
    <row r="99" spans="1:5">
      <c r="A99" s="4" t="s">
        <v>589</v>
      </c>
      <c r="B99" s="5" t="n">
        <v>0</v>
      </c>
      <c r="C99" s="5" t="n">
        <v>2094</v>
      </c>
      <c r="D99" s="5" t="n">
        <v>0</v>
      </c>
      <c r="E99" s="5" t="n">
        <v>2094</v>
      </c>
    </row>
    <row r="100" spans="1:5">
      <c r="A100" s="4" t="s">
        <v>590</v>
      </c>
      <c r="B100" s="7" t="n">
        <v>0</v>
      </c>
      <c r="C100" s="7" t="n">
        <v>0</v>
      </c>
      <c r="D100" s="7" t="n">
        <v>0</v>
      </c>
      <c r="E10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4" t="s">
        <v>99</v>
      </c>
      <c r="B3" s="7" t="n">
        <v>184425</v>
      </c>
      <c r="C3" s="7" t="n">
        <v>140273</v>
      </c>
      <c r="D3" s="7" t="n">
        <v>358025</v>
      </c>
      <c r="E3" s="7" t="n">
        <v>273814</v>
      </c>
    </row>
    <row r="4" spans="1:5">
      <c r="A4" s="3" t="s">
        <v>26</v>
      </c>
    </row>
    <row r="5" spans="1:5">
      <c r="A5" s="4" t="s">
        <v>111</v>
      </c>
      <c r="B5" s="5" t="n">
        <v>-425805</v>
      </c>
      <c r="C5" s="5" t="n">
        <v>396929</v>
      </c>
      <c r="D5" s="5" t="n">
        <v>-1041487</v>
      </c>
      <c r="E5" s="5" t="n">
        <v>611995</v>
      </c>
    </row>
    <row r="6" spans="1:5">
      <c r="A6" s="4" t="s">
        <v>112</v>
      </c>
      <c r="B6" s="5" t="n">
        <v>89423</v>
      </c>
      <c r="C6" s="5" t="n">
        <v>-138931</v>
      </c>
      <c r="D6" s="5" t="n">
        <v>218712</v>
      </c>
      <c r="E6" s="5" t="n">
        <v>-214254</v>
      </c>
    </row>
    <row r="7" spans="1:5">
      <c r="A7" s="4" t="s">
        <v>113</v>
      </c>
      <c r="B7" s="5" t="n">
        <v>-336382</v>
      </c>
      <c r="C7" s="5" t="n">
        <v>257998</v>
      </c>
      <c r="D7" s="5" t="n">
        <v>-822775</v>
      </c>
      <c r="E7" s="5" t="n">
        <v>397741</v>
      </c>
    </row>
    <row r="8" spans="1:5">
      <c r="A8" s="3" t="s">
        <v>114</v>
      </c>
    </row>
    <row r="9" spans="1:5">
      <c r="A9" s="4" t="s">
        <v>115</v>
      </c>
      <c r="B9" s="5" t="n">
        <v>2041</v>
      </c>
      <c r="C9" s="5" t="n">
        <v>-727</v>
      </c>
      <c r="D9" s="5" t="n">
        <v>2491</v>
      </c>
      <c r="E9" s="5" t="n">
        <v>-1497</v>
      </c>
    </row>
    <row r="10" spans="1:5">
      <c r="A10" s="4" t="s">
        <v>112</v>
      </c>
      <c r="B10" s="5" t="n">
        <v>-429</v>
      </c>
      <c r="C10" s="5" t="n">
        <v>254</v>
      </c>
      <c r="D10" s="5" t="n">
        <v>-523</v>
      </c>
      <c r="E10" s="5" t="n">
        <v>524</v>
      </c>
    </row>
    <row r="11" spans="1:5">
      <c r="A11" s="4" t="s">
        <v>116</v>
      </c>
      <c r="B11" s="5" t="n">
        <v>1612</v>
      </c>
      <c r="C11" s="5" t="n">
        <v>-473</v>
      </c>
      <c r="D11" s="5" t="n">
        <v>1968</v>
      </c>
      <c r="E11" s="5" t="n">
        <v>-973</v>
      </c>
    </row>
    <row r="12" spans="1:5">
      <c r="A12" s="3" t="s">
        <v>117</v>
      </c>
    </row>
    <row r="13" spans="1:5">
      <c r="A13" s="4" t="s">
        <v>118</v>
      </c>
      <c r="B13" s="5" t="n">
        <v>-6217</v>
      </c>
      <c r="C13" s="5" t="n">
        <v>3302</v>
      </c>
      <c r="D13" s="5" t="n">
        <v>-7516</v>
      </c>
      <c r="E13" s="5" t="n">
        <v>7516</v>
      </c>
    </row>
    <row r="14" spans="1:5">
      <c r="A14" s="4" t="s">
        <v>112</v>
      </c>
      <c r="B14" s="5" t="n">
        <v>1303</v>
      </c>
      <c r="C14" s="5" t="n">
        <v>-1153</v>
      </c>
      <c r="D14" s="5" t="n">
        <v>1579</v>
      </c>
      <c r="E14" s="5" t="n">
        <v>-1581</v>
      </c>
    </row>
    <row r="15" spans="1:5">
      <c r="A15" s="4" t="s">
        <v>119</v>
      </c>
      <c r="B15" s="5" t="n">
        <v>-4914</v>
      </c>
      <c r="C15" s="5" t="n">
        <v>2149</v>
      </c>
      <c r="D15" s="5" t="n">
        <v>-5937</v>
      </c>
      <c r="E15" s="5" t="n">
        <v>5935</v>
      </c>
    </row>
    <row r="16" spans="1:5">
      <c r="A16" s="3" t="s">
        <v>120</v>
      </c>
    </row>
    <row r="17" spans="1:5">
      <c r="A17" s="4" t="s">
        <v>121</v>
      </c>
      <c r="B17" s="5" t="n">
        <v>3778</v>
      </c>
      <c r="C17" s="5" t="n">
        <v>3109</v>
      </c>
      <c r="D17" s="5" t="n">
        <v>7556</v>
      </c>
      <c r="E17" s="5" t="n">
        <v>6218</v>
      </c>
    </row>
    <row r="18" spans="1:5">
      <c r="A18" s="4" t="s">
        <v>122</v>
      </c>
      <c r="B18" s="5" t="n">
        <v>0</v>
      </c>
      <c r="C18" s="5" t="n">
        <v>0</v>
      </c>
      <c r="D18" s="5" t="n">
        <v>0</v>
      </c>
      <c r="E18" s="5" t="n">
        <v>371</v>
      </c>
    </row>
    <row r="19" spans="1:5">
      <c r="A19" s="4" t="s">
        <v>123</v>
      </c>
      <c r="B19" s="5" t="n">
        <v>3778</v>
      </c>
      <c r="C19" s="5" t="n">
        <v>3109</v>
      </c>
      <c r="D19" s="5" t="n">
        <v>7556</v>
      </c>
      <c r="E19" s="5" t="n">
        <v>6589</v>
      </c>
    </row>
    <row r="20" spans="1:5">
      <c r="A20" s="4" t="s">
        <v>112</v>
      </c>
      <c r="B20" s="5" t="n">
        <v>-794</v>
      </c>
      <c r="C20" s="5" t="n">
        <v>-1088</v>
      </c>
      <c r="D20" s="5" t="n">
        <v>-1587</v>
      </c>
      <c r="E20" s="5" t="n">
        <v>-2306</v>
      </c>
    </row>
    <row r="21" spans="1:5">
      <c r="A21" s="4" t="s">
        <v>124</v>
      </c>
      <c r="B21" s="5" t="n">
        <v>2984</v>
      </c>
      <c r="C21" s="5" t="n">
        <v>2021</v>
      </c>
      <c r="D21" s="5" t="n">
        <v>5969</v>
      </c>
      <c r="E21" s="5" t="n">
        <v>4283</v>
      </c>
    </row>
    <row r="22" spans="1:5">
      <c r="A22" s="4" t="s">
        <v>125</v>
      </c>
      <c r="B22" s="5" t="n">
        <v>-336700</v>
      </c>
      <c r="C22" s="5" t="n">
        <v>261695</v>
      </c>
      <c r="D22" s="5" t="n">
        <v>-820775</v>
      </c>
      <c r="E22" s="5" t="n">
        <v>406986</v>
      </c>
    </row>
    <row r="23" spans="1:5">
      <c r="A23" s="4" t="s">
        <v>126</v>
      </c>
      <c r="B23" s="5" t="n">
        <v>-152275</v>
      </c>
      <c r="C23" s="5" t="n">
        <v>401968</v>
      </c>
      <c r="D23" s="5" t="n">
        <v>-462750</v>
      </c>
      <c r="E23" s="5" t="n">
        <v>680800</v>
      </c>
    </row>
    <row r="24" spans="1:5">
      <c r="A24" s="4" t="s">
        <v>127</v>
      </c>
    </row>
    <row r="25" spans="1:5">
      <c r="A25" s="3" t="s">
        <v>26</v>
      </c>
    </row>
    <row r="26" spans="1:5">
      <c r="A26" s="4" t="s">
        <v>128</v>
      </c>
      <c r="B26" s="5" t="n">
        <v>-417616</v>
      </c>
      <c r="C26" s="5" t="n">
        <v>394004</v>
      </c>
      <c r="D26" s="5" t="n">
        <v>-1029164</v>
      </c>
      <c r="E26" s="5" t="n">
        <v>609531</v>
      </c>
    </row>
    <row r="27" spans="1:5">
      <c r="A27" s="4" t="s">
        <v>129</v>
      </c>
      <c r="B27" s="5" t="n">
        <v>-9431</v>
      </c>
      <c r="C27" s="5" t="n">
        <v>681</v>
      </c>
      <c r="D27" s="5" t="n">
        <v>-10817</v>
      </c>
      <c r="E27" s="5" t="n">
        <v>-354</v>
      </c>
    </row>
    <row r="28" spans="1:5">
      <c r="A28" s="4" t="s">
        <v>130</v>
      </c>
      <c r="B28" s="5" t="n">
        <v>870</v>
      </c>
      <c r="C28" s="5" t="n">
        <v>-61</v>
      </c>
      <c r="D28" s="5" t="n">
        <v>1560</v>
      </c>
      <c r="E28" s="5" t="n">
        <v>-498</v>
      </c>
    </row>
    <row r="29" spans="1:5">
      <c r="A29" s="4" t="s">
        <v>131</v>
      </c>
      <c r="B29" s="5" t="n">
        <v>-679</v>
      </c>
      <c r="C29" s="5" t="n">
        <v>230</v>
      </c>
      <c r="D29" s="5" t="n">
        <v>-1264</v>
      </c>
      <c r="E29" s="5" t="n">
        <v>245</v>
      </c>
    </row>
    <row r="30" spans="1:5">
      <c r="A30" s="4" t="s">
        <v>132</v>
      </c>
      <c r="B30" s="5" t="n">
        <v>-426856</v>
      </c>
      <c r="C30" s="5" t="n">
        <v>394854</v>
      </c>
      <c r="D30" s="5" t="n">
        <v>-1039685</v>
      </c>
      <c r="E30" s="5" t="n">
        <v>608924</v>
      </c>
    </row>
    <row r="31" spans="1:5">
      <c r="A31" s="4" t="s">
        <v>133</v>
      </c>
    </row>
    <row r="32" spans="1:5">
      <c r="A32" s="3" t="s">
        <v>26</v>
      </c>
    </row>
    <row r="33" spans="1:5">
      <c r="A33" s="4" t="s">
        <v>134</v>
      </c>
      <c r="B33" s="7" t="n">
        <v>1051</v>
      </c>
      <c r="C33" s="7" t="n">
        <v>2075</v>
      </c>
      <c r="D33" s="7" t="n">
        <v>-1802</v>
      </c>
      <c r="E33" s="7" t="n">
        <v>30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5"/>
    <col customWidth="1" max="5" min="5" width="22"/>
    <col customWidth="1" max="6" min="6" width="36"/>
    <col customWidth="1" max="7" min="7" width="55"/>
    <col customWidth="1" max="8" min="8" width="27"/>
    <col customWidth="1" max="9" min="9" width="24"/>
  </cols>
  <sheetData>
    <row r="1" spans="1:9">
      <c r="A1" s="1" t="s">
        <v>135</v>
      </c>
      <c r="C1" s="2" t="s">
        <v>136</v>
      </c>
      <c r="D1" s="2" t="s">
        <v>137</v>
      </c>
      <c r="E1" s="2" t="s">
        <v>138</v>
      </c>
      <c r="F1" s="2" t="s">
        <v>139</v>
      </c>
      <c r="G1" s="2" t="s">
        <v>140</v>
      </c>
      <c r="H1" s="2" t="s">
        <v>141</v>
      </c>
      <c r="I1" s="2" t="s">
        <v>142</v>
      </c>
    </row>
    <row r="2" spans="1:9">
      <c r="A2" s="4" t="s">
        <v>143</v>
      </c>
      <c r="C2" s="7" t="n">
        <v>4566861</v>
      </c>
      <c r="D2" s="7" t="n">
        <v>0</v>
      </c>
      <c r="E2" s="7" t="n">
        <v>127218</v>
      </c>
      <c r="F2" s="7" t="n">
        <v>490421</v>
      </c>
      <c r="G2" s="7" t="n">
        <v>577574</v>
      </c>
      <c r="H2" s="7" t="n">
        <v>3890798</v>
      </c>
      <c r="I2" s="7" t="n">
        <v>-519150</v>
      </c>
    </row>
    <row r="3" spans="1:9">
      <c r="A3" s="3" t="s">
        <v>144</v>
      </c>
    </row>
    <row r="4" spans="1:9">
      <c r="A4" s="4" t="s">
        <v>126</v>
      </c>
      <c r="C4" s="5" t="n">
        <v>680800</v>
      </c>
      <c r="G4" s="5" t="n">
        <v>406986</v>
      </c>
      <c r="H4" s="5" t="n">
        <v>273814</v>
      </c>
    </row>
    <row r="5" spans="1:9">
      <c r="A5" s="4" t="s">
        <v>145</v>
      </c>
      <c r="C5" s="5" t="n">
        <v>-35005</v>
      </c>
      <c r="H5" s="5" t="n">
        <v>-35005</v>
      </c>
    </row>
    <row r="6" spans="1:9">
      <c r="A6" s="4" t="s">
        <v>146</v>
      </c>
      <c r="C6" s="5" t="n">
        <v>-203756</v>
      </c>
      <c r="I6" s="5" t="n">
        <v>-203756</v>
      </c>
    </row>
    <row r="7" spans="1:9">
      <c r="A7" s="4" t="s">
        <v>147</v>
      </c>
      <c r="C7" s="5" t="n">
        <v>16546</v>
      </c>
      <c r="F7" s="5" t="n">
        <v>9702</v>
      </c>
      <c r="H7" s="5" t="n">
        <v>-606</v>
      </c>
      <c r="I7" s="5" t="n">
        <v>7450</v>
      </c>
    </row>
    <row r="8" spans="1:9">
      <c r="A8" s="4" t="s">
        <v>148</v>
      </c>
      <c r="C8" s="5" t="n">
        <v>27970</v>
      </c>
      <c r="H8" s="5" t="n">
        <v>-16244</v>
      </c>
      <c r="I8" s="5" t="n">
        <v>44214</v>
      </c>
    </row>
    <row r="9" spans="1:9">
      <c r="A9" s="4" t="s">
        <v>149</v>
      </c>
      <c r="C9" s="5" t="n">
        <v>5053416</v>
      </c>
      <c r="D9" s="5" t="n">
        <v>0</v>
      </c>
      <c r="E9" s="5" t="n">
        <v>127218</v>
      </c>
      <c r="F9" s="5" t="n">
        <v>500123</v>
      </c>
      <c r="G9" s="5" t="n">
        <v>984560</v>
      </c>
      <c r="H9" s="5" t="n">
        <v>4112757</v>
      </c>
      <c r="I9" s="5" t="n">
        <v>-671242</v>
      </c>
    </row>
    <row r="10" spans="1:9">
      <c r="A10" s="4" t="s">
        <v>150</v>
      </c>
      <c r="G10" s="5" t="n">
        <v>722865</v>
      </c>
    </row>
    <row r="11" spans="1:9">
      <c r="A11" s="3" t="s">
        <v>144</v>
      </c>
    </row>
    <row r="12" spans="1:9">
      <c r="A12" s="4" t="s">
        <v>126</v>
      </c>
      <c r="C12" s="5" t="n">
        <v>401968</v>
      </c>
    </row>
    <row r="13" spans="1:9">
      <c r="A13" s="4" t="s">
        <v>149</v>
      </c>
      <c r="C13" s="5" t="n">
        <v>5053416</v>
      </c>
      <c r="D13" s="5" t="n">
        <v>0</v>
      </c>
      <c r="E13" s="5" t="n">
        <v>127218</v>
      </c>
      <c r="F13" s="5" t="n">
        <v>500123</v>
      </c>
      <c r="G13" s="5" t="n">
        <v>984560</v>
      </c>
      <c r="H13" s="5" t="n">
        <v>4112757</v>
      </c>
      <c r="I13" s="5" t="n">
        <v>-671242</v>
      </c>
    </row>
    <row r="14" spans="1:9">
      <c r="A14" s="3" t="s">
        <v>144</v>
      </c>
    </row>
    <row r="15" spans="1:9">
      <c r="A15" s="4" t="s">
        <v>151</v>
      </c>
      <c r="B15" s="4" t="s">
        <v>152</v>
      </c>
      <c r="C15" s="5" t="n">
        <v>4896</v>
      </c>
      <c r="H15" s="5" t="n">
        <v>4896</v>
      </c>
    </row>
    <row r="16" spans="1:9">
      <c r="A16" s="4" t="s">
        <v>153</v>
      </c>
      <c r="C16" s="5" t="n">
        <v>6231421</v>
      </c>
      <c r="D16" s="5" t="n">
        <v>0</v>
      </c>
      <c r="E16" s="5" t="n">
        <v>124218</v>
      </c>
      <c r="F16" s="5" t="n">
        <v>508476</v>
      </c>
      <c r="G16" s="5" t="n">
        <v>1424274</v>
      </c>
      <c r="H16" s="5" t="n">
        <v>4806208</v>
      </c>
      <c r="I16" s="5" t="n">
        <v>-631755</v>
      </c>
    </row>
    <row r="17" spans="1:9">
      <c r="A17" s="3" t="s">
        <v>144</v>
      </c>
    </row>
    <row r="18" spans="1:9">
      <c r="A18" s="4" t="s">
        <v>126</v>
      </c>
      <c r="C18" s="5" t="n">
        <v>-462750</v>
      </c>
      <c r="G18" s="5" t="n">
        <v>-820775</v>
      </c>
      <c r="H18" s="5" t="n">
        <v>358025</v>
      </c>
    </row>
    <row r="19" spans="1:9">
      <c r="A19" s="4" t="s">
        <v>145</v>
      </c>
      <c r="C19" s="5" t="n">
        <v>-36278</v>
      </c>
      <c r="H19" s="5" t="n">
        <v>-36278</v>
      </c>
    </row>
    <row r="20" spans="1:9">
      <c r="A20" s="4" t="s">
        <v>146</v>
      </c>
      <c r="C20" s="5" t="n">
        <v>-206589</v>
      </c>
      <c r="I20" s="5" t="n">
        <v>-206589</v>
      </c>
    </row>
    <row r="21" spans="1:9">
      <c r="A21" s="4" t="s">
        <v>147</v>
      </c>
      <c r="C21" s="5" t="n">
        <v>19557</v>
      </c>
      <c r="F21" s="5" t="n">
        <v>8601</v>
      </c>
      <c r="H21" s="5" t="n">
        <v>-1803</v>
      </c>
      <c r="I21" s="5" t="n">
        <v>12759</v>
      </c>
    </row>
    <row r="22" spans="1:9">
      <c r="A22" s="4" t="s">
        <v>148</v>
      </c>
      <c r="C22" s="5" t="n">
        <v>21352</v>
      </c>
      <c r="H22" s="5" t="n">
        <v>-15977</v>
      </c>
      <c r="I22" s="5" t="n">
        <v>37329</v>
      </c>
    </row>
    <row r="23" spans="1:9">
      <c r="A23" s="4" t="s">
        <v>154</v>
      </c>
      <c r="C23" s="5" t="n">
        <v>5571609</v>
      </c>
      <c r="D23" s="5" t="n">
        <v>0</v>
      </c>
      <c r="E23" s="5" t="n">
        <v>124218</v>
      </c>
      <c r="F23" s="5" t="n">
        <v>517077</v>
      </c>
      <c r="G23" s="5" t="n">
        <v>603499</v>
      </c>
      <c r="H23" s="5" t="n">
        <v>5115071</v>
      </c>
      <c r="I23" s="5" t="n">
        <v>-788256</v>
      </c>
    </row>
    <row r="24" spans="1:9">
      <c r="A24" s="4" t="s">
        <v>155</v>
      </c>
      <c r="G24" s="5" t="n">
        <v>940199</v>
      </c>
    </row>
    <row r="25" spans="1:9">
      <c r="A25" s="3" t="s">
        <v>144</v>
      </c>
    </row>
    <row r="26" spans="1:9">
      <c r="A26" s="4" t="s">
        <v>126</v>
      </c>
      <c r="C26" s="5" t="n">
        <v>-152275</v>
      </c>
    </row>
    <row r="27" spans="1:9">
      <c r="A27" s="4" t="s">
        <v>154</v>
      </c>
      <c r="C27" s="7" t="n">
        <v>5571609</v>
      </c>
      <c r="D27" s="7" t="n">
        <v>0</v>
      </c>
      <c r="E27" s="7" t="n">
        <v>124218</v>
      </c>
      <c r="F27" s="7" t="n">
        <v>517077</v>
      </c>
      <c r="G27" s="7" t="n">
        <v>603499</v>
      </c>
      <c r="H27" s="7" t="n">
        <v>5115071</v>
      </c>
      <c r="I27" s="7" t="n">
        <v>-788256</v>
      </c>
    </row>
    <row r="28" spans="1:9"/>
    <row r="29" spans="1:9">
      <c r="A29" s="4" t="s">
        <v>152</v>
      </c>
      <c r="B29" s="4" t="s">
        <v>156</v>
      </c>
    </row>
  </sheetData>
  <mergeCells count="3">
    <mergeCell ref="A1:B1"/>
    <mergeCell ref="A28:H28"/>
    <mergeCell ref="B29:H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77</v>
      </c>
      <c r="D1" s="2" t="s">
        <v>1</v>
      </c>
    </row>
    <row r="2" spans="1:5">
      <c r="B2" s="2" t="s">
        <v>2</v>
      </c>
      <c r="C2" s="2" t="s">
        <v>78</v>
      </c>
      <c r="D2" s="2" t="s">
        <v>2</v>
      </c>
      <c r="E2" s="2" t="s">
        <v>78</v>
      </c>
    </row>
    <row r="3" spans="1:5">
      <c r="A3" s="3" t="s">
        <v>158</v>
      </c>
    </row>
    <row r="4" spans="1:5">
      <c r="A4" s="4" t="s">
        <v>106</v>
      </c>
      <c r="B4" s="8" t="n">
        <v>0.16</v>
      </c>
      <c r="C4" s="8" t="n">
        <v>0.15</v>
      </c>
      <c r="D4" s="8" t="n">
        <v>0.32</v>
      </c>
      <c r="E4" s="10" t="n">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9</v>
      </c>
      <c r="B1" s="2" t="s">
        <v>1</v>
      </c>
    </row>
    <row r="2" spans="1:3">
      <c r="B2" s="2" t="s">
        <v>2</v>
      </c>
      <c r="C2" s="2" t="s">
        <v>78</v>
      </c>
    </row>
    <row r="3" spans="1:3">
      <c r="A3" s="3" t="s">
        <v>160</v>
      </c>
    </row>
    <row r="4" spans="1:3">
      <c r="A4" s="4" t="s">
        <v>161</v>
      </c>
      <c r="B4" s="7" t="n">
        <v>616520</v>
      </c>
      <c r="C4" s="7" t="n">
        <v>739056</v>
      </c>
    </row>
    <row r="5" spans="1:3">
      <c r="A5" s="3" t="s">
        <v>162</v>
      </c>
    </row>
    <row r="6" spans="1:3">
      <c r="A6" s="4" t="s">
        <v>163</v>
      </c>
      <c r="B6" s="5" t="n">
        <v>179793</v>
      </c>
      <c r="C6" s="5" t="n">
        <v>216170</v>
      </c>
    </row>
    <row r="7" spans="1:3">
      <c r="A7" s="4" t="s">
        <v>164</v>
      </c>
      <c r="B7" s="5" t="n">
        <v>23</v>
      </c>
      <c r="C7" s="5" t="n">
        <v>3046</v>
      </c>
    </row>
    <row r="8" spans="1:3">
      <c r="A8" s="4" t="s">
        <v>165</v>
      </c>
      <c r="B8" s="5" t="n">
        <v>179816</v>
      </c>
      <c r="C8" s="5" t="n">
        <v>219216</v>
      </c>
    </row>
    <row r="9" spans="1:3">
      <c r="A9" s="3" t="s">
        <v>166</v>
      </c>
    </row>
    <row r="10" spans="1:3">
      <c r="A10" s="4" t="s">
        <v>167</v>
      </c>
      <c r="B10" s="5" t="n">
        <v>-540442</v>
      </c>
      <c r="C10" s="5" t="n">
        <v>-676648</v>
      </c>
    </row>
    <row r="11" spans="1:3">
      <c r="A11" s="4" t="s">
        <v>164</v>
      </c>
      <c r="B11" s="5" t="n">
        <v>-64444</v>
      </c>
      <c r="C11" s="5" t="n">
        <v>-1775</v>
      </c>
    </row>
    <row r="12" spans="1:3">
      <c r="A12" s="4" t="s">
        <v>168</v>
      </c>
      <c r="B12" s="5" t="n">
        <v>-604886</v>
      </c>
      <c r="C12" s="5" t="n">
        <v>-678423</v>
      </c>
    </row>
    <row r="13" spans="1:3">
      <c r="A13" s="4" t="s">
        <v>169</v>
      </c>
      <c r="B13" s="5" t="n">
        <v>-8279</v>
      </c>
      <c r="C13" s="5" t="n">
        <v>-8089</v>
      </c>
    </row>
    <row r="14" spans="1:3">
      <c r="A14" s="4" t="s">
        <v>170</v>
      </c>
      <c r="B14" s="5" t="n">
        <v>58527</v>
      </c>
      <c r="C14" s="5" t="n">
        <v>-22347</v>
      </c>
    </row>
    <row r="15" spans="1:3">
      <c r="A15" s="4" t="s">
        <v>171</v>
      </c>
      <c r="B15" s="5" t="n">
        <v>-18735</v>
      </c>
      <c r="C15" s="5" t="n">
        <v>-8080</v>
      </c>
    </row>
    <row r="16" spans="1:3">
      <c r="A16" s="4" t="s">
        <v>172</v>
      </c>
      <c r="B16" s="5" t="n">
        <v>17</v>
      </c>
      <c r="C16" s="5" t="n">
        <v>18</v>
      </c>
    </row>
    <row r="17" spans="1:3">
      <c r="A17" s="4" t="s">
        <v>173</v>
      </c>
      <c r="B17" s="5" t="n">
        <v>-15701</v>
      </c>
      <c r="C17" s="5" t="n">
        <v>-8875</v>
      </c>
    </row>
    <row r="18" spans="1:3">
      <c r="A18" s="4" t="s">
        <v>174</v>
      </c>
      <c r="B18" s="5" t="n">
        <v>-409241</v>
      </c>
      <c r="C18" s="5" t="n">
        <v>-506580</v>
      </c>
    </row>
    <row r="19" spans="1:3">
      <c r="A19" s="3" t="s">
        <v>175</v>
      </c>
    </row>
    <row r="20" spans="1:3">
      <c r="A20" s="4" t="s">
        <v>176</v>
      </c>
      <c r="B20" s="5" t="n">
        <v>21352</v>
      </c>
      <c r="C20" s="5" t="n">
        <v>27970</v>
      </c>
    </row>
    <row r="21" spans="1:3">
      <c r="A21" s="4" t="s">
        <v>177</v>
      </c>
      <c r="B21" s="5" t="n">
        <v>-35406</v>
      </c>
      <c r="C21" s="5" t="n">
        <v>-34093</v>
      </c>
    </row>
    <row r="22" spans="1:3">
      <c r="A22" s="4" t="s">
        <v>178</v>
      </c>
      <c r="B22" s="5" t="n">
        <v>-21875</v>
      </c>
      <c r="C22" s="5" t="n">
        <v>-625</v>
      </c>
    </row>
    <row r="23" spans="1:3">
      <c r="A23" s="4" t="s">
        <v>179</v>
      </c>
      <c r="B23" s="5" t="n">
        <v>50213</v>
      </c>
      <c r="C23" s="5" t="n">
        <v>40546</v>
      </c>
    </row>
    <row r="24" spans="1:3">
      <c r="A24" s="4" t="s">
        <v>146</v>
      </c>
      <c r="B24" s="5" t="n">
        <v>-206589</v>
      </c>
      <c r="C24" s="5" t="n">
        <v>-203756</v>
      </c>
    </row>
    <row r="25" spans="1:3">
      <c r="A25" s="4" t="s">
        <v>180</v>
      </c>
      <c r="B25" s="5" t="n">
        <v>-58662</v>
      </c>
      <c r="C25" s="5" t="n">
        <v>-44294</v>
      </c>
    </row>
    <row r="26" spans="1:3">
      <c r="A26" s="4" t="s">
        <v>181</v>
      </c>
      <c r="B26" s="5" t="n">
        <v>-250967</v>
      </c>
      <c r="C26" s="5" t="n">
        <v>-214252</v>
      </c>
    </row>
    <row r="27" spans="1:3">
      <c r="A27" s="4" t="s">
        <v>182</v>
      </c>
      <c r="B27" s="5" t="n">
        <v>7355</v>
      </c>
      <c r="C27" s="5" t="n">
        <v>3265</v>
      </c>
    </row>
    <row r="28" spans="1:3">
      <c r="A28" s="4" t="s">
        <v>183</v>
      </c>
      <c r="B28" s="5" t="n">
        <v>-36333</v>
      </c>
      <c r="C28" s="5" t="n">
        <v>21489</v>
      </c>
    </row>
    <row r="29" spans="1:3">
      <c r="A29" s="4" t="s">
        <v>184</v>
      </c>
      <c r="B29" s="5" t="n">
        <v>118563</v>
      </c>
      <c r="C29" s="5" t="n">
        <v>76163</v>
      </c>
    </row>
    <row r="30" spans="1:3">
      <c r="A30" s="4" t="s">
        <v>185</v>
      </c>
      <c r="B30" s="7" t="n">
        <v>82230</v>
      </c>
      <c r="C30" s="7" t="n">
        <v>976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8:24Z</dcterms:created>
  <dcterms:modified xmlns:dcterms="http://purl.org/dc/terms/" xmlns:xsi="http://www.w3.org/2001/XMLSchema-instance" xsi:type="dcterms:W3CDTF">2018-08-08T16:38:24Z</dcterms:modified>
</cp:coreProperties>
</file>